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ACQUIS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FINANCING LEASE OBLIGATION" sheetId="12" state="visible" r:id="rId12"/>
    <sheet xmlns:r="http://schemas.openxmlformats.org/officeDocument/2006/relationships" name="NOTES PAYABLE" sheetId="13" state="visible" r:id="rId13"/>
    <sheet xmlns:r="http://schemas.openxmlformats.org/officeDocument/2006/relationships" name="FAIR VALUE MEASUREMENTS" sheetId="14" state="visible" r:id="rId14"/>
    <sheet xmlns:r="http://schemas.openxmlformats.org/officeDocument/2006/relationships" name="STOCKHOLDERS_ EQUITY" sheetId="15" state="visible" r:id="rId15"/>
    <sheet xmlns:r="http://schemas.openxmlformats.org/officeDocument/2006/relationships" name="LEASING ARRANGEMENTS" sheetId="16" state="visible" r:id="rId16"/>
    <sheet xmlns:r="http://schemas.openxmlformats.org/officeDocument/2006/relationships" name="PAYROLL PROTECTION PROGRAM" sheetId="17" state="visible" r:id="rId17"/>
    <sheet xmlns:r="http://schemas.openxmlformats.org/officeDocument/2006/relationships" name="NOTE RECEIVABLE- RELATED PARTY"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PROFORMA FINANCIAL STATEMENTS ("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ACQUISITION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FINANCING LEASE OBLIGATION (Tab" sheetId="29" state="visible" r:id="rId29"/>
    <sheet xmlns:r="http://schemas.openxmlformats.org/officeDocument/2006/relationships" name="NOTES PAYABLE (Tables)" sheetId="30" state="visible" r:id="rId30"/>
    <sheet xmlns:r="http://schemas.openxmlformats.org/officeDocument/2006/relationships" name="FAIR VALUE MEASUREMENTS (Tables" sheetId="31" state="visible" r:id="rId31"/>
    <sheet xmlns:r="http://schemas.openxmlformats.org/officeDocument/2006/relationships" name="STOCKHOLDERS_ EQUITY (Tables)" sheetId="32" state="visible" r:id="rId32"/>
    <sheet xmlns:r="http://schemas.openxmlformats.org/officeDocument/2006/relationships" name="LEASING ARRANGEMENTS (Tables)"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PROFORMA FINANCIAL STATEMENT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BUSINESS ACQUISITION - Recogniz" sheetId="41" state="visible" r:id="rId41"/>
    <sheet xmlns:r="http://schemas.openxmlformats.org/officeDocument/2006/relationships" name="BUSINESS ACQUISITION - Future M" sheetId="42" state="visible" r:id="rId42"/>
    <sheet xmlns:r="http://schemas.openxmlformats.org/officeDocument/2006/relationships" name="BUSINESS ACQUISITION (Details N" sheetId="43" state="visible" r:id="rId43"/>
    <sheet xmlns:r="http://schemas.openxmlformats.org/officeDocument/2006/relationships" name="INVENTORY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Narr" sheetId="49" state="visible" r:id="rId49"/>
    <sheet xmlns:r="http://schemas.openxmlformats.org/officeDocument/2006/relationships" name="FINANCING LEASE OBLIGATION - Fu" sheetId="50" state="visible" r:id="rId50"/>
    <sheet xmlns:r="http://schemas.openxmlformats.org/officeDocument/2006/relationships" name="NOTES PAYABLE - Minimum obligat" sheetId="51" state="visible" r:id="rId51"/>
    <sheet xmlns:r="http://schemas.openxmlformats.org/officeDocument/2006/relationships" name="NOTES PAYABLE - net of discount" sheetId="52" state="visible" r:id="rId52"/>
    <sheet xmlns:r="http://schemas.openxmlformats.org/officeDocument/2006/relationships" name="NOTES PAYABLE - Minimum oblig_2" sheetId="53" state="visible" r:id="rId53"/>
    <sheet xmlns:r="http://schemas.openxmlformats.org/officeDocument/2006/relationships" name="NOTES PAYABLE (Details Narrativ"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STOCKHOLDERS' EQUITY (Details)" sheetId="57" state="visible" r:id="rId57"/>
    <sheet xmlns:r="http://schemas.openxmlformats.org/officeDocument/2006/relationships" name="STOCKHOLDERS' EQUITY (Details 1" sheetId="58" state="visible" r:id="rId58"/>
    <sheet xmlns:r="http://schemas.openxmlformats.org/officeDocument/2006/relationships" name="STOCKHOLDERS' EQUITY (Details 2" sheetId="59" state="visible" r:id="rId59"/>
    <sheet xmlns:r="http://schemas.openxmlformats.org/officeDocument/2006/relationships" name="STOCKHOLDERS' EQUITY (Details 3" sheetId="60" state="visible" r:id="rId60"/>
    <sheet xmlns:r="http://schemas.openxmlformats.org/officeDocument/2006/relationships" name="STOCKHOLDERS_ EQUITY (Details N" sheetId="61" state="visible" r:id="rId61"/>
    <sheet xmlns:r="http://schemas.openxmlformats.org/officeDocument/2006/relationships" name="LEASING ARRANGEMENTS - Maturiti" sheetId="62" state="visible" r:id="rId62"/>
    <sheet xmlns:r="http://schemas.openxmlformats.org/officeDocument/2006/relationships" name="LEASING ARRANGEMENTS (Details N" sheetId="63" state="visible" r:id="rId63"/>
    <sheet xmlns:r="http://schemas.openxmlformats.org/officeDocument/2006/relationships" name="PAYROLL PROTECTION PROGRAM (Det" sheetId="64" state="visible" r:id="rId64"/>
    <sheet xmlns:r="http://schemas.openxmlformats.org/officeDocument/2006/relationships" name="NOTE RECEIVABLE- RELATED PARTY " sheetId="65" state="visible" r:id="rId65"/>
    <sheet xmlns:r="http://schemas.openxmlformats.org/officeDocument/2006/relationships" name="INCOME TAXES - Federal and Stat" sheetId="66" state="visible" r:id="rId66"/>
    <sheet xmlns:r="http://schemas.openxmlformats.org/officeDocument/2006/relationships" name="INCOME TAXES - Deferred Tax Ass" sheetId="67" state="visible" r:id="rId67"/>
    <sheet xmlns:r="http://schemas.openxmlformats.org/officeDocument/2006/relationships" name="INCOME TAXES - Income Before Pr" sheetId="68" state="visible" r:id="rId68"/>
    <sheet xmlns:r="http://schemas.openxmlformats.org/officeDocument/2006/relationships" name="INCOME TAXES (Details Narrative" sheetId="69" state="visible" r:id="rId69"/>
    <sheet xmlns:r="http://schemas.openxmlformats.org/officeDocument/2006/relationships" name="SEGMENT REPORTING (Details)" sheetId="70" state="visible" r:id="rId70"/>
    <sheet xmlns:r="http://schemas.openxmlformats.org/officeDocument/2006/relationships" name="PROFORMA FINANCIAL STATEMENTS_3"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480</t>
        </is>
      </c>
      <c r="C11" s="3" t="inlineStr">
        <is>
          <t xml:space="preserve"> </t>
        </is>
      </c>
      <c r="D11" s="3" t="inlineStr">
        <is>
          <t xml:space="preserve"> </t>
        </is>
      </c>
    </row>
    <row r="12">
      <c r="A12" s="3" t="inlineStr">
        <is>
          <t>Entity Registrant Name</t>
        </is>
      </c>
      <c r="B12" s="3" t="inlineStr">
        <is>
          <t>APPLIED UV, INC.</t>
        </is>
      </c>
      <c r="C12" s="3" t="inlineStr">
        <is>
          <t xml:space="preserve"> </t>
        </is>
      </c>
      <c r="D12" s="3" t="inlineStr">
        <is>
          <t xml:space="preserve"> </t>
        </is>
      </c>
    </row>
    <row r="13">
      <c r="A13" s="3" t="inlineStr">
        <is>
          <t>Entity Central Index Key</t>
        </is>
      </c>
      <c r="B13" s="3" t="inlineStr">
        <is>
          <t>0001811109</t>
        </is>
      </c>
      <c r="C13" s="3" t="inlineStr">
        <is>
          <t xml:space="preserve"> </t>
        </is>
      </c>
      <c r="D13" s="3" t="inlineStr">
        <is>
          <t xml:space="preserve"> </t>
        </is>
      </c>
    </row>
    <row r="14">
      <c r="A14" s="3" t="inlineStr">
        <is>
          <t>Entity Tax Identification Number</t>
        </is>
      </c>
      <c r="B14" s="3" t="inlineStr">
        <is>
          <t>84-437330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50 N. Macquesten Parkway</t>
        </is>
      </c>
      <c r="C16" s="3" t="inlineStr">
        <is>
          <t xml:space="preserve"> </t>
        </is>
      </c>
      <c r="D16" s="3" t="inlineStr">
        <is>
          <t xml:space="preserve"> </t>
        </is>
      </c>
    </row>
    <row r="17">
      <c r="A17" s="3" t="inlineStr">
        <is>
          <t>Entity Address, City or Town</t>
        </is>
      </c>
      <c r="B17" s="3" t="inlineStr">
        <is>
          <t>Mount Vernon</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550</t>
        </is>
      </c>
      <c r="C19" s="3" t="inlineStr">
        <is>
          <t xml:space="preserve"> </t>
        </is>
      </c>
      <c r="D19" s="3" t="inlineStr">
        <is>
          <t xml:space="preserve"> </t>
        </is>
      </c>
    </row>
    <row r="20">
      <c r="A20" s="3" t="inlineStr">
        <is>
          <t>City Area Code</t>
        </is>
      </c>
      <c r="B20" s="3" t="inlineStr">
        <is>
          <t>(914)</t>
        </is>
      </c>
      <c r="C20" s="3" t="inlineStr">
        <is>
          <t xml:space="preserve"> </t>
        </is>
      </c>
      <c r="D20" s="3" t="inlineStr">
        <is>
          <t xml:space="preserve"> </t>
        </is>
      </c>
    </row>
    <row r="21">
      <c r="A21" s="3" t="inlineStr">
        <is>
          <t>Local Phone Number</t>
        </is>
      </c>
      <c r="B21" s="3" t="inlineStr">
        <is>
          <t>665-610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7200000</v>
      </c>
    </row>
    <row r="32">
      <c r="A32" s="3" t="inlineStr">
        <is>
          <t>Entity Common Stock, Shares Outstanding</t>
        </is>
      </c>
      <c r="B32" s="3" t="inlineStr">
        <is>
          <t xml:space="preserve"> </t>
        </is>
      </c>
      <c r="C32" s="5" t="n">
        <v>19237273</v>
      </c>
      <c r="D32" s="3" t="inlineStr">
        <is>
          <t xml:space="preserve"> </t>
        </is>
      </c>
    </row>
    <row r="33">
      <c r="A33" s="3" t="inlineStr">
        <is>
          <t>Auditor Name</t>
        </is>
      </c>
      <c r="B33" s="3" t="inlineStr">
        <is>
          <t>Mazars USA LLP</t>
        </is>
      </c>
      <c r="C33" s="3" t="inlineStr">
        <is>
          <t xml:space="preserve"> </t>
        </is>
      </c>
      <c r="D33" s="3" t="inlineStr">
        <is>
          <t xml:space="preserve"> </t>
        </is>
      </c>
    </row>
    <row r="34">
      <c r="A34" s="3" t="inlineStr">
        <is>
          <t>Auditor Location</t>
        </is>
      </c>
      <c r="B34" s="3" t="inlineStr">
        <is>
          <t>Fort Washington, PA</t>
        </is>
      </c>
      <c r="C34" s="3" t="inlineStr">
        <is>
          <t xml:space="preserve"> </t>
        </is>
      </c>
      <c r="D34" s="3" t="inlineStr">
        <is>
          <t xml:space="preserve"> </t>
        </is>
      </c>
    </row>
    <row r="35">
      <c r="A35" s="3" t="inlineStr">
        <is>
          <t>Auditor Firm ID</t>
        </is>
      </c>
      <c r="B35" s="3" t="inlineStr">
        <is>
          <t>339</t>
        </is>
      </c>
      <c r="C35" s="3" t="inlineStr">
        <is>
          <t xml:space="preserve"> </t>
        </is>
      </c>
      <c r="D35" s="3" t="inlineStr">
        <is>
          <t xml:space="preserve"> </t>
        </is>
      </c>
    </row>
    <row r="36">
      <c r="A36" s="3" t="inlineStr">
        <is>
          <t>Common Stock, par value $0.0001 per share</t>
        </is>
      </c>
      <c r="B36" s="3" t="inlineStr">
        <is>
          <t xml:space="preserve"> </t>
        </is>
      </c>
      <c r="C36" s="3" t="inlineStr">
        <is>
          <t xml:space="preserve"> </t>
        </is>
      </c>
      <c r="D36" s="3" t="inlineStr">
        <is>
          <t xml:space="preserve"> </t>
        </is>
      </c>
    </row>
    <row r="37">
      <c r="A37" s="3" t="inlineStr">
        <is>
          <t>Title of 12(b) Security</t>
        </is>
      </c>
      <c r="B37" s="3" t="inlineStr">
        <is>
          <t>Common
        Stock, par value $0.0001 per share</t>
        </is>
      </c>
      <c r="C37" s="3" t="inlineStr">
        <is>
          <t xml:space="preserve"> </t>
        </is>
      </c>
      <c r="D37" s="3" t="inlineStr">
        <is>
          <t xml:space="preserve"> </t>
        </is>
      </c>
    </row>
    <row r="38">
      <c r="A38" s="3" t="inlineStr">
        <is>
          <t>Trading Symbol</t>
        </is>
      </c>
      <c r="B38" s="3" t="inlineStr">
        <is>
          <t>AUVI</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10.5% Series A Cumulative Perpetual Preferred Stock, par value $0.0001 per share</t>
        </is>
      </c>
      <c r="B40" s="3" t="inlineStr">
        <is>
          <t xml:space="preserve"> </t>
        </is>
      </c>
      <c r="C40" s="3" t="inlineStr">
        <is>
          <t xml:space="preserve"> </t>
        </is>
      </c>
      <c r="D40" s="3" t="inlineStr">
        <is>
          <t xml:space="preserve"> </t>
        </is>
      </c>
    </row>
    <row r="41">
      <c r="A41" s="3" t="inlineStr">
        <is>
          <t>Title of 12(b) Security</t>
        </is>
      </c>
      <c r="B41" s="3" t="inlineStr">
        <is>
          <t>10.5%
        Series A Cumulative Perpetual Preferred Stock, par value $0.0001 per share</t>
        </is>
      </c>
      <c r="C41" s="3" t="inlineStr">
        <is>
          <t xml:space="preserve"> </t>
        </is>
      </c>
      <c r="D41" s="3" t="inlineStr">
        <is>
          <t xml:space="preserve"> </t>
        </is>
      </c>
    </row>
    <row r="42">
      <c r="A42" s="3" t="inlineStr">
        <is>
          <t>Trading Symbol</t>
        </is>
      </c>
      <c r="B42" s="3" t="inlineStr">
        <is>
          <t>AUVIP</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NOTE
4 – PROPERTY AND EQUIPMENT Property
and equipment (including machinery and equipment under capital leases) are summarized by major classifications as follows:
Schedule of property and equipment
December 31, December 31,
2022 2021
Machinery and Equipment $ 1,266,189 $ 254,685
Leasehold improvements 67,549 67,549
Furniture and Fixtures 203,256 54,041
1,536,994 376,275
Less: Accumulated Depreciation (403,526 ) (179,664 )
$ 1,133,468 $ 196,611 Depreciation
expense, including amortization of assets under financing leases, for the year ended December 31, 2022 and 2021 was $ 223,862 137,7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 xml:space="preserve">NOTE
5 – INTANGIBLE ASSETS Intangible
assets as of December 31, 2022 and 2021 consist of the following:
Schedule of Intangible Assets
December 31, December 31,
2022 2021
Intangible assets subject to amortization
Customer Relationship (Note 2) $ 1,655,598 $ 7,323,000
Trade Names 2,208,530 2,396,000
Patents 1,730,771 1,730,089
Technology and Know How 8,341,000 8,341,000
13,935,899 19,790,089
Less: Accumulated Amortization (2,581,469 ) (813,533 )
$ 11,354,430 $ 18,976,556 As
described in Note 2 of the financial statements, a quantitative impairment test on the goodwill and intangible assets determined that
the fair value was below the carrying value and as a result the Company recorded a full goodwill impairment charge of $ 1,138,203 187,470 5,667,402 During
the years ended December 31, 2022 and 2021, the Company recorded total amortization expense related to intangible assets of $ 1,767,936 808,967 Future amortization
of intangible assets is as follows:
Future amortization of intangible assets
For the years ending December 31,
2023 $ 1,256,948
2024 1,256,948
2025 1,256,948
2026 1,242,192
2027 1,197,925
Thereafter 5,143,468
Total $ 11,354,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LEASE OBLIGATION</t>
        </is>
      </c>
      <c r="B1" s="2" t="inlineStr">
        <is>
          <t>12 Months Ended</t>
        </is>
      </c>
    </row>
    <row r="2">
      <c r="B2" s="2" t="inlineStr">
        <is>
          <t>Dec. 31, 2022</t>
        </is>
      </c>
    </row>
    <row r="3">
      <c r="A3" s="6" t="inlineStr">
        <is>
          <t>Financing Lease Obligation</t>
        </is>
      </c>
      <c r="B3" s="3" t="inlineStr">
        <is>
          <t xml:space="preserve"> </t>
        </is>
      </c>
    </row>
    <row r="4">
      <c r="A4" s="3" t="inlineStr">
        <is>
          <t>FINANCING LEASE OBLIGATION</t>
        </is>
      </c>
      <c r="B4" s="3" t="inlineStr">
        <is>
          <t xml:space="preserve">NOTE
6 – FINANCING LEASE OBLIGATION The
Company’s future minimum principal and interest payments under a financing lease for machinery and equipment are as follows:
Schedule of future minimum principal and interest payments under capital lease arrangements
For the years ending December 31,
2023 $ 51,716
2024 48,145
2025 48,145
2026 48,145
2027 36,109
Total lease payments 232,261
Less: Amount representing interest (40,479 )
Present value of future minimum lease payments 191,782
Less: current portion (33,712 )
Financing lease obligations, net of current 158,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6" t="inlineStr">
        <is>
          <t>Notes Payable</t>
        </is>
      </c>
      <c r="B3" s="3" t="inlineStr">
        <is>
          <t xml:space="preserve"> </t>
        </is>
      </c>
    </row>
    <row r="4">
      <c r="A4" s="3" t="inlineStr">
        <is>
          <t>NOTES PAYABLE</t>
        </is>
      </c>
      <c r="B4" s="3" t="inlineStr">
        <is>
          <t>NOTE
7 – NOTES PAYABLE The Company
entered into a loan agreement in April of 2019 where the company was required to pay $ 157,500 30,000 7,500 157,500 Minimum
obligations under this loan agreement are as follows:
Schedule of minimum obligations under loan agreement
For the year ending December 31,
2023 $ 127,500
2024 30,000
Total $ 157,500 Applied
UV, Inc. and Subsidiaries Streeterville
Note On
October 7, 2022, the Company entered into a Security Purchase Agreement with Streeterville Capital, LLC whereby the Company issued an
8 2,807,500 2,462,500 345,000 April 7, 2024 18 The
following table presents the balance of the Streeterville Note, net of discount at December 31, 2022.
Schedule of note payable net of discount
December 31,
2022
Principle outstanding $ 2,807,500
Debt discount (345,000 )
Total 2,462,500
Accumulated amortization of debt discount 77,600
Streeterville note, net of related discount $ 2,540,100 Minimum
obligations under this loan agreement are as follows:
Schedule of minimum obligations
For the years sending December 31,
2023 $ 2,072,500
2024 735,000
Total $ 2,807,500 The
lender has the right at any time 6 months after the effective date, at its election, to redeem all or part of the maximum redemption amount
as set forth in the promissory note. Payments of each redemption amount may be made (a) in cash, or (b) in common stock per the following
formula: the portion of the applicable Redemption amount being paid in common stock divided by the common stock redemption price, or (c)
by any combination of the foregoing. Whereas common stock redemption price means 87.5 The
principal amount of the Note may be prepaid in full, or any portion of the outstanding balance earlier than it is due; provided that in
the event borrower elects to prepay all or any portion of the outstanding balance it shall pay to lender 120% of the portion of the outstanding
balance borrower elects to prepay. The prepayment premium will not apply if borrower repays the Note in full on the anniversary date,
which is one year from the purchase price date. If
prior to the anniversary date all redemption amounts are paid as common stock redemptions, then each time after the anniversary date that
borrower makes a common stock redemption, $ 8,333 50,000 For
the year ended December 31, 2022, the Company recognized $ 345,000 22.23 77,600 267,400 Interest
expense recorded in the accompanying Statements of Operations by the Company was $ 53,031 Directors
and Officers Liability Insurance Agreement On
August 28, 2022, the Company entered into a one-year Directors and Officers Liability Insurance agreement for $ 318,833 41,730 5.05 27,710 166,262 Pinnacle
Note In
December 2022, the Company entered into a Loan and Security Agreement, or (the “Loan Agreement”), with Pinnacle Bank, which
provides for a $ 5,000,000 The loan is subject to a maximum advance
rate of up to 85% of net face amount of eligible accounts, plus the lessor a) of the sum of 20% of the aggregate eligible inventory value
of raw materials and 35% of the aggregate eligible inventory value of finished goods, b) $1 million, c) 80% of the net orderly liquidation
value of raw materials and finished goods, or d) 100% of the aggregate outstanding principal amount of advances. In no event shall the
aggregate amount of the outstanding advances under the Loan Facility be greater than $5 million. The loan matures on December 9, 2024. The
loan accrues interest at a 1.50% margin above the greater of the prime rate or 4.00%. The interest margin is increased to 2.00% in respect
to the advances against eligible inventory. If the Company fails to perform any covenant, term or provision of the Loan Agreement, then
interest shall accrue at the rate of 6.0% above the interest rate. If after the occurrence of an event of default and the loan is not
paid in full by the maturity date, the loan shall bear interest at the rate of 18.0% above the interest rate. Obligations
under the Loan Agreement are secured by all of the Company’s assets. On the effective date the Company paid a loan fee of 2 1.5 The
Loan Agreement contains customary representations and warranties and customary affirmative and negative covenants applicable to the Company
and the Subsidiaries, including, without limitation, restrictions on liens, indebtedness, fundamental changes, capital expenditures, consignments
of inventory and distributions. The
Loan Agreement contains customary events of default, including, without limitation, payment defaults, covenant defaults, breaches of certain
representations and warranties, certain events of bankruptcy and insolvency, certain events under ERISA and judgments. If an event of
default occurs and is not cured within any applicable grace period or is not waived, the Lender is entitled to take various actions, including,
without limitation, the acceleration of amounts due thereunder and termination of commitments under the Loan Facility. There
were no borrowings outstanding under the Loan Facility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NOTE
8 – FAIR VALUE MEASURE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presents assets and liabilities that were measured at fair value in the Consolidated Balance Sheets on a recurring basis
as of December 31, 2022 and 2021:
Fair Value, Assets Measured on Recurring Basis
Carrying Amount Fair Value Quoted Priced active markets (Level 1) Significant other observable inputs (Level 2) Significant unobservable inputs (Level 3)
As of December 31, 2022
Assets
Money market funds $ 26,828 $ 26,828 $ 26,828 $ — $ —
Total assets $ 26,828 $ 26,828 $ 26,828 $ — $ —
Liabilities
Contingent consideration $ — $ — $ — $ — $ —
Warrant liability 9,987 9,987 — — 9,987
Total liabilities $ 9,987 $ 9,987 $ — $ — $ 9,987
As of December 31, 2021
Assets
Money market funds $ 1,076,664 $ 1,076,664 $ 1,076,664 $ — $ —
Total assets $ 1,076,664 $ 1,076,664 $ 1,076,664 $ — $ —
Liabilities
Contingent consideration $ 1,460,000 $ 1,460,000 $ 1,460,000 $ — $ —
Warrant liability 68,263 68,263 — — 68,263
Total liabilities $ 1,528,263 $ 1,528,263 $ 1,460,000 $ — $ 68,263 The
carrying amounts of accounts receivable, accounts payable and short-term debt approximated fair values as of December 31, 2022 and 2021
because of the relatively short maturity of these instruments. There were no other level 3 or level 1 assets or liabilities as if December
31, 2022. Money
market funds – Cash equivalents of $ 26,828 1,076,664 Contingent
consideration – The fair value of the contingent consideration is derived through the quoted market price of our stock, which represents
a Level 1 measurement within the fair value hierarchy. Warrant
liability – The fair value of the warrant liability is derived through the Black scholes method and is based on significant inputs
not observable in the market, which represents a Level 3 measurement within the fair value hierarchy. Other
Fair Value Measurements In addition
to assets and liabilities that are recorded at fair value on a recurring basis, GAAP requires that, under certain circumstances, we also
record assets and liabilities at fair value on a nonrecurring basis. In
connection with the acquisitions of SciAir, KES, and Akida during 2021, and VisionMark in 2022, as discussed in Note 2, we used various
valuation techniques to determine fair value, with the primary techniques being discounted cash flow analysis and the relief-from-royalty,
a form of the multi-period excess earnings, which use significant unobservable inputs, or Level 3 inputs, as defined by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NOTE
9 – STOCKHOLDERS’ EQUITY At
the Market Sales Agreement On
July 1, 2022, the Company filed a $ 50,000,000 9,000,000 804,811 964,083 28,922 1,764,311 2,314,860 5,721,057 July 12, 2025 Amendment
of the Certificate of Designation On
June 17, 2021, the Company filed an amendment of the certificate of designation of Series A Preferred Stock. The Board of Directors, by
unanimous written consent, duly adopted resolutions to amend the Series A Preferred Stock Certificate of Designations and changed the
name from “Series A Preferred Stock” to “Series X Super Voting Preferred Stock”. All dividend, liquidation preference,
voting, conversion, and redemption rights, did not change from the originally filed Certificate of Designation of Series A Preferred Stock.
On July 11, 2022, the Board of Directors approved the reissuance of 8,000 On
March 9, 2022, the Board of Directors approved a resolution that authorized the senior management of the Company to purchase up to and
limited to one million shares of common stock between March 10, 2022 and September 30, 2022. As of December 31, 2022, the Company has
a total 113,485 Pursuant
to the Company’s amended and restated certificate of incorporation, as amended, the Company is authorized to designate and issue
up to 20,000,000 0.0001 10,000 19,990,000 Dividends:
0 845,250 Redemption:
Voting
Rights: Conversion
Rights 2020
Incentive Plan On
March 31, 2020, the Company adopted the Applied UV, Inc. 2020 Omnibus Incentive Plan (the “Plan”) with 600,000 If
an incentive award granted under the Plan expires, terminates, is unexercised or is forfeited, or if any shares are surrendered to the
company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There are 1,605,000 A
summary of the Company’s option activity and related information follows:
Schedule of the Company's option activity
Number of Options Weighted-Average Exercise Price Weighted-Average Grant Date Fair Value Weighted-Average Remaining Contractual Life (in years) Aggregate intrinsic value
Balances, January 1, 2021 136,750 $ 4.96 $ 2.27 9.95 $ —
Options granted 602,564 7.81 5.43 10.00 —
Options forfeited (95,000 ) 4.96 3.73 — —
Options exercised — — — — —
Balances, December 31, 2021 644,314 $ 7.11 $ 5.03 8.47 $ —
Options granted 639,000 1.66 1.06 10.00 —
Options forfeited (283,286 ) 7.02 — — —
Options exercised — — — — —
Balances, December 31, 2022 1,000,028 $ 3.61 $ — 9.03 $ —
Vested 320,109 $ 5.69 $ — Share-based
compensation expense for options totaling $ 567,194 721,783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peer entities over a
period equal to the expected life of the awards. The Company uses the historical volatility of peer entities due to the lack of sufficient
historical data of its stock price. As
of December 31, 2022 there was $ 1,090,364 The
weighted average fair value of options granted, and the assumptions used in the Black-Scholes model during the years ended December 31,
2022 and 2021 are set forth in the table below.
Schedule of Share-based Payment Award, Stock Options, Valuation
Assumptions
2022 2021
Stock Price $ 0.90 2.70 $ 4.16 9.79
Exercise Price $ 1.07 2.70 $ 4.16 9.79
Dividend Yield 0 % 0 %
Volatility 78.95% - 92.96% 75.04% - 89.96%
Risk-Free Rate 1.26% - 3.46% 1.02% - 1.40%
Expected Life (in years) 5.31 - 6.08 5.36 - 6.25 Common
Stock Warrants A
summary of the Company’s warrant activity and related information follows:
Schedule of the Company's warrant activity
Number of Shares Weighted-Average Exercise Price
Balances, January 1, 2021 235,095 $ 5.89
Granted — —
Exercised (42,676 ) —
Balances, December 31, 2021 192,419 $ 5.84
Granted — —
Exercised — —
Balances, December 31, 2022 192,419 $ 5.84
Vested 192,419 $ 5.84 For the
years ended December 31, 2022 and 2021, the Company recorded a gain on the change in fair value of warrant liability in the amount of
$ 58,276 66,862 Preferred
Stock Offering On
July 13, 2021, Applied UV, Inc. (the “Company”) entered into an underwriting agreement (the “Underwriting Agreement”)
with Ladenburg Thalmann &amp; Co. Inc. as representative (“Representative”) of the underwriters (“Underwriters”),
related to the offering of 480,000 shares (the “Shares”) of the Company’s 10.5% Series A Cumulative Perpetual Preferred
Stock [non-convertible], par value $0.0001 per share (“Series A Preferred Stock”), at a public offering price of $25.00 per
share, which excludes 72,000 shares of Series A Cumulative Perpetual Preferred Stock that may be purchased by the Underwriters pursuant
to their overallotment option granted to the Underwriters under the terms of the Underwriting Agreement. The Shares were offered and sold
by the Company pursuant to the terms of the Underwriting Agreement and registered pursuant to the Company’s registration statement
on (i) Form S-1 (File No. 333-257197), as amended, which was filed with the SEC and declared effective by the Commission on July 12, 2021
and (ii) the Company’s registration statement on Form S-1 (File No. 333-257862), which was filed with the Commission on July 13,
2021 and declared effective upon filing. The closing of the offering for the Shares took place on July 16, 2021 and were approved for
listing on Nasdaq under the trading symbol “AUVIP”. On July 29, 2021, in connection with its offering of its 10.5% Series
A Cumulative Perpetual Preferred Stock, par value $0.0001 per share, the Company closed the exercise of the underwriter’s overallotment
option of 72,000 shares at $25.00 per share. Aggregate gross proceeds including the exercise of the underwriter’s overallotment
option was $12,272,440 after deducting underwriting discounts and commissions and fees and other offering expenses. Common
Stock Offering On December
28, 2021, the Company closed a common stock offering in which it issued 2,666,667 3.00 8,000,000 560,000 440,073 6,999,928 On January
5, 2022, the underwriters fully exercised their over-allotment option to purchase an additional 400,000 3.00 1,200,000 1,092,000 108,000 Restricted
Stock Awards The
Company records compensation expense for restricted stock awards based on the quoted market price of our stock at the grant date and the
expense is amortized over the vesting period. These restricted stock awards are subject to time-based vesting conditions based on the
continued service of the restricted stock award holder. The following
table presents the restricted stock units activity for the years ended December 31, 2021 and 2022:
Schedule of Unvested Restricted Stock Units Activity
Number of Shares Weighted-Average Fair Market Value
Unvested shares at January 1, 2021 187,555 $ 5.00
Granted and unvested 274,500 5.16
Vested (163,176 ) 5.24
Forfeited/Cancelled (6,379 ) 5.00
Unvested shares, December 31, 2021 292,500 4.71
Granted and unvested 207,500 2.10
Vested (100,966 ) 3.88
Forfeited/Cancelled (311,535 ) 4.45
Unvested shares, December 31, 2022 87,499 $ 2.38
Vested as of December 31, 2022 306,670 $ 4.76 Upon vesting,
the restricted stock units are converted to common shares. Based on the terms of the restricted share and restricted stock unit grants,
all forfeited shares revert back to the Company. In connection
with the grant of restricted shares, the Company recognized $ 153,208 550,138 The unvested
shares as of December 31, 2022 represent $ 149,4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2</t>
        </is>
      </c>
    </row>
    <row r="3">
      <c r="A3" s="6" t="inlineStr">
        <is>
          <t>Leasing Arrangements</t>
        </is>
      </c>
      <c r="B3" s="3" t="inlineStr">
        <is>
          <t xml:space="preserve"> </t>
        </is>
      </c>
    </row>
    <row r="4">
      <c r="A4" s="3" t="inlineStr">
        <is>
          <t>LEASING ARRANGEMENTS</t>
        </is>
      </c>
      <c r="B4" s="3" t="inlineStr">
        <is>
          <t>NOTE
10 - LEASING ARRANGEMENTS The
Company determines whether an arrangement qualifies as a lease under ASC 842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an incremental borrowing rate of 7.6 Munnworks,
LLC entered into a lease agreement in Mount Vernon, New York for a term that commenced on April 1, 2019 and will expire on the 31st day
of March 2024 at a monthly rate of $13,400. In March of 2021, the Company obtained additional lease space and the agreement was amended
to increase rent expense to $15,000 per month. On July 1, 2021, the Company again obtained additional lease space and rent expense was
increased to $27,500 per month through July 1, 2024 and $29,150 per month from July 1, 2024 through July 1, 2026. On
September 28, 2021, the Company entered into a lease agreement in Kennesaw, Georgia for office and production space for a term that commenced
on September 29, 2021 and will expire on October 1, 2024, with a rate ranging from $14,729 to $15,626 per month. On
April 1, 2022, the Company entered into a lease agreement in Brooklyn, New York for office and production space that commenced on April
1, 2022 and will expire on June 1, 2023, with a rate ranging from $94,529 to $97,365 per month. On December 31, 2022, the Company exercised
its option to renew the first renewal term, commencing on July 1, 2023 and ending on June 30, 2025. As a result of the extension of the
lease, the Company recorded an additional $2,146,785 of ROU asset and liability on the balance sheet on December 31, 2022. Rent
expense for the years ended December 31, 2022 and 2021 was $ 1,375,848 249,100 Schedule
maturities of operating lease liabilities outstanding as of December 31, 2022 are as follows:
Schedule of maturities of operating lease liabilities
2023 $ 1,699,318
2024 1,702,014
2025 969,567
2026 174,900
Total lease payments 4,545,799
Less: Imputed Interest (453,388 )
Present value of future minimum lease payments $ 4,092,411 Consistent
with ASC 842-20-50-4, the Company calculated its total lease cost based solely on its monthly rent obligation. The Company had no cash
flows arising from its lease, no finance lease cost, short term lease cost, or variable lease costs. The Company’s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12 Months Ended</t>
        </is>
      </c>
    </row>
    <row r="2">
      <c r="B2" s="2" t="inlineStr">
        <is>
          <t>Dec. 31, 2022</t>
        </is>
      </c>
    </row>
    <row r="3">
      <c r="A3" s="6" t="inlineStr">
        <is>
          <t>Debt Disclosure [Abstract]</t>
        </is>
      </c>
      <c r="B3" s="3" t="inlineStr">
        <is>
          <t xml:space="preserve"> </t>
        </is>
      </c>
    </row>
    <row r="4">
      <c r="A4" s="3" t="inlineStr">
        <is>
          <t>PAYROLL PROTECTION PROGRAM</t>
        </is>
      </c>
      <c r="B4" s="3" t="inlineStr">
        <is>
          <t>NOTE
11 – PAYROLL PROTECTION PROGRAM In
April of 2020, the Company submitted a Paycheck Protection Program (“PPP”) application to Chase Bank for a loan amount equal
to $ 296,827 100,000 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as recorded as other income. Under
the CARES Act, further economic relief was provided through the Employee Retention Tax Credit (ERTC). In the year ended December 31, 2022,
the Company recorded non-operating income of $ 205,0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ECEIVABLE- RELATED PARTY</t>
        </is>
      </c>
      <c r="B1" s="2" t="inlineStr">
        <is>
          <t>12 Months Ended</t>
        </is>
      </c>
    </row>
    <row r="2">
      <c r="B2" s="2" t="inlineStr">
        <is>
          <t>Dec. 31, 2022</t>
        </is>
      </c>
    </row>
    <row r="3">
      <c r="A3" s="6" t="inlineStr">
        <is>
          <t>Note Receivable- Related Party</t>
        </is>
      </c>
      <c r="B3" s="3" t="inlineStr">
        <is>
          <t xml:space="preserve"> </t>
        </is>
      </c>
    </row>
    <row r="4">
      <c r="A4" s="3" t="inlineStr">
        <is>
          <t>NOTE RECEIVABLE- RELATED PARTY</t>
        </is>
      </c>
      <c r="B4" s="3" t="inlineStr">
        <is>
          <t>NOTE
12 - NOTE RECEIVABLE- RELATED PARTY The company
contemplated an acquisition with an entity where certain board members of the Company were also board members of the potential acquiree.
In February of 2021, the Company entered into a non-interest bearing note receivable agreement whereby the Company loaned $ 500,000 500,000 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NOTE
13 - INCOME TAXES The provision
for federal and state income taxes for the years ended is as follows:
Schedule of federal and state income
2022 2021
Current provision:
Federal $ — $ (110,234 )
State — 18,415
Deferred provision (benefit):
Federal $ — $ —
State — —
Total Deferred — —
Total provision for income taxes $ — $ (91,819 ) Realization
of future tax benefits related to the deferred tax assets is dependent on many factors, including the Company’s ability to generate
taxable income within the net operating loss carryforward period. Management has considered these factors in reaching conclusion as to
the valuation allowance for financial reporting purposes and has recorded a full valuation allowance against the deferred tax asset. The
income tax effect of temporary differences comprising the deferred tax assets and deferred tax liabilities is a result of the following
at December 31:
Schedule of deferred tax assets and deferred tax liabilities
2022 2021
Deferred tax assets:
Net operating loss $ 3,170,457 $ 1,732,422
Fixed assets (51,573 ) 14,493
Lease 52,340 1,201
Loss on contingency (193,398 ) 130,765
Intangible assets 1,663,044 1,707
Research and development 64,189 0
Stock based compensation 95,908 284,468
Accrual to cash conversion 1,099,403 216,068
Total $ 5,900,370 $ 2,381,124
Valuation allowance $ (5,900,370 ) $ (2,381,124 )
Net $ — $ — The
income tax provision differs from the expense that would result from applying federal statutory rates to income before income taxes because
the Company is subject to state income taxes, deferred income taxes are based on average tax rates and a portion of gifts and meals and
entertainment are not tax deductible. A valuation allowance has been provided to reduce deferred tax assets to an amount that is more
likely than not to be realized. Prior
to the share exchange, Munn Works, LLC was taxed as a single member Limited Liability Company for federal and state income tax purposes.
As such, the Company will not pay income taxes for earnings prior to the share exchange, as any income or loss will be included in the
tax returns of the individual member. Accordingly, no provision is made for income taxes in the financial statements prior to the share
exchange. Effective
tax rates differ from the federal statutory rate of 21
Schedule of income before provision for income taxes
2022 2021
Federal statutory rate times financial statement income $ (3,551,627 ) $ (1,552,673 )
Permanent tax basis differences (2,268 ) (72,997 )
Deferred true up 159,849 13,911
State taxable income, net (158,480 ) (86,700 )
Change in Valuation allowance 3,519,246 1,524,637
Rate change — 154,179
True up — (91,819 )
Other 33,280 19,643
Total provision for income taxes $ — $ (91,819 ) The
Company has available net operating loss approximately $ 16,757,643 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2734485</v>
      </c>
      <c r="C3" s="4" t="n">
        <v>7922906</v>
      </c>
    </row>
    <row r="4">
      <c r="A4" s="3" t="inlineStr">
        <is>
          <t>Restricted cash</t>
        </is>
      </c>
      <c r="B4" s="5" t="n">
        <v>0</v>
      </c>
      <c r="C4" s="5" t="n">
        <v>845250</v>
      </c>
    </row>
    <row r="5">
      <c r="A5" s="3" t="inlineStr">
        <is>
          <t>Accounts receivable, net of allowance for doubtful accounts</t>
        </is>
      </c>
      <c r="B5" s="5" t="n">
        <v>1508239</v>
      </c>
      <c r="C5" s="5" t="n">
        <v>986253</v>
      </c>
    </row>
    <row r="6">
      <c r="A6" s="3" t="inlineStr">
        <is>
          <t>Costs and estimated earnings in excess of billings</t>
        </is>
      </c>
      <c r="B6" s="5" t="n">
        <v>1306762</v>
      </c>
      <c r="C6" s="5" t="n">
        <v>0</v>
      </c>
    </row>
    <row r="7">
      <c r="A7" s="3" t="inlineStr">
        <is>
          <t>Inventory, net</t>
        </is>
      </c>
      <c r="B7" s="5" t="n">
        <v>5508086</v>
      </c>
      <c r="C7" s="5" t="n">
        <v>1646238</v>
      </c>
    </row>
    <row r="8">
      <c r="A8" s="3" t="inlineStr">
        <is>
          <t>Vendor deposits</t>
        </is>
      </c>
      <c r="B8" s="5" t="n">
        <v>75548</v>
      </c>
      <c r="C8" s="5" t="n">
        <v>992042</v>
      </c>
    </row>
    <row r="9">
      <c r="A9" s="3" t="inlineStr">
        <is>
          <t>Prepaid expense and other current assets</t>
        </is>
      </c>
      <c r="B9" s="5" t="n">
        <v>1187223</v>
      </c>
      <c r="C9" s="5" t="n">
        <v>419710</v>
      </c>
    </row>
    <row r="10">
      <c r="A10" s="3" t="inlineStr">
        <is>
          <t>Total Current Assets</t>
        </is>
      </c>
      <c r="B10" s="5" t="n">
        <v>12320343</v>
      </c>
      <c r="C10" s="5" t="n">
        <v>12812399</v>
      </c>
    </row>
    <row r="11">
      <c r="A11" s="3" t="inlineStr">
        <is>
          <t>Property and equipment, net of accumulated depreciation</t>
        </is>
      </c>
      <c r="B11" s="5" t="n">
        <v>1133468</v>
      </c>
      <c r="C11" s="5" t="n">
        <v>196611</v>
      </c>
    </row>
    <row r="12">
      <c r="A12" s="3" t="inlineStr">
        <is>
          <t>Goodwill</t>
        </is>
      </c>
      <c r="B12" s="5" t="n">
        <v>3722077</v>
      </c>
      <c r="C12" s="5" t="n">
        <v>4809811</v>
      </c>
    </row>
    <row r="13">
      <c r="A13" s="3" t="inlineStr">
        <is>
          <t>Other intangible assets, net of accumulated amortization</t>
        </is>
      </c>
      <c r="B13" s="5" t="n">
        <v>11354430</v>
      </c>
      <c r="C13" s="5" t="n">
        <v>18976556</v>
      </c>
    </row>
    <row r="14">
      <c r="A14" s="3" t="inlineStr">
        <is>
          <t>Other assets</t>
        </is>
      </c>
      <c r="B14" s="5" t="n">
        <v>153000</v>
      </c>
      <c r="C14" s="5" t="n">
        <v>0</v>
      </c>
    </row>
    <row r="15">
      <c r="A15" s="3" t="inlineStr">
        <is>
          <t>Right of use assets</t>
        </is>
      </c>
      <c r="B15" s="5" t="n">
        <v>4044109</v>
      </c>
      <c r="C15" s="5" t="n">
        <v>1730615</v>
      </c>
    </row>
    <row r="16">
      <c r="A16" s="3" t="inlineStr">
        <is>
          <t>Total Assets</t>
        </is>
      </c>
      <c r="B16" s="5" t="n">
        <v>32727427</v>
      </c>
      <c r="C16" s="5" t="n">
        <v>38525992</v>
      </c>
    </row>
    <row r="17">
      <c r="A17" s="6" t="inlineStr">
        <is>
          <t>Current Liabilities</t>
        </is>
      </c>
      <c r="B17" s="3" t="inlineStr">
        <is>
          <t xml:space="preserve"> </t>
        </is>
      </c>
      <c r="C17" s="3" t="inlineStr">
        <is>
          <t xml:space="preserve"> </t>
        </is>
      </c>
    </row>
    <row r="18">
      <c r="A18" s="3" t="inlineStr">
        <is>
          <t>Accounts payable and accrued expenses</t>
        </is>
      </c>
      <c r="B18" s="5" t="n">
        <v>2982760</v>
      </c>
      <c r="C18" s="5" t="n">
        <v>1642108</v>
      </c>
    </row>
    <row r="19">
      <c r="A19" s="3" t="inlineStr">
        <is>
          <t>Contingent Consideration</t>
        </is>
      </c>
      <c r="B19" s="5" t="n">
        <v>0</v>
      </c>
      <c r="C19" s="5" t="n">
        <v>1460000</v>
      </c>
    </row>
    <row r="20">
      <c r="A20" s="3" t="inlineStr">
        <is>
          <t>Deferred revenue</t>
        </is>
      </c>
      <c r="B20" s="5" t="n">
        <v>4730299</v>
      </c>
      <c r="C20" s="5" t="n">
        <v>788776</v>
      </c>
    </row>
    <row r="21">
      <c r="A21" s="3" t="inlineStr">
        <is>
          <t>Due to landlord (Note 2)</t>
        </is>
      </c>
      <c r="B21" s="5" t="n">
        <v>229234</v>
      </c>
      <c r="C21" s="5" t="n">
        <v>0</v>
      </c>
    </row>
    <row r="22">
      <c r="A22" s="3" t="inlineStr">
        <is>
          <t>Warrant liability</t>
        </is>
      </c>
      <c r="B22" s="5" t="n">
        <v>9987</v>
      </c>
      <c r="C22" s="5" t="n">
        <v>68263</v>
      </c>
    </row>
    <row r="23">
      <c r="A23" s="3" t="inlineStr">
        <is>
          <t>Financing lease obligations</t>
        </is>
      </c>
      <c r="B23" s="5" t="n">
        <v>33712</v>
      </c>
      <c r="C23" s="5" t="n">
        <v>7671</v>
      </c>
    </row>
    <row r="24">
      <c r="A24" s="3" t="inlineStr">
        <is>
          <t>Operating lease liability</t>
        </is>
      </c>
      <c r="B24" s="5" t="n">
        <v>1437308</v>
      </c>
      <c r="C24" s="5" t="n">
        <v>389486</v>
      </c>
    </row>
    <row r="25">
      <c r="A25" s="3" t="inlineStr">
        <is>
          <t>Notes payable</t>
        </is>
      </c>
      <c r="B25" s="5" t="n">
        <v>2098685</v>
      </c>
      <c r="C25" s="5" t="n">
        <v>97500</v>
      </c>
    </row>
    <row r="26">
      <c r="A26" s="3" t="inlineStr">
        <is>
          <t>Total Current Liabilities</t>
        </is>
      </c>
      <c r="B26" s="5" t="n">
        <v>11521985</v>
      </c>
      <c r="C26" s="5" t="n">
        <v>4453804</v>
      </c>
    </row>
    <row r="27">
      <c r="A27" s="6" t="inlineStr">
        <is>
          <t>Long-term Liabilities</t>
        </is>
      </c>
      <c r="B27" s="3" t="inlineStr">
        <is>
          <t xml:space="preserve"> </t>
        </is>
      </c>
      <c r="C27" s="3" t="inlineStr">
        <is>
          <t xml:space="preserve"> </t>
        </is>
      </c>
    </row>
    <row r="28">
      <c r="A28" s="3" t="inlineStr">
        <is>
          <t>Due to landlord-less current portion (Note 2)</t>
        </is>
      </c>
      <c r="B28" s="5" t="n">
        <v>393230</v>
      </c>
      <c r="C28" s="5" t="n">
        <v>0</v>
      </c>
    </row>
    <row r="29">
      <c r="A29" s="3" t="inlineStr">
        <is>
          <t>Notes payable- less current portion</t>
        </is>
      </c>
      <c r="B29" s="5" t="n">
        <v>765144</v>
      </c>
      <c r="C29" s="5" t="n">
        <v>60000</v>
      </c>
    </row>
    <row r="30">
      <c r="A30" s="3" t="inlineStr">
        <is>
          <t>Financing lease obligations-less current portion</t>
        </is>
      </c>
      <c r="B30" s="5" t="n">
        <v>158070</v>
      </c>
      <c r="C30" s="5" t="n">
        <v>0</v>
      </c>
    </row>
    <row r="31">
      <c r="A31" s="3" t="inlineStr">
        <is>
          <t>Operating lease liability-less current portion</t>
        </is>
      </c>
      <c r="B31" s="5" t="n">
        <v>2655103</v>
      </c>
      <c r="C31" s="5" t="n">
        <v>1346428</v>
      </c>
    </row>
    <row r="32">
      <c r="A32" s="3" t="inlineStr">
        <is>
          <t>Total Long-Term Liabilities</t>
        </is>
      </c>
      <c r="B32" s="5" t="n">
        <v>3971547</v>
      </c>
      <c r="C32" s="5" t="n">
        <v>1406428</v>
      </c>
    </row>
    <row r="33">
      <c r="A33" s="3" t="inlineStr">
        <is>
          <t>Total Liabilities</t>
        </is>
      </c>
      <c r="B33" s="5" t="n">
        <v>15493532</v>
      </c>
      <c r="C33" s="5" t="n">
        <v>5860232</v>
      </c>
    </row>
    <row r="34">
      <c r="A34" s="6" t="inlineStr">
        <is>
          <t>Stockholders’ Equity</t>
        </is>
      </c>
      <c r="B34" s="3" t="inlineStr">
        <is>
          <t xml:space="preserve"> </t>
        </is>
      </c>
      <c r="C34" s="3" t="inlineStr">
        <is>
          <t xml:space="preserve"> </t>
        </is>
      </c>
    </row>
    <row r="35">
      <c r="A35" s="3" t="inlineStr">
        <is>
          <t>Preferred stock value</t>
        </is>
      </c>
      <c r="B35" s="5" t="n">
        <v>55</v>
      </c>
      <c r="C35" s="5" t="n">
        <v>55</v>
      </c>
    </row>
    <row r="36">
      <c r="A36" s="3" t="inlineStr">
        <is>
          <t>Common stock $.0001 par value, 150,000,000 shares authorized; 13,676,450 shares issued and outstanding as of December 31, 2022 and 12,775,674 shares issued and outstanding as of December 31, 2021</t>
        </is>
      </c>
      <c r="B36" s="5" t="n">
        <v>1368</v>
      </c>
      <c r="C36" s="5" t="n">
        <v>1278</v>
      </c>
    </row>
    <row r="37">
      <c r="A37" s="3" t="inlineStr">
        <is>
          <t>Additional paid-in capital</t>
        </is>
      </c>
      <c r="B37" s="5" t="n">
        <v>45619670</v>
      </c>
      <c r="C37" s="5" t="n">
        <v>42877622</v>
      </c>
    </row>
    <row r="38">
      <c r="A38" s="3" t="inlineStr">
        <is>
          <t>Treasury stock at cost, 113,485 and 0 shares, respectively</t>
        </is>
      </c>
      <c r="B38" s="5" t="n">
        <v>-149686</v>
      </c>
      <c r="C38" s="5" t="n">
        <v>0</v>
      </c>
    </row>
    <row r="39">
      <c r="A39" s="3" t="inlineStr">
        <is>
          <t>Accumulated deficit</t>
        </is>
      </c>
      <c r="B39" s="5" t="n">
        <v>-28237513</v>
      </c>
      <c r="C39" s="5" t="n">
        <v>-10213196</v>
      </c>
    </row>
    <row r="40">
      <c r="A40" s="3" t="inlineStr">
        <is>
          <t>Total Stockholders’ Equity</t>
        </is>
      </c>
      <c r="B40" s="5" t="n">
        <v>17233895</v>
      </c>
      <c r="C40" s="5" t="n">
        <v>32665760</v>
      </c>
    </row>
    <row r="41">
      <c r="A41" s="3" t="inlineStr">
        <is>
          <t>Total Liabilities and Stockholders’ Equity</t>
        </is>
      </c>
      <c r="B41" s="5" t="n">
        <v>32727427</v>
      </c>
      <c r="C41" s="5" t="n">
        <v>38525992</v>
      </c>
    </row>
    <row r="42">
      <c r="A42" s="3" t="inlineStr">
        <is>
          <t>Series X Preferred Stock [Member]</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Preferred stock value</t>
        </is>
      </c>
      <c r="B44" s="4" t="n">
        <v>1</v>
      </c>
      <c r="C44" s="4"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6" t="inlineStr">
        <is>
          <t>Segment Reporting [Abstract]</t>
        </is>
      </c>
      <c r="B3" s="3" t="inlineStr">
        <is>
          <t xml:space="preserve"> </t>
        </is>
      </c>
    </row>
    <row r="4">
      <c r="A4" s="3" t="inlineStr">
        <is>
          <t>SEGMENT REPORTING</t>
        </is>
      </c>
      <c r="B4" s="3" t="inlineStr">
        <is>
          <t xml:space="preserve">NOTE
14 - SEGMENT REPORTING FASB
Codification Topic 280, Segment Reporting, establishes standards for reporting financial and descriptive information about an enterprise’s
reportable segments. The Company has three reportable segments: the design, manufacture, assembly and distribution of a suite of air (fixed
and mobile) and surface disinfecting systems for use in healthcare, hospitality, food, wine, and commercial municipal and residential
markets (Disinfection segment); the manufacture of fine mirrors and custom furniture specifically for the hospitality and retail industries
(Hospitality segment); and the Corporate segment, which includes expenses primarily related to corporate governance, such as board fees,
legal expenses, audit fees, executive management, and listing costs.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or interest.
Schedule of segment reporting
Hospitality Disinfectant Corporate Total
Balance sheet at December 31, 2022
Assets $ 9,638,828 $ 19,831,097 $ 3,257,502 $ 32,727,427
Liabilities 10,666,643 1,545,217 3,281,672 15,493,532
Balance sheet at December 31, 2021
Assets $ 2,158,789 $ 27,851,691 $ 8,515,512 $ 38,525,992
Liabilities 2,481,186 1,528,706 1,850,340 5,860,232
Hospitality Disinfectant Corporate Total
Income Statement for the year ended December 31, 2022
Net Sales $ 13,639,370 $ 6,500,479 $ — $ 20,139,849
Cost of Goods Sold 12,375,645 3,725,910 — 16,101,555
Research and development — 319,167 — 319,167
Loss on impairment of goodwill — 6,993,075 — 6,993,075
Selling, General and Administrative expenses 4,351,932 7,680,551 2,771,585 14,804,068
Income Statement for the year ended December 31, 2021
Net Sales $ 5,943,664 $ 5,723,915 $ — $ 11,667,579
Cost of Goods Sold 4,488,652 3,080,541 — 7,569,193
Research and development — 53,408 — 53,408
Selling, General and Administrative expenses 2,281,460 6,110,206 2,950,046 11,341,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STATEMENTS (UNAUDITED)</t>
        </is>
      </c>
      <c r="B1" s="2" t="inlineStr">
        <is>
          <t>12 Months Ended</t>
        </is>
      </c>
    </row>
    <row r="2">
      <c r="B2" s="2" t="inlineStr">
        <is>
          <t>Dec. 31, 2022</t>
        </is>
      </c>
    </row>
    <row r="3">
      <c r="A3" s="6" t="inlineStr">
        <is>
          <t>Proforma Financial Statements</t>
        </is>
      </c>
      <c r="B3" s="3" t="inlineStr">
        <is>
          <t xml:space="preserve"> </t>
        </is>
      </c>
    </row>
    <row r="4">
      <c r="A4" s="3" t="inlineStr">
        <is>
          <t>PROFORMA FINANCIAL STATEMENTS (UNAUDITED)</t>
        </is>
      </c>
      <c r="B4" s="3" t="inlineStr">
        <is>
          <t xml:space="preserve">NOTE
15 – PROFORMA FINANCIAL STATEMENTS (UNAUDITED) Unaudited
Supplemental Pro Forma Data Unaudited
pro forma results of operations for the years ended December 31, 2022 and 2021 as though the company acquired Akida, KES, Visionmark,
and SciAir (the “Acquired Companies”) on January 1, 2021 is set forth below.
Business Acquisition, Pro Forma Information
Year Ended December 31, Year Ended December 31,
2022 2021
Net Sales $ 22,248,183 $ 22,072,379
Net Loss (16,580,044 ) (9,046,424 )
Net Loss attributable to common stockholders:
Dividends to preferred shareholders (1,449,000 ) 603,750
Net Loss attributable to common stockholders (18,031,480 ) (9,650,174 )
Basic and Diluted Loss Per Common Share $ (1.41 ) $ (0.98 )
Weighted Average Shares Outstanding - basic and diluted 12,754,979 9,799,6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6 – SUBSEQUENT EVENTS Streeterville
Capital On
January 25, 2023, (the “Execution Date”) the Company executed a Redeemable Promissory Note with Streeterville Capital, LLC
(the “Investor”) in the amount of $ 2,807,500 8 2,500,000 345,000 247,500 The
Acquisitions The
PURO Acquisition On
January 26, 2023 (the “Closing Date”), prior to the effective time of the Puro Mergers (as defined below), the Company paid
or issued, as applicable (i) 2,497,220 shares of the Company’s common (based on a value of $2.00 per share), (ii) 251,108 shares
of the Company’s 5% Series C Cumulative Perpetual Preferred Stock, par value $0.0001 per share (“Series C Preferred Stock”)
(iii) $1,335,114 of PURO’s indebtedness to various creditors, (iv) $221,675 of the PURO’s transaction expenses and (v) $2,500,000
and 1,250,000 shares of the Company’s 2% Series B Cumulative Perpetual Preferred Stock (the “Series B Preferred Stock”)
in repayment of a $5 million note issued by PURO and held by one of its vendor’s. As a result of these issuances and payments the
Company and PURO agreed that the acquisition of PURO by the Company (the “PURO Acquisition”) was closed and the PURO Mergers
could be affected as soon as possible. The Company financed the payments described above through a $2,807,500 Redeemable Promissory Note
from Streeterville Capital, LLC (the “Redeemable Note”) and a $1,537,938 draw on a line of credit from Pinnacle Bank (the
“Line of Credit Draw”). The shares described in clauses (i) and (ii) above are collectively referred to herein as the “PURO
Equity Consideration”. On
January 27, 2023 in connection with the prior closing of the PURO Acquisition, the Company caused a two-step merger to occur as follows:
(i) a merger between PURO Lighting, LLC, a Colorado limited liability company (“Old PURO”) and PURO Acquisition Sub I, Inc.,
a Colorado corporation (“PURO Sub I”) and wholly owned subsidiary of the Company became effective (the “First PURO Merger),
whereby PURO Sub I was the surviving entity of the merger and then (ii) a merger between PURO Sub I and PURO Acquisition Sub II, LLC,
a Delaware limited liability corporation (“PURO Sub II”) and wholly owned subsidiary of the Company became effective (the
“Second PURO Merger” and together with the First PURO Merger, the “PURO Mergers”), in each case, pursuant to a
previously executed Agreement and Plan of Merger dated as of December 19, 2022, as amended on January 26, 2023 (the “PURO Merger
Agreement”), by and between the Company, PURO Acquisition Sub I, PURO Acquisition Sub II, PURO, Brian Stern and Andrew Lawrence.
In connection with the PURO Mergers, PURO Sub II was renamed Puro Lighting, LLC (“New PURO”) and New PURO is a wholly-owned
subsidiary of the Company. At
the effective time of the First Puro Merger (i) all of the capital stock of PURO Merger Sub I that was outstanding immediately prior to
the effective time of the First PURO Merger was converted into and became (i) 100% of the membership interests of Old PURO (and the membership
interests of Old PURO into which the membership interests of PURO Merger Sub I were converted became the only outstanding membership interests
of Old PURO) and (ii) the right of each holder of a membership interest or profit interest in Old PURO immediately prior to the effective
time of the First PURO Merger to receive from the Company their ownership percentage of the following:
(1) The PURO Equity
Consideration; and
(2) The right to receive
earnout payments subject to certain conditions, including achieving certain revenue targets and gross profit margins and payable as set
forth in the PURO Merger Agreement and Schedule II thereto. The
LED Supply Acquisition On
the Closing Date, prior to the effective time of the Puro Mergers, the Company paid or issued, as applicable (i) 1,377,777 shares of the
Company’s common stock; (ii) 148,888 shares of Series C Preferred Stock; (iii) $364,316 of Old LED Supply’s indebtedness to
various creditors; and (iv) $221,674 of Old LED Supply’s transaction expenses. Part of Old LED Supply’s indebtedness on the
Closing Date was $1,778,667 outstanding principal and interest on a line of credit from JP Morgan Chase Bank, N.A. (the “Chase Loan”).
The Company has agreed to repay the Chase Loan 14 calendar days from the Closing Date As a result of these issuances, agreements and payments
the Company and Old LED Supply agreed that the acquisition of Old LED Supply by the Company (the “LED Supply Acquisition”)
was closed and the LED Supply Mergers could be effected as soon as possible. The Company financed the payments described above through
the Line of Credit Draw. The shares described in clauses (i) and (ii) above are collectively referred to herein as the “LED Supply
Equity Consideration”. On
January 27, 2023 in connection with the prior closing of the LED Supply Acquisition, the Company caused a two-step merger to occur as
follows: (i) a merger between LED Supply Co. LLC, a Colorado limited liability company (“Old LED Supply”) and LED Supply Acquisition
Sub I, Inc., a Colorado corporation (“LED Supply Sub I”) and wholly owned subsidiary of the Company became effective (the
“First LED Supply Merger”), whereby LED Supply Acquisition Sub I was the surviving entity in the merger and then (ii) a merger
between LED Supply Sub I and LED Supply Acquisition Sub II, LLC, a Delaware limited liability corporation (“LED Supply Sub II”)
and wholly owned subsidiary of the Company became effective (the “Second LED Supply Merger” and together with the First LED
Supply Merger, the “LED Supply Mergers”), pursuant to the previously executed Agreement and Plan of Merger dated as of December
19, 2022, as amended on January 26, 2023 (the “LED Supply Merger Agreement”), by and between the Company, LED Supply Acquisition
Sub I, LED Supply Acquisition Sub II, LED Supply, Brian Stern and Andrew Lawrence. In connection with the LED Supply Mergers, LED Supply
Sub II was renamed Led Supply Co. LLC (“New LED Supply”) and New LED Supply is a wholly-owned subsidiary of the Company. At
the effective time of the First LED Supply Merger (i) all of the capital stock of LED Supply Merger Sub I that was outstanding immediately
prior to the effective time of the First LED Supply Merger was converted into and became (i) 100% of the membership interests of Old LED
Supply (and the membership interests of Old LED Supply into which the membership interests of LED Supply Merger Sub I were converted became
the only outstanding membership interests of Old LED Supply) and (ii) the right of each holder of a membership interest or profit interest
in Old LED Supply immediately prior to the effective time of the First LED Supply Merger to receive from the Company their ownership percentage
of the following:
(1) The LED Supply
Equity Consideration; and
(2) The right to receive
earnout payments subject to certain conditions, including achieving certain revenue targets and gross profit margins and payable as set
forth in the LED Supply Merger Agreement and Schedule II thereto. The
foregoing descriptions of the transactions consummated by the Merger Agreements (as amended) are not intended to be complete and is qualified
in its entirety by reference to the full text of the Merger Agreements previously filed as Exhibits 10.1 and 10.2 to the Form 8-K filed
on December 20, 2022, and the Amendments to the Merger Agreements filed hereto as Exhibits 10.1 and 10.2including its amendments, and
the Note Cancellation Agreement, copies of which are filed herewith as Exhibits 10.1, 10.2, 10.3, 10.4 and 10.5, respectively, and incorporated
by reference herein. Legal
Settlement On
February 25, 2022, James Doyle, a former Chief Operating Officer of the Company filed an arbitration claim against the Company for approximately
$ 1.5 100,000 10,000 5,000 Unregistered
Sales of Equity Securities. The
issuance of the PURO Equity Consideration, the LED Supply Equity Consideration and the Series B Preferred Stock are exempt from registration
under the Securities Act of 1933, as amended (the “Securities Act”). Material
Modification to Rights of Security Holders. Series
B Preferred Stock On
January 25, 2023, the Company filed the Certificate of Designations, Rights, and Preferences for the Series B Preferred Stock with the
Secretary of State of the State of Delaware, which became effective upon acceptance for record. On January 26, 2023, the Company filed
the Amendment to the Series B Certificate of Designation (together with the Certificate of Designations, Rights, and Preferences for the
Series B Preferred Stock, the “Series B Certificate of Designation”), which became effective upon acceptance for record. The
Series B Certificate of Designation classified a total of 1,250,000 0.0001 As
set forth in the Series B Certificate of Designation, the Series B Preferred Stock ranks, as to dividend rights and rights upon the Company’s
liquidation, dissolution or winding up: (i) senior to all classes or series of Common Stock and to all other equity securities issued
by the Company expressly designated as ranking junior to the Series B Preferred Stock; (ii) on parity with the Company’s 10.5% Series
A Cumulative Perpetual Preferred Stock; (iii) at least on parity with any future class or series of the Company’s equity securities
designated on or after January 25, 2023, including the Company’s 5% Series C Cumulative Perpetual Preferred Stock; and (iv) effectively
junior to all the Company’s existing and future indebtedness (including indebtedness convertible into Common Stock or preferred
stock) and to the indebtedness and other liabilities of the Company’s existing or future subsidiaries. Holders
of Series B Preferred Stock, when and as authorized by the Company’s Board of Directors, are entitled to cumulative cash dividends
at the rate of 2% of the $6 per share liquidation preference per year (equivalent to $0.12 per share per year). Dividends will be payable
quarterly in arrears, on or about the 15th day after the end of a quarterly period, beginning on April 15, 2023. The
holders of Series B Preferred Stock, at his, her, or its option, can require the Company to redeem all or a portion of the Series B Preferred
Stock at any time and from time to time held by such holder after 30 months from the original issue date at a redemption price of $2.00
per share, plus any accrued and unpaid dividends (whether or not authorized or declared), up to but not including the date fixed for redemption,
without interest, to the extent the Company has funds legally available therefor; provided that if a holder requires the Company to redeem
all or a portion of the Series B Preferred Stock at any time and from time to time held by such holder on or after the five (5) year anniversary
of the original issue date, the redemption price will be $6.00 per share, plus any accrued and unpaid dividends (whether or not authorized
or declared), up to but not including the date fixed for redemption, without interest, to the extent the Company has funds legally available
therefor. The
Series B Certificate of Designation provides for a special optional redemption by the Company upon a change of control, in whole or in
part, for $6.00 per share, plus accrued but unpaid dividends to, but not including the redemption date. The
holders of Series B Preferred Stock neither have voting nor preemptive rights. Each share of Series B Preferred Stock is convertible,
at any time and from time to time from and after the original issue date, at the option of the holder, into one share of Common Stock.
The Series B Preferred Stock has no stated maturity and will not be subject to any sinking fund for the payment of the redemption price
or mandatory redemption. Series
C Preferred Stock On
January 25, 2023, the Company filed the Certificate of Designations, Rights, and Preferences for the Series C Preferred Stock with the
Secretary of State of the State of Delaware, which became effective upon acceptance for record. On January 26, 2023, the Company filed
the Amendment to the Series C Certificate of Designation (together with the Certificate of Designations, Rights, and Preferences for the
Series C Preferred Stock, the “Series C Certificate of Designation”), which became effective upon acceptance for record. The
Series C Certificate of Designation classified a total of 2,500,000 shares of the Company’s authorized shares of preferred stock,
$0.0001 par value per share, as Series C Preferred Stock. As
set forth in the Series C Certificate of Designation, the Series C Preferred Stock will rank, as to dividend rights and rights upon the
Company’s liquidation, dissolution or winding up: (i) senior to all classes or series of Common Stock and to all other equity securities
issued by the Company expressly designated as ranking junior to the Series C Preferred Stock; (ii) on parity with any future class or
series of the Company’s equity securities expressly designated as ranking on parity with the Series C Preferred Stock; (iii) junior
to all equity securities issued by the Company with terms specifically providing that those equity securities rank senior to the Series
C Preferred Stock with respect to the payment of dividends and the distribution of assets upon liquidation, dissolution or winding up;
and (iv) effectively junior to all the Company’s existing and future indebtedness (including indebtedness convertible into Common
Stock or preferred stock) and to the indebtedness and other liabilities of the Company’s existing or future subsidiaries. Holders
of Series C Preferred Stock, when and as authorized by the Company’s Board of Directors, are entitled to cumulative cash dividends
at the rate of 5 5.00 0.25 The
Company, to the extent it has legally available funds, must redeem all shares of Series C Preferred Stock on the date that is three years
from January 26, 2023. The Series C Certificate of Designation provides for a special optional redemption by the Company upon a change
of control, in whole or in part, for $ 5.00 The
holders of Series C Preferred Stock neither have voting nor preemptive rights. Each share of Series C Preferred Stock will be convertible,
at any time and from time to time from and after January 26, 2023, at the option of the holder, into one share of Common Stock. The Series
C Preferred Stock has no stated maturity and will not be subject to any sinking fund for the payment of the redemption price or mandatory
redem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Nature of Business</t>
        </is>
      </c>
      <c r="B4" s="3" t="inlineStr">
        <is>
          <t>Nature
of Business Applied
UV, Inc. (the “Parent”) was formed and incorporated in the State of Delaware for the intended purpose of holding the equity
of SteriLumen, Inc. (“SteriLumen”) and MunnWorks, LLC (“MunnWorks”), together “the Subsidiaries”,
and other companies acquired or created by the Parent in the future. The Parent acquired the Subsidiaries pursuant to share exchanges
whereby the equity holders of the Subsidiaries exchanged all of their equity interests in the Subsidiaries for shares of voting stock
of the Parent. As a result of the share exchanges, each Subsidiary became a wholly-owned subsidiary of the Parent. The Parent and each
Subsidiary are collectively referred to herein as (the “Company”). SteriLumen
is engaged in the design, manufacture, assembly and distribution of (i) automated disinfecting mirror systems for use in hospitals and
other healthcare facilities and (ii) air purification systems through its purchase of substantially all of the assets and certain liabilities
of Akida Holdings, LLC, KES Science &amp; Technology, and Scientific Air Management LLC, as described below. MunnWorks, LLC is engaged
in the manufacture of fine mirrors and custom furniture specifically for the hospitality and retail industries. In
February of 2021, the Company acquired all the assets and assumed certain liabilities of Akida Holdings, LLC (“Akida”). At
the time of this acquisition, Akida owned the Airocide™ system of air purification technologies, originally developed for NASA,
with assistance from the University of Wisconsin at Madison, that uses a combination of UVC and a proprietary, titanium dioxide based
photocatalyst (“PCO”) to eliminate airborne bacteria, mold, fungi, viruses, volatile organic compounds, and many odors without
producing any harmful by-products, with applications in the hospitality, hotel, healthcare, nursing homes, grocer, wine, commercial buildings
and retail sectors. The Airocide™ system has been used by brands and organizations such as NASA, Whole Foods, Dole, Chiquita, Opus
One, Sub-Zero Refrigerators and Robert Mondavi Wines. Akida contracted KES Science &amp; Technology, Inc. (“KES”) to manufacture,
warehouse and distribute the Airocide™ system and Akida’s contractual relationship with KES was assigned to and assumed by
the Company as part of the acquisition. On
September 28, 2021, the Company acquired all the assets and assumed certain liabilities of KES. At the time of the acquisition, KES was
principally engaged in the manufacturing and distribution of the Airocide™ system of air purification technologies and misting systems.
KES also had the exclusive right to the sale and distribution of the Airocide™ system in certain markets. This acquisition consolidates
all of manufacturing, sale and distribution of the Airocide™ system under the SteriLumen brand and expands the Company’s market
presence in food distribution, post-harvest produce, wineries, and retail sectors. The Company sells its products throughout the United
States, Canada, and Europe. On
October 13, 2021, the Company acquired all the assets and assumed certain liabilities of Scientific Air Management LLC, (“SciAir”).
SciAir is a provider of whole-room, aerosol chamber and laboratory certified air disinfection machines that use a combination of UVC and
a proprietary, patented system to eliminate airborne bacteria, mold, fungi, viruses, volatile organic compounds, and many odors without
producing any harmful by-products. The units are well suited for larger spaces within a facility and are mobile with industrial grade
casters allowing for movement throughout a facility to address increased bio burden from larger meetings or increased human traffic. On
March 25, 2022, the Company acquired the assets and assumed certain liabilities of VisionMark, LLC, (“Visionmark”). Visionmark
is engaged in the business of manufacturing customized furniture using wood and metal components for the hospitality and retail industries.</t>
        </is>
      </c>
    </row>
    <row r="5">
      <c r="A5" s="3" t="inlineStr">
        <is>
          <t>Principles of Consolidation</t>
        </is>
      </c>
      <c r="B5" s="3" t="inlineStr">
        <is>
          <t xml:space="preserve">Principles
of Consolidation The
consolidated financial statements include the accounts of Applied UV, Inc., Munnworks, LLC and SteriLumen, Inc. All significant intercompany
transactions and balances are eliminated in consolidation. </t>
        </is>
      </c>
    </row>
    <row r="6">
      <c r="A6" s="3" t="inlineStr">
        <is>
          <t>Concentration of Credit and Business Risk</t>
        </is>
      </c>
      <c r="B6" s="3" t="inlineStr">
        <is>
          <t>Concentration
of Credit and Business Risk At
times throughout the year, the Company maintains cash balances at various institutions, which may exceed the Federal Deposit Insurance
Corporation limit. As of December 31, 2022, the Company was approximately $ 2,473,000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For
the year ended December 31, 2022, the Company had no major suppliers that accounted for over 10% of supplies and materials used by the
Company. For the year ended December 31, 2021, the Company had two major suppliers that accounted for approximately 25.4</t>
        </is>
      </c>
    </row>
    <row r="7">
      <c r="A7" s="3" t="inlineStr">
        <is>
          <t>Use of Estimates</t>
        </is>
      </c>
      <c r="B7"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and estimating
the useful life of intangible assets.</t>
        </is>
      </c>
    </row>
    <row r="8">
      <c r="A8" s="3" t="inlineStr">
        <is>
          <t>Cash, Restricted Cash and Cash Equivalents</t>
        </is>
      </c>
      <c r="B8" s="3" t="inlineStr">
        <is>
          <t>Cash,
Restricted Cash and Cash Equivalents Cash
and equivalents include highly liquid investments that have original maturities less than 90 days at the time of their purchase. These
investments are carried at cost, which approximates market value because of their short maturities. As of December 31, 2022 and 2021,
the Company had approximately $ 27,000 1,077,000</t>
        </is>
      </c>
    </row>
    <row r="9">
      <c r="A9" s="3" t="inlineStr">
        <is>
          <t>Accounts receivable</t>
        </is>
      </c>
      <c r="B9" s="3" t="inlineStr">
        <is>
          <t>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 The Company had
an allowance for doubtful accounts approximating $ 35,000 9,000</t>
        </is>
      </c>
    </row>
    <row r="10">
      <c r="A10" s="3" t="inlineStr">
        <is>
          <t>Inventory</t>
        </is>
      </c>
      <c r="B10" s="3" t="inlineStr">
        <is>
          <t>Inventory Inventories
consist of raw materials, work-in-process, and finished goods. Raw materials and finished goods are valued at the lower of cost or net
realizable value, using the first-in, first-out (“FIFO”) valuation method. Work-in-process and finished goods includes the
cost of materials, freight and duty, direct labor and overhead. The Company writes down inventory for estimated obsolescence equal to
the difference between the cost of inventory and the estimated market value based upon assumptions about future demand and market conditions.
The company had a reserve for inventory approximating $ 88,000 140,000</t>
        </is>
      </c>
    </row>
    <row r="11">
      <c r="A11" s="3" t="inlineStr">
        <is>
          <t>Property and Equipment</t>
        </is>
      </c>
      <c r="B11" s="3" t="inlineStr">
        <is>
          <t>Property
and Equipment Property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Machinery and equipment 5 to 7 years
Leasehold improvements Lesser of term of lease or useful life
Furniture and fixtures 5 to 7 years</t>
        </is>
      </c>
    </row>
    <row r="12">
      <c r="A12" s="3" t="inlineStr">
        <is>
          <t>Business Acquisition Accounting</t>
        </is>
      </c>
      <c r="B12" s="3" t="inlineStr">
        <is>
          <t>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3">
      <c r="A13" s="3" t="inlineStr">
        <is>
          <t>Goodwill and Intangible Assets</t>
        </is>
      </c>
      <c r="B13" s="3" t="inlineStr">
        <is>
          <t>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During the year ended December 31, 2022, we evaluated potential triggering events that
might be indicators that our goodwill and definite lived intangibles were impaired. As a result of our evaluation, we determined that
the fair value of our goodwill and certain intangible assets were less than the carrying amount as of December 31, 2022. This resulted
in a total impairment charge of $ 6,993,075</t>
        </is>
      </c>
    </row>
    <row r="14">
      <c r="A14" s="3" t="inlineStr">
        <is>
          <t>Income Taxes</t>
        </is>
      </c>
      <c r="B14" s="3" t="inlineStr">
        <is>
          <t>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t>
        </is>
      </c>
    </row>
    <row r="15">
      <c r="A15" s="3" t="inlineStr">
        <is>
          <t>Derivative Instruments</t>
        </is>
      </c>
      <c r="B15" s="3" t="inlineStr">
        <is>
          <t>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December 31, 2022 and 2021. The
Company utilizes the Black-Scholes valuation model to value the derivative warrants as stipulated in the agreement for the warrant holders
to receive cash based on that value.</t>
        </is>
      </c>
    </row>
    <row r="16">
      <c r="A16" s="3" t="inlineStr">
        <is>
          <t>Fair Value of Financial Instruments</t>
        </is>
      </c>
      <c r="B16" s="3" t="inlineStr">
        <is>
          <t>Fair
Value of Financial Instruments The
carrying amounts reported in the consolidated balance sheets for loans payable approximate fair value because of the
immediate or short-term maturity of the financial instruments. The Company’s financial assets and liabilities are measured using
inputs from the three levels of the fair value hierarchy.</t>
        </is>
      </c>
    </row>
    <row r="17">
      <c r="A17" s="3" t="inlineStr">
        <is>
          <t>Loss Per Share</t>
        </is>
      </c>
      <c r="B17" s="3" t="inlineStr">
        <is>
          <t xml:space="preserve">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 dilutive securities excluded from computation of earnings per share
As of December 31,
2022 2021
Common stock options 1,000,028 644,314
Common stock warrants 192,419 192,419
Total 1,192,447 836,733 </t>
        </is>
      </c>
    </row>
    <row r="18">
      <c r="A18" s="3" t="inlineStr">
        <is>
          <t>Stock-Based Compensation</t>
        </is>
      </c>
      <c r="B18" s="3" t="inlineStr">
        <is>
          <t>Stock-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t>
        </is>
      </c>
    </row>
    <row r="19">
      <c r="A19" s="3" t="inlineStr">
        <is>
          <t>Research and Development</t>
        </is>
      </c>
      <c r="B19" s="3"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research and development costs are expensed as incurred.</t>
        </is>
      </c>
    </row>
    <row r="20">
      <c r="A20" s="3" t="inlineStr">
        <is>
          <t>Revenue Recognition</t>
        </is>
      </c>
      <c r="B20" s="3" t="inlineStr">
        <is>
          <t>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MunnWorks
projects, including those from the VisionMark acquisition, are completed within the Company’s facilities. For these projects, the
company designs, manufactures and sells custom mirrors and furniture for the hospitality and retail industries through contractual agreements.
These sales require the company to deliver the products within three to nine months from commencement of order acceptance. Revenue is
recognized using the input method of accounting.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The
company applied the five-step model to the sales of Akida’s and KES’s Airocide™ and misting system products, and SciAir’s
whole-room aerosol chamber and laboratory certified air disinfection machine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misting systems, and whole-room aerosol chamber and laboratory certified disinfection machine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KES, and SciAir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years ended: Schedule
of revenue:
Schedule of revenue
December 31,
2022 2021
Recognized over time $ 9,419,117 $ 1,606,950
Recognized at a point in time 10,720,732 10,060,629
$ 20,139,849 $ 11,667,579 Deferred
revenue was comprised of the following as of:
December 31, December 31,
2022 2021
Recognized over time $ 3,581,195 $ 94,867
Recognized at a point in time 1,149,104 693,908
$ 4,730,299 $ 788,775 Deferred
revenue amounting to $ 788,775</t>
        </is>
      </c>
    </row>
    <row r="21">
      <c r="A21" s="3" t="inlineStr">
        <is>
          <t>Shipping and Handling Charges</t>
        </is>
      </c>
      <c r="B21" s="3" t="inlineStr">
        <is>
          <t>Shipping
and Handling Charges The
Company reports shipping and handling fees charged to customers as part of net sales and the associated expense as part of cost of sales.
Shipping charges amounted to $ 821,448 963,385</t>
        </is>
      </c>
    </row>
    <row r="22">
      <c r="A22" s="3" t="inlineStr">
        <is>
          <t>Advertising</t>
        </is>
      </c>
      <c r="B22" s="3" t="inlineStr">
        <is>
          <t>Advertising Advertising
costs consist primarily of online search advertising and placement, trade shows, advertising fees, and other promotional expenses. Advertising
costs are expensed as incurred and are included in sales and marketing on the consolidated statements of operations. Advertising expense
for the years ended December 31, 2022 and 2021 was $ 1,109,207 799,799</t>
        </is>
      </c>
    </row>
    <row r="23">
      <c r="A23" s="3" t="inlineStr">
        <is>
          <t>Vendor deposits</t>
        </is>
      </c>
      <c r="B23" s="3" t="inlineStr">
        <is>
          <t>Vendor
deposits Vendor
payments to third manufactures are capitalized until completion of the project and are recorded as vendor deposits. As of December 31,
2022 and 2021, the vendor deposit balance was $ 75,548 992,042</t>
        </is>
      </c>
    </row>
    <row r="24">
      <c r="A24" s="3" t="inlineStr">
        <is>
          <t>Patent Costs</t>
        </is>
      </c>
      <c r="B24" s="3" t="inlineStr">
        <is>
          <t>Patent
Costs The
Company capitalizes costs consisting principally of outside legal costs and filing fees related to obtaining and maintaining patents.
The Company amortizes patent costs over the useful life of the patent which is typically 20 years, beginning with the date the patent
is filed with the U.S. Patent and Trademark Office, or foreign equivalent. As of December 31, 2022 and 2021, capitalized patent costs
net of accumulated amortization was $ 1,593,741 1,693,124 100,065 32,398</t>
        </is>
      </c>
    </row>
    <row r="25">
      <c r="A25" s="3" t="inlineStr">
        <is>
          <t>Recently adopted accounting standards</t>
        </is>
      </c>
      <c r="B25" s="3" t="inlineStr">
        <is>
          <t>Recently
adopted accounting standard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In
June 2016, the FASB issued ASU 2016-13, Financial Instruments – Credit Losses (e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estimated useful lives</t>
        </is>
      </c>
      <c r="B4" s="3" t="inlineStr">
        <is>
          <t>Schedule of estimated useful lives
Machinery and equipment 5 to 7 years
Leasehold improvements Lesser of term of lease or useful life
Furniture and fixtures 5 to 7 years</t>
        </is>
      </c>
    </row>
    <row r="5">
      <c r="A5" s="3" t="inlineStr">
        <is>
          <t>Schedule of anti dilutive securities excluded from computation of earnings per share</t>
        </is>
      </c>
      <c r="B5" s="3" t="inlineStr">
        <is>
          <t xml:space="preserve">Schedule of anti dilutive securities excluded from computation of earnings per share
As of December 31,
2022 2021
Common stock options 1,000,028 644,314
Common stock warrants 192,419 192,419
Total 1,192,447 836,733 </t>
        </is>
      </c>
    </row>
    <row r="6">
      <c r="A6" s="3" t="inlineStr">
        <is>
          <t>Schedule of revenue</t>
        </is>
      </c>
      <c r="B6" s="3" t="inlineStr">
        <is>
          <t xml:space="preserve">Schedule of revenue
December 31,
2022 2021
Recognized over time $ 9,419,117 $ 1,606,950
Recognized at a point in time 10,720,732 10,060,629
$ 20,139,849 $ 11,667,579 Deferred
revenue was comprised of the following as of:
December 31, December 31,
2022 2021
Recognized over time $ 3,581,195 $ 94,867
Recognized at a point in time 1,149,104 693,908
$ 4,730,299 $ 788,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Schedule of recognized identified assets acquired and liabilities assumed</t>
        </is>
      </c>
      <c r="B4" s="3" t="inlineStr">
        <is>
          <t xml:space="preserve">Schedule of recognized identified assets acquired and liabilities assumed
Purchase Price:
Cash $ 760,293
Fair market value of common stock issued (1,375,000 shares) 7,122,500
Total Purchase Price, Net of Cash Acquired 7,882,793
Assets Acquired:
Accounts receivable 233,241
Inventory 211,105
Prepaid expenses 285,490
Machinery and equipment 168,721
Customer relationships 539,000
Trade names 1,156,000
Technology and know how 3,468,000
Total Assets Acquired: 6,061,557
Liabilities Assumed:
Accounts payable (415,341 )
Deferred revenue (491,702 )
Total Liabilities Assumed (907,043 )
Net Assets Acquired 5,154,514
Excess Purchase Price “Goodwill” $ 2,728,279 The
excess purchase price has been recorded as goodwill in the amount of approximately $ 2,728,279 KES
Science &amp; Technology, Inc. On
September 28, 2021, SteriLumen, Inc. completed an Asset Purchase Agreement with KES Science &amp; Technology, Inc. (“KES”),
a Georgia corporation. The
purchase price and purchase price allocation as of the acquisition completion date follows.
Purchase Price:
Cash $ 4,299,900
Fair market value of common stock issued (300,000 shares) 1,959,001
Total Purchase Price, Net of Cash Acquired 6,258,901
Assets Acquired:
Accounts receivable 392,367
Inventory 602,746
Prepaid expenses 10,995
Machinery and equipment 36,146
Customer relationships —
Trade names 914,000
Technology and know how 3,656,000
Total Assets Acquired: 5,612,254
Liabilities Assumed:
Accounts payable (296,681 )
Capital lease obligations —
Total Liabilities Assumed (296,681 )
Net Assets Acquired 5,315,573
Excess Purchase Price “Goodwill” $ 943,328 T 943,328 Old
SAM Partners (Scientific Air) On
October 13, 2021, the Company entered into an asset purchase agreement by and among the Company, SteriLumen, Inc., a New York corporation
and wholly-owned subsidiary of the Company (the “Purchaser”) and Old SAM Partners, LLC, a Florida limited liability company
(the “Seller”), pursuant to which the Purchaser acquired substantially all of the assets of the Seller, including the assignment
of an exclusive distribution agreement. On October 13, 2021 the Seller received, as consideration for the Acquisition (i) $9,500,000 in
cash; and (ii) 200,000 shares of the Company’s common stock and (iii) 200,000 unvested shares of the Company’s common stock,
which are subject to cancellation if the earnout is not met. On the date of acquisition, the fair market value of the 200,000 vested shares
was $5.57 for a total value of $1,114,000. An additional liability was recorded for $886,000 as a result of the agreement calling for
additional cash consideration to the extent the share price is below $10 on the free trading date, as defined in the agreement. On December
31, 2021, the share price of our common stock was $2.70 per share and a loss on contingent consideration of $574,000 was recorded
in the consolidated statements of operations and increased the liability to $1,460,000. The
purchase price and purchase price allocation as of the acquisition completion date follows.
Purchase Price:
Cash $ 9,500,000
Fair market value of common stock issued 1,114,000
Contingent consideration based on stock price 886,000
Total Purchase Price, net of cash acquired 11,500,000
Assets Acquired:
Accounts receivable 129,845
Inventory 369,970
Machinery and equipment 1,982
Customer relationships 6,784,000
Patents 1,533,000
Technology and know how 1,217,000
Trade names 326,000
Total Assets Acquired: 10,361,797
Assets Acquired 10,361,797
Excess Purchase Price “Goodwill” $ 1,138,203 The
excess purchase price has been recorded as goodwill in the amount of approximately $ 1,138,203 On
March 31, 2022, there was a settlement of a dispute that arose during the first quarter of 2022 between both parties regarding certain
representations and warranties in the purchase agreement which resulted in a settlement and mutual release agreement where the seller
agreed to relinquish any right, title, and interest in the previously issued 400,000 240,000 1,700,000 1,138,203 As
a result of our evaluation, we determined that the fair value of certain intangible assets were less than the carrying amount as of December
31, 2022. The Company recorded an impairment on intangibles of $ 5,854,872 On
March 25, 2022, the Company entered into an asset purchase agreement by and among the Company, Munnworks, LLC., a New York Limited Liability
Company and wholly-owned subsidiary of the Company (the “Purchaser”) and VisionMark LLC, a New York limited liability company
(the “Seller”), pursuant to which the Purchaser acquired substantially all of the assets of the Seller in exchange for the
assumption of obligations of buyer under the sublease and sublease guarantee. The
purchase price and purchase price allocation as of the acquisition completion date follows.
Purchase Price:
Cash paid at closing $ 10
Due to landlord 755,906
Total Purchase Price, net of cash acquired 755,916
Assets Acquired:
Accounts receivable, net 636,550
Inventory 176,583
Costs and estimated earnings in excess of billings 181,152
Machinery and equipment 1,100,000
Total Assets Acquired: 2,094,285
Liabilities Assumed:
Billings in excess of costs and earnings on uncompleted contracts (1,388,838 )
Total Liabilities Assumed (1,388,838 )
Net Assets Acquired 705,447
Excess Purchase Price “Goodwill” $ 50,469 </t>
        </is>
      </c>
    </row>
    <row r="5">
      <c r="A5" s="3" t="inlineStr">
        <is>
          <t>Schedule of future maturity of the lease liability</t>
        </is>
      </c>
      <c r="B5" s="3" t="inlineStr">
        <is>
          <t xml:space="preserve">Schedule of future maturity of the lease liability
Years Ended December 31,
2023 $ 372,684
2024 372,684
2025 93,174
Total 838,542
Less: Unamortized discount (216,078 )
Total amount due to landlord 622,464
Less: current portion of amount due to landlord, net of discount (229,235 )
Total long-term portion of amount due to landlord $ 393,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6" t="inlineStr">
        <is>
          <t>Inventory Disclosure [Abstract]</t>
        </is>
      </c>
      <c r="B3" s="3" t="inlineStr">
        <is>
          <t xml:space="preserve"> </t>
        </is>
      </c>
    </row>
    <row r="4">
      <c r="A4" s="3" t="inlineStr">
        <is>
          <t>Schedule of Inventory</t>
        </is>
      </c>
      <c r="B4" s="3" t="inlineStr">
        <is>
          <t xml:space="preserve">Schedule of Inventory
December 31, December 31,
2022 2021
Raw materials $ 3,485,040 $ 356,759
Finished goods 2,110,838 1,429,479
Inventory at cost 5,595,878 1,786,238
Less: Reserve (87,792 ) (140,000 )
Inventory $ 5,508,086 $ 1,646,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December 31,
2022 2021
Machinery and Equipment $ 1,266,189 $ 254,685
Leasehold improvements 67,549 67,549
Furniture and Fixtures 203,256 54,041
1,536,994 376,275
Less: Accumulated Depreciation (403,526 ) (179,664 )
$ 1,133,468 $ 196,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December 31, December 31,
2022 2021
Intangible assets subject to amortization
Customer Relationship (Note 2) $ 1,655,598 $ 7,323,000
Trade Names 2,208,530 2,396,000
Patents 1,730,771 1,730,089
Technology and Know How 8,341,000 8,341,000
13,935,899 19,790,089
Less: Accumulated Amortization (2,581,469 ) (813,533 )
$ 11,354,430 $ 18,976,556 </t>
        </is>
      </c>
    </row>
    <row r="5">
      <c r="A5" s="3" t="inlineStr">
        <is>
          <t>Future amortization of intangible assets</t>
        </is>
      </c>
      <c r="B5" s="3" t="inlineStr">
        <is>
          <t xml:space="preserve">Future amortization of intangible assets
For the years ending December 31,
2023 $ 1,256,948
2024 1,256,948
2025 1,256,948
2026 1,242,192
2027 1,197,925
Thereafter 5,143,468
Total $ 11,354,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LEASE OBLIGATION (Tables)</t>
        </is>
      </c>
      <c r="B1" s="2" t="inlineStr">
        <is>
          <t>12 Months Ended</t>
        </is>
      </c>
    </row>
    <row r="2">
      <c r="B2" s="2" t="inlineStr">
        <is>
          <t>Dec. 31, 2022</t>
        </is>
      </c>
    </row>
    <row r="3">
      <c r="A3" s="6" t="inlineStr">
        <is>
          <t>Financing Lease Obligation</t>
        </is>
      </c>
      <c r="B3" s="3" t="inlineStr">
        <is>
          <t xml:space="preserve"> </t>
        </is>
      </c>
    </row>
    <row r="4">
      <c r="A4" s="3" t="inlineStr">
        <is>
          <t>Schedule of future minimum principal and interest payments under capital lease arrangements</t>
        </is>
      </c>
      <c r="B4" s="3" t="inlineStr">
        <is>
          <t xml:space="preserve">Schedule of future minimum principal and interest payments under capital lease arrangements
For the years ending December 31,
2023 $ 51,716
2024 48,145
2025 48,145
2026 48,145
2027 36,109
Total lease payments 232,261
Less: Amount representing interest (40,479 )
Present value of future minimum lease payments 191,782
Less: current portion (33,712 )
Financing lease obligations, net of current 158,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or Stated Value Per Share</t>
        </is>
      </c>
      <c r="B2" s="7" t="n">
        <v>0.0001</v>
      </c>
      <c r="C2" s="7" t="n">
        <v>0.0001</v>
      </c>
    </row>
    <row r="3">
      <c r="A3" s="3" t="inlineStr">
        <is>
          <t>Preferred Stock, Shares Authorized</t>
        </is>
      </c>
      <c r="B3" s="5" t="n">
        <v>19990000</v>
      </c>
      <c r="C3" s="5" t="n">
        <v>19990000</v>
      </c>
    </row>
    <row r="4">
      <c r="A4" s="3" t="inlineStr">
        <is>
          <t>Preferred Stock, Shares Issued</t>
        </is>
      </c>
      <c r="B4" s="5" t="n">
        <v>552000</v>
      </c>
      <c r="C4" s="5" t="n">
        <v>552000</v>
      </c>
    </row>
    <row r="5">
      <c r="A5" s="3" t="inlineStr">
        <is>
          <t>Preferred Stock, Shares Outstanding</t>
        </is>
      </c>
      <c r="B5" s="5" t="n">
        <v>552000</v>
      </c>
      <c r="C5" s="5" t="n">
        <v>552000</v>
      </c>
    </row>
    <row r="6">
      <c r="A6" s="3" t="inlineStr">
        <is>
          <t>Common Stock, Par or Stated Value Per Share</t>
        </is>
      </c>
      <c r="B6" s="7" t="n">
        <v>0.0001</v>
      </c>
      <c r="C6" s="7" t="n">
        <v>0.0001</v>
      </c>
    </row>
    <row r="7">
      <c r="A7" s="3" t="inlineStr">
        <is>
          <t>Common Stock, Shares Authorized</t>
        </is>
      </c>
      <c r="B7" s="5" t="n">
        <v>150000000</v>
      </c>
      <c r="C7" s="5" t="n">
        <v>150000000</v>
      </c>
    </row>
    <row r="8">
      <c r="A8" s="3" t="inlineStr">
        <is>
          <t>Common Stock, Shares, Issued</t>
        </is>
      </c>
      <c r="B8" s="5" t="n">
        <v>13676450</v>
      </c>
      <c r="C8" s="5" t="n">
        <v>12775674</v>
      </c>
    </row>
    <row r="9">
      <c r="A9" s="3" t="inlineStr">
        <is>
          <t>Common Stock, Shares, Outstanding</t>
        </is>
      </c>
      <c r="B9" s="5" t="n">
        <v>13676450</v>
      </c>
      <c r="C9" s="5" t="n">
        <v>12775674</v>
      </c>
    </row>
    <row r="10">
      <c r="A10" s="3" t="inlineStr">
        <is>
          <t>Treasury Stock, Shares</t>
        </is>
      </c>
      <c r="B10" s="5" t="n">
        <v>113485</v>
      </c>
      <c r="C10" s="5" t="n">
        <v>0</v>
      </c>
    </row>
    <row r="11">
      <c r="A11" s="3" t="inlineStr">
        <is>
          <t>Series X Preferred Stock [Member]</t>
        </is>
      </c>
      <c r="B11" s="3" t="inlineStr">
        <is>
          <t xml:space="preserve"> </t>
        </is>
      </c>
      <c r="C11" s="3" t="inlineStr">
        <is>
          <t xml:space="preserve"> </t>
        </is>
      </c>
    </row>
    <row r="12">
      <c r="A12" s="3" t="inlineStr">
        <is>
          <t>Preferred Stock, Par or Stated Value Per Share</t>
        </is>
      </c>
      <c r="B12" s="7" t="n">
        <v>0.0001</v>
      </c>
      <c r="C12" s="7" t="n">
        <v>0.0001</v>
      </c>
    </row>
    <row r="13">
      <c r="A13" s="3" t="inlineStr">
        <is>
          <t>Preferred Stock, Shares Authorized</t>
        </is>
      </c>
      <c r="B13" s="5" t="n">
        <v>10000</v>
      </c>
      <c r="C13" s="5" t="n">
        <v>10000</v>
      </c>
    </row>
    <row r="14">
      <c r="A14" s="3" t="inlineStr">
        <is>
          <t>Preferred Stock, Shares Issued</t>
        </is>
      </c>
      <c r="B14" s="5" t="n">
        <v>10000</v>
      </c>
      <c r="C14" s="5" t="n">
        <v>2000</v>
      </c>
    </row>
    <row r="15">
      <c r="A15" s="3" t="inlineStr">
        <is>
          <t>Preferred Stock, Shares Outstanding</t>
        </is>
      </c>
      <c r="B15" s="5" t="n">
        <v>10000</v>
      </c>
      <c r="C15"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12 Months Ended</t>
        </is>
      </c>
    </row>
    <row r="2">
      <c r="B2" s="2" t="inlineStr">
        <is>
          <t>Dec. 31, 2022</t>
        </is>
      </c>
    </row>
    <row r="3">
      <c r="A3" s="6" t="inlineStr">
        <is>
          <t>Notes Payable</t>
        </is>
      </c>
      <c r="B3" s="3" t="inlineStr">
        <is>
          <t xml:space="preserve"> </t>
        </is>
      </c>
    </row>
    <row r="4">
      <c r="A4" s="3" t="inlineStr">
        <is>
          <t>Schedule of minimum obligations under loan agreement</t>
        </is>
      </c>
      <c r="B4" s="3" t="inlineStr">
        <is>
          <t xml:space="preserve">Schedule of minimum obligations under loan agreement
For the year ending December 31,
2023 $ 127,500
2024 30,000
Total $ 157,500 </t>
        </is>
      </c>
    </row>
    <row r="5">
      <c r="A5" s="3" t="inlineStr">
        <is>
          <t>Schedule of note payable net of discount</t>
        </is>
      </c>
      <c r="B5" s="3" t="inlineStr">
        <is>
          <t xml:space="preserve">Schedule of note payable net of discount
December 31,
2022
Principle outstanding $ 2,807,500
Debt discount (345,000 )
Total 2,462,500
Accumulated amortization of debt discount 77,600
Streeterville note, net of related discount $ 2,540,100 </t>
        </is>
      </c>
    </row>
    <row r="6">
      <c r="A6" s="3" t="inlineStr">
        <is>
          <t>Schedule of minimum obligations</t>
        </is>
      </c>
      <c r="B6" s="3" t="inlineStr">
        <is>
          <t xml:space="preserve">Schedule of minimum obligations
For the years sending December 31,
2023 $ 2,072,500
2024 735,000
Total $ 2,80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Fair Value, Assets Measured on Recurring Basis</t>
        </is>
      </c>
      <c r="B4" s="3" t="inlineStr">
        <is>
          <t xml:space="preserve">Fair Value, Assets Measured on Recurring Basis
Carrying Amount Fair Value Quoted Priced active markets (Level 1) Significant other observable inputs (Level 2) Significant unobservable inputs (Level 3)
As of December 31, 2022
Assets
Money market funds $ 26,828 $ 26,828 $ 26,828 $ — $ —
Total assets $ 26,828 $ 26,828 $ 26,828 $ — $ —
Liabilities
Contingent consideration $ — $ — $ — $ — $ —
Warrant liability 9,987 9,987 — — 9,987
Total liabilities $ 9,987 $ 9,987 $ — $ — $ 9,987
As of December 31, 2021
Assets
Money market funds $ 1,076,664 $ 1,076,664 $ 1,076,664 $ — $ —
Total assets $ 1,076,664 $ 1,076,664 $ 1,076,664 $ — $ —
Liabilities
Contingent consideration $ 1,460,000 $ 1,460,000 $ 1,460,000 $ — $ —
Warrant liability 68,263 68,263 — — 68,263
Total liabilities $ 1,528,263 $ 1,528,263 $ 1,460,000 $ — $ 68,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2</t>
        </is>
      </c>
    </row>
    <row r="3">
      <c r="A3" s="6" t="inlineStr">
        <is>
          <t>Equity [Abstract]</t>
        </is>
      </c>
      <c r="B3" s="3" t="inlineStr">
        <is>
          <t xml:space="preserve"> </t>
        </is>
      </c>
    </row>
    <row r="4">
      <c r="A4" s="3" t="inlineStr">
        <is>
          <t>Schedule of the Company's option activity</t>
        </is>
      </c>
      <c r="B4" s="3" t="inlineStr">
        <is>
          <t xml:space="preserve">Schedule of the Company's option activity
Number of Options Weighted-Average Exercise Price Weighted-Average Grant Date Fair Value Weighted-Average Remaining Contractual Life (in years) Aggregate intrinsic value
Balances, January 1, 2021 136,750 $ 4.96 $ 2.27 9.95 $ —
Options granted 602,564 7.81 5.43 10.00 —
Options forfeited (95,000 ) 4.96 3.73 — —
Options exercised — — — — —
Balances, December 31, 2021 644,314 $ 7.11 $ 5.03 8.47 $ —
Options granted 639,000 1.66 1.06 10.00 —
Options forfeited (283,286 ) 7.02 — — —
Options exercised — — — — —
Balances, December 31, 2022 1,000,028 $ 3.61 $ — 9.03 $ —
Vested 320,109 $ 5.69 $ — </t>
        </is>
      </c>
    </row>
    <row r="5">
      <c r="A5" s="3" t="inlineStr">
        <is>
          <t>Schedule of Share-based Payment Award, Stock Options, Valuation Assumptions</t>
        </is>
      </c>
      <c r="B5" s="3" t="inlineStr">
        <is>
          <t xml:space="preserve">Schedule of Share-based Payment Award, Stock Options, Valuation
Assumptions
2022 2021
Stock Price $ 0.90 2.70 $ 4.16 9.79
Exercise Price $ 1.07 2.70 $ 4.16 9.79
Dividend Yield 0 % 0 %
Volatility 78.95% - 92.96% 75.04% - 89.96%
Risk-Free Rate 1.26% - 3.46% 1.02% - 1.40%
Expected Life (in years) 5.31 - 6.08 5.36 - 6.25 </t>
        </is>
      </c>
    </row>
    <row r="6">
      <c r="A6" s="3" t="inlineStr">
        <is>
          <t>Schedule of the Company's warrant activity</t>
        </is>
      </c>
      <c r="B6" s="3" t="inlineStr">
        <is>
          <t xml:space="preserve">Schedule of the Company's warrant activity
Number of Shares Weighted-Average Exercise Price
Balances, January 1, 2021 235,095 $ 5.89
Granted — —
Exercised (42,676 ) —
Balances, December 31, 2021 192,419 $ 5.84
Granted — —
Exercised — —
Balances, December 31, 2022 192,419 $ 5.84
Vested 192,419 $ 5.84 </t>
        </is>
      </c>
    </row>
    <row r="7">
      <c r="A7" s="3" t="inlineStr">
        <is>
          <t>Schedule of Unvested Restricted Stock Units Activity</t>
        </is>
      </c>
      <c r="B7" s="3" t="inlineStr">
        <is>
          <t xml:space="preserve">Schedule of Unvested Restricted Stock Units Activity
Number of Shares Weighted-Average Fair Market Value
Unvested shares at January 1, 2021 187,555 $ 5.00
Granted and unvested 274,500 5.16
Vested (163,176 ) 5.24
Forfeited/Cancelled (6,379 ) 5.00
Unvested shares, December 31, 2021 292,500 4.71
Granted and unvested 207,500 2.10
Vested (100,966 ) 3.88
Forfeited/Cancelled (311,535 ) 4.45
Unvested shares, December 31, 2022 87,499 $ 2.38
Vested as of December 31, 2022 306,670 $ 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ING ARRANGEMENTS (Tables)</t>
        </is>
      </c>
      <c r="B1" s="2" t="inlineStr">
        <is>
          <t>12 Months Ended</t>
        </is>
      </c>
    </row>
    <row r="2">
      <c r="B2" s="2" t="inlineStr">
        <is>
          <t>Dec. 31, 2022</t>
        </is>
      </c>
    </row>
    <row r="3">
      <c r="A3" s="6" t="inlineStr">
        <is>
          <t>Leasing Arrangements</t>
        </is>
      </c>
      <c r="B3" s="3" t="inlineStr">
        <is>
          <t xml:space="preserve"> </t>
        </is>
      </c>
    </row>
    <row r="4">
      <c r="A4" s="3" t="inlineStr">
        <is>
          <t>Schedule of maturities of operating lease liabilities</t>
        </is>
      </c>
      <c r="B4" s="3" t="inlineStr">
        <is>
          <t xml:space="preserve">Schedule of maturities of operating lease liabilities
2023 $ 1,699,318
2024 1,702,014
2025 969,567
2026 174,900
Total lease payments 4,545,799
Less: Imputed Interest (453,388 )
Present value of future minimum lease payments $ 4,092,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federal and state income</t>
        </is>
      </c>
      <c r="B4" s="3" t="inlineStr">
        <is>
          <t>Schedule of federal and state income
2022 2021
Current provision:
Federal $ — $ (110,234 )
State — 18,415
Deferred provision (benefit):
Federal $ — $ —
State — —
Total Deferred — —
Total provision for income taxes $ — $ (91,819 )</t>
        </is>
      </c>
    </row>
    <row r="5">
      <c r="A5" s="3" t="inlineStr">
        <is>
          <t>Schedule of deferred tax assets and deferred tax liabilities</t>
        </is>
      </c>
      <c r="B5" s="3" t="inlineStr">
        <is>
          <t xml:space="preserve">Schedule of deferred tax assets and deferred tax liabilities
2022 2021
Deferred tax assets:
Net operating loss $ 3,170,457 $ 1,732,422
Fixed assets (51,573 ) 14,493
Lease 52,340 1,201
Loss on contingency (193,398 ) 130,765
Intangible assets 1,663,044 1,707
Research and development 64,189 0
Stock based compensation 95,908 284,468
Accrual to cash conversion 1,099,403 216,068
Total $ 5,900,370 $ 2,381,124
Valuation allowance $ (5,900,370 ) $ (2,381,124 )
Net $ — $ — </t>
        </is>
      </c>
    </row>
    <row r="6">
      <c r="A6" s="3" t="inlineStr">
        <is>
          <t>Schedule of income before provision for income taxes</t>
        </is>
      </c>
      <c r="B6" s="3" t="inlineStr">
        <is>
          <t>Schedule of income before provision for income taxes
2022 2021
Federal statutory rate times financial statement income $ (3,551,627 ) $ (1,552,673 )
Permanent tax basis differences (2,268 ) (72,997 )
Deferred true up 159,849 13,911
State taxable income, net (158,480 ) (86,700 )
Change in Valuation allowance 3,519,246 1,524,637
Rate change — 154,179
True up — (91,819 )
Other 33,280 19,643
Total provision for income taxes $ — $ (91,8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reporting</t>
        </is>
      </c>
      <c r="B4" s="3" t="inlineStr">
        <is>
          <t xml:space="preserve">Schedule of segment reporting
Hospitality Disinfectant Corporate Total
Balance sheet at December 31, 2022
Assets $ 9,638,828 $ 19,831,097 $ 3,257,502 $ 32,727,427
Liabilities 10,666,643 1,545,217 3,281,672 15,493,532
Balance sheet at December 31, 2021
Assets $ 2,158,789 $ 27,851,691 $ 8,515,512 $ 38,525,992
Liabilities 2,481,186 1,528,706 1,850,340 5,860,232
Hospitality Disinfectant Corporate Total
Income Statement for the year ended December 31, 2022
Net Sales $ 13,639,370 $ 6,500,479 $ — $ 20,139,849
Cost of Goods Sold 12,375,645 3,725,910 — 16,101,555
Research and development — 319,167 — 319,167
Loss on impairment of goodwill — 6,993,075 — 6,993,075
Selling, General and Administrative expenses 4,351,932 7,680,551 2,771,585 14,804,068
Income Statement for the year ended December 31, 2021
Net Sales $ 5,943,664 $ 5,723,915 $ — $ 11,667,579
Cost of Goods Sold 4,488,652 3,080,541 — 7,569,193
Research and development — 53,408 — 53,408
Selling, General and Administrative expenses 2,281,460 6,110,206 2,950,046 11,341,7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ORMA FINANCIAL STATEMENTS (UNAUDITED) (Tables)</t>
        </is>
      </c>
      <c r="B1" s="2" t="inlineStr">
        <is>
          <t>12 Months Ended</t>
        </is>
      </c>
    </row>
    <row r="2">
      <c r="B2" s="2" t="inlineStr">
        <is>
          <t>Dec. 31, 2022</t>
        </is>
      </c>
    </row>
    <row r="3">
      <c r="A3" s="6" t="inlineStr">
        <is>
          <t>Proforma Financial Statements</t>
        </is>
      </c>
      <c r="B3" s="3" t="inlineStr">
        <is>
          <t xml:space="preserve"> </t>
        </is>
      </c>
    </row>
    <row r="4">
      <c r="A4" s="3" t="inlineStr">
        <is>
          <t>Business Acquisition, Pro Forma Information</t>
        </is>
      </c>
      <c r="B4" s="3" t="inlineStr">
        <is>
          <t xml:space="preserve">Business Acquisition, Pro Forma Information
Year Ended December 31, Year Ended December 31,
2022 2021
Net Sales $ 22,248,183 $ 22,072,379
Net Loss (16,580,044 ) (9,046,424 )
Net Loss attributable to common stockholders:
Dividends to preferred shareholders (1,449,000 ) 603,750
Net Loss attributable to common stockholders (18,031,480 ) (9,650,174 )
Basic and Diluted Loss Per Common Share $ (1.41 ) $ (0.98 )
Weighted Average Shares Outstanding - basic and diluted 12,754,979 9,799,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39" customWidth="1" min="2" max="2"/>
  </cols>
  <sheetData>
    <row r="1">
      <c r="A1" s="1" t="inlineStr">
        <is>
          <t>SUMMARY OF SIGNIFICANT ACCOUNTING POLICIES (Details)</t>
        </is>
      </c>
      <c r="B1" s="2" t="inlineStr">
        <is>
          <t>12 Months Ended</t>
        </is>
      </c>
    </row>
    <row r="2">
      <c r="B2" s="2" t="inlineStr">
        <is>
          <t>Dec. 31, 2022</t>
        </is>
      </c>
    </row>
    <row r="3">
      <c r="A3" s="3" t="inlineStr">
        <is>
          <t>Machinery and Equipment [Member]</t>
        </is>
      </c>
      <c r="B3" s="3" t="inlineStr">
        <is>
          <t xml:space="preserve"> </t>
        </is>
      </c>
    </row>
    <row r="4">
      <c r="A4" s="6" t="inlineStr">
        <is>
          <t>Property, Plant and Equipment [Line Items]</t>
        </is>
      </c>
      <c r="B4" s="3" t="inlineStr">
        <is>
          <t xml:space="preserve"> </t>
        </is>
      </c>
    </row>
    <row r="5">
      <c r="A5" s="3" t="inlineStr">
        <is>
          <t>Estimated useful lives</t>
        </is>
      </c>
      <c r="B5" s="3" t="inlineStr">
        <is>
          <t>5 to 7 years</t>
        </is>
      </c>
    </row>
    <row r="6">
      <c r="A6" s="3" t="inlineStr">
        <is>
          <t>Leasehold Improvements [Member]</t>
        </is>
      </c>
      <c r="B6" s="3" t="inlineStr">
        <is>
          <t xml:space="preserve"> </t>
        </is>
      </c>
    </row>
    <row r="7">
      <c r="A7" s="6" t="inlineStr">
        <is>
          <t>Property, Plant and Equipment [Line Items]</t>
        </is>
      </c>
      <c r="B7" s="3" t="inlineStr">
        <is>
          <t xml:space="preserve"> </t>
        </is>
      </c>
    </row>
    <row r="8">
      <c r="A8" s="3" t="inlineStr">
        <is>
          <t>Estimated useful lives</t>
        </is>
      </c>
      <c r="B8" s="3" t="inlineStr">
        <is>
          <t>Lesser of term of lease or useful life</t>
        </is>
      </c>
    </row>
    <row r="9">
      <c r="A9" s="3" t="inlineStr">
        <is>
          <t>Furniture and Fixtures [Member]</t>
        </is>
      </c>
      <c r="B9" s="3" t="inlineStr">
        <is>
          <t xml:space="preserve"> </t>
        </is>
      </c>
    </row>
    <row r="10">
      <c r="A10" s="6" t="inlineStr">
        <is>
          <t>Property, Plant and Equipment [Line Items]</t>
        </is>
      </c>
      <c r="B10" s="3" t="inlineStr">
        <is>
          <t xml:space="preserve"> </t>
        </is>
      </c>
    </row>
    <row r="11">
      <c r="A11" s="3" t="inlineStr">
        <is>
          <t>Estimated useful lives</t>
        </is>
      </c>
      <c r="B11" s="3" t="inlineStr">
        <is>
          <t>5 to 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5" t="n">
        <v>1192447</v>
      </c>
      <c r="C4" s="5" t="n">
        <v>836733</v>
      </c>
    </row>
    <row r="5">
      <c r="A5" s="3" t="inlineStr">
        <is>
          <t>Options Held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Amount</t>
        </is>
      </c>
      <c r="B7" s="5" t="n">
        <v>1000028</v>
      </c>
      <c r="C7" s="5" t="n">
        <v>644314</v>
      </c>
    </row>
    <row r="8">
      <c r="A8" s="3" t="inlineStr">
        <is>
          <t>Warran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 Amount</t>
        </is>
      </c>
      <c r="B10" s="5" t="n">
        <v>192419</v>
      </c>
      <c r="C10" s="5" t="n">
        <v>1924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 Revenue) - USD ($)</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Revenues</t>
        </is>
      </c>
      <c r="B4" s="4" t="n">
        <v>20139849</v>
      </c>
      <c r="C4" s="4" t="n">
        <v>11667579</v>
      </c>
    </row>
    <row r="5">
      <c r="A5" s="3" t="inlineStr">
        <is>
          <t>Deferred revenue</t>
        </is>
      </c>
      <c r="B5" s="5" t="n">
        <v>4730299</v>
      </c>
      <c r="C5" s="5" t="n">
        <v>788775</v>
      </c>
    </row>
    <row r="6">
      <c r="A6" s="3" t="inlineStr">
        <is>
          <t>Transferred over Time [Member]</t>
        </is>
      </c>
      <c r="B6" s="3" t="inlineStr">
        <is>
          <t xml:space="preserve"> </t>
        </is>
      </c>
      <c r="C6" s="3" t="inlineStr">
        <is>
          <t xml:space="preserve"> </t>
        </is>
      </c>
    </row>
    <row r="7">
      <c r="A7" s="6" t="inlineStr">
        <is>
          <t>Disaggregation of Revenue [Line Items]</t>
        </is>
      </c>
      <c r="B7" s="3" t="inlineStr">
        <is>
          <t xml:space="preserve"> </t>
        </is>
      </c>
      <c r="C7" s="3" t="inlineStr">
        <is>
          <t xml:space="preserve"> </t>
        </is>
      </c>
    </row>
    <row r="8">
      <c r="A8" s="3" t="inlineStr">
        <is>
          <t>Revenues</t>
        </is>
      </c>
      <c r="B8" s="5" t="n">
        <v>9419117</v>
      </c>
      <c r="C8" s="5" t="n">
        <v>1606950</v>
      </c>
    </row>
    <row r="9">
      <c r="A9" s="3" t="inlineStr">
        <is>
          <t>Deferred revenue</t>
        </is>
      </c>
      <c r="B9" s="5" t="n">
        <v>3581195</v>
      </c>
      <c r="C9" s="5" t="n">
        <v>94867</v>
      </c>
    </row>
    <row r="10">
      <c r="A10" s="3" t="inlineStr">
        <is>
          <t>Transferred at Point in Time [Member]</t>
        </is>
      </c>
      <c r="B10" s="3" t="inlineStr">
        <is>
          <t xml:space="preserve"> </t>
        </is>
      </c>
      <c r="C10" s="3" t="inlineStr">
        <is>
          <t xml:space="preserve"> </t>
        </is>
      </c>
    </row>
    <row r="11">
      <c r="A11" s="6" t="inlineStr">
        <is>
          <t>Disaggregation of Revenue [Line Items]</t>
        </is>
      </c>
      <c r="B11" s="3" t="inlineStr">
        <is>
          <t xml:space="preserve"> </t>
        </is>
      </c>
      <c r="C11" s="3" t="inlineStr">
        <is>
          <t xml:space="preserve"> </t>
        </is>
      </c>
    </row>
    <row r="12">
      <c r="A12" s="3" t="inlineStr">
        <is>
          <t>Revenues</t>
        </is>
      </c>
      <c r="B12" s="5" t="n">
        <v>10720732</v>
      </c>
      <c r="C12" s="5" t="n">
        <v>10060629</v>
      </c>
    </row>
    <row r="13">
      <c r="A13" s="3" t="inlineStr">
        <is>
          <t>Deferred revenue</t>
        </is>
      </c>
      <c r="B13" s="4" t="n">
        <v>1149104</v>
      </c>
      <c r="C13" s="4" t="n">
        <v>6939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Net Sales</t>
        </is>
      </c>
      <c r="B4" s="4" t="n">
        <v>20139849</v>
      </c>
      <c r="C4" s="4" t="n">
        <v>11667579</v>
      </c>
    </row>
    <row r="5">
      <c r="A5" s="3" t="inlineStr">
        <is>
          <t>Cost of Goods Sold</t>
        </is>
      </c>
      <c r="B5" s="5" t="n">
        <v>16101555</v>
      </c>
      <c r="C5" s="5" t="n">
        <v>7569193</v>
      </c>
    </row>
    <row r="6">
      <c r="A6" s="3" t="inlineStr">
        <is>
          <t>Gross Profit</t>
        </is>
      </c>
      <c r="B6" s="5" t="n">
        <v>4038294</v>
      </c>
      <c r="C6" s="5" t="n">
        <v>4098386</v>
      </c>
    </row>
    <row r="7">
      <c r="A7" s="6" t="inlineStr">
        <is>
          <t>Operating Expenses</t>
        </is>
      </c>
      <c r="B7" s="3" t="inlineStr">
        <is>
          <t xml:space="preserve"> </t>
        </is>
      </c>
      <c r="C7" s="3" t="inlineStr">
        <is>
          <t xml:space="preserve"> </t>
        </is>
      </c>
    </row>
    <row r="8">
      <c r="A8" s="3" t="inlineStr">
        <is>
          <t>Research and development</t>
        </is>
      </c>
      <c r="B8" s="5" t="n">
        <v>319167</v>
      </c>
      <c r="C8" s="5" t="n">
        <v>53408</v>
      </c>
    </row>
    <row r="9">
      <c r="A9" s="3" t="inlineStr">
        <is>
          <t>Selling general and administrative</t>
        </is>
      </c>
      <c r="B9" s="5" t="n">
        <v>14804068</v>
      </c>
      <c r="C9" s="5" t="n">
        <v>11341712</v>
      </c>
    </row>
    <row r="10">
      <c r="A10" s="3" t="inlineStr">
        <is>
          <t>Loss on impairment of goodwill and intangible assets</t>
        </is>
      </c>
      <c r="B10" s="5" t="n">
        <v>6993075</v>
      </c>
      <c r="C10" s="5" t="n">
        <v>0</v>
      </c>
    </row>
    <row r="11">
      <c r="A11" s="3" t="inlineStr">
        <is>
          <t>Total Operating Expenses</t>
        </is>
      </c>
      <c r="B11" s="5" t="n">
        <v>22116310</v>
      </c>
      <c r="C11" s="5" t="n">
        <v>11395120</v>
      </c>
    </row>
    <row r="12">
      <c r="A12" s="3" t="inlineStr">
        <is>
          <t>Operating Loss</t>
        </is>
      </c>
      <c r="B12" s="5" t="n">
        <v>-18078016</v>
      </c>
      <c r="C12" s="5" t="n">
        <v>-7296734</v>
      </c>
    </row>
    <row r="13">
      <c r="A13" s="6" t="inlineStr">
        <is>
          <t>Other Income (Expense)</t>
        </is>
      </c>
      <c r="B13" s="3" t="inlineStr">
        <is>
          <t xml:space="preserve"> </t>
        </is>
      </c>
      <c r="C13" s="3" t="inlineStr">
        <is>
          <t xml:space="preserve"> </t>
        </is>
      </c>
    </row>
    <row r="14">
      <c r="A14" s="3" t="inlineStr">
        <is>
          <t>Change in Fair Market Value of Warrant Liability</t>
        </is>
      </c>
      <c r="B14" s="5" t="n">
        <v>58276</v>
      </c>
      <c r="C14" s="5" t="n">
        <v>66862</v>
      </c>
    </row>
    <row r="15">
      <c r="A15" s="3" t="inlineStr">
        <is>
          <t>Interest expense</t>
        </is>
      </c>
      <c r="B15" s="5" t="n">
        <v>-290341</v>
      </c>
      <c r="C15" s="5" t="n">
        <v>0</v>
      </c>
    </row>
    <row r="16">
      <c r="A16" s="3" t="inlineStr">
        <is>
          <t>Loss on change in Fair Market Value of Contingent Consideration</t>
        </is>
      </c>
      <c r="B16" s="5" t="n">
        <v>-240000</v>
      </c>
      <c r="C16" s="5" t="n">
        <v>-574000</v>
      </c>
    </row>
    <row r="17">
      <c r="A17" s="3" t="inlineStr">
        <is>
          <t>Gain on Settlement of Contingent Consideration (Note 2)</t>
        </is>
      </c>
      <c r="B17" s="5" t="n">
        <v>1700000</v>
      </c>
      <c r="C17" s="5" t="n">
        <v>0</v>
      </c>
    </row>
    <row r="18">
      <c r="A18" s="3" t="inlineStr">
        <is>
          <t>Other Income</t>
        </is>
      </c>
      <c r="B18" s="5" t="n">
        <v>274764</v>
      </c>
      <c r="C18" s="5" t="n">
        <v>24871</v>
      </c>
    </row>
    <row r="19">
      <c r="A19" s="3" t="inlineStr">
        <is>
          <t>Forgiveness of paycheck protection program loan</t>
        </is>
      </c>
      <c r="B19" s="5" t="n">
        <v>0</v>
      </c>
      <c r="C19" s="5" t="n">
        <v>296827</v>
      </c>
    </row>
    <row r="20">
      <c r="A20" s="3" t="inlineStr">
        <is>
          <t>Total Other Income (Expense)</t>
        </is>
      </c>
      <c r="B20" s="5" t="n">
        <v>1502699</v>
      </c>
      <c r="C20" s="5" t="n">
        <v>-185440</v>
      </c>
    </row>
    <row r="21">
      <c r="A21" s="3" t="inlineStr">
        <is>
          <t>Loss Before Provision for Income Taxes</t>
        </is>
      </c>
      <c r="B21" s="5" t="n">
        <v>-16575317</v>
      </c>
      <c r="C21" s="5" t="n">
        <v>-7482174</v>
      </c>
    </row>
    <row r="22">
      <c r="A22" s="3" t="inlineStr">
        <is>
          <t>Benefit from Income Taxes</t>
        </is>
      </c>
      <c r="B22" s="5" t="n">
        <v>0</v>
      </c>
      <c r="C22" s="5" t="n">
        <v>-91819</v>
      </c>
    </row>
    <row r="23">
      <c r="A23" s="3" t="inlineStr">
        <is>
          <t>Net Loss</t>
        </is>
      </c>
      <c r="B23" s="5" t="n">
        <v>-16575317</v>
      </c>
      <c r="C23" s="5" t="n">
        <v>-7390355</v>
      </c>
    </row>
    <row r="24">
      <c r="A24" s="6" t="inlineStr">
        <is>
          <t>Net Loss attributable to common stockholders:</t>
        </is>
      </c>
      <c r="B24" s="3" t="inlineStr">
        <is>
          <t xml:space="preserve"> </t>
        </is>
      </c>
      <c r="C24" s="3" t="inlineStr">
        <is>
          <t xml:space="preserve"> </t>
        </is>
      </c>
    </row>
    <row r="25">
      <c r="A25" s="3" t="inlineStr">
        <is>
          <t>Dividends to preferred shareholders</t>
        </is>
      </c>
      <c r="B25" s="5" t="n">
        <v>-1449000</v>
      </c>
      <c r="C25" s="5" t="n">
        <v>-603750</v>
      </c>
    </row>
    <row r="26">
      <c r="A26" s="3" t="inlineStr">
        <is>
          <t>Net Loss attributable to common stockholders</t>
        </is>
      </c>
      <c r="B26" s="4" t="n">
        <v>-18024317</v>
      </c>
      <c r="C26" s="4" t="n">
        <v>-7994105</v>
      </c>
    </row>
    <row r="27">
      <c r="A27" s="3" t="inlineStr">
        <is>
          <t>Basic and Diluted Loss Per Common Share</t>
        </is>
      </c>
      <c r="B27" s="8" t="n">
        <v>-1.41</v>
      </c>
      <c r="C27" s="8" t="n">
        <v>-0.86</v>
      </c>
    </row>
    <row r="28">
      <c r="A28" s="3" t="inlineStr">
        <is>
          <t>Weighted Average Shares Outstanding - basic and diluted</t>
        </is>
      </c>
      <c r="B28" s="5" t="n">
        <v>12754979</v>
      </c>
      <c r="C28" s="5" t="n">
        <v>9273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Mar. 31, 2022</t>
        </is>
      </c>
      <c r="C2" s="2" t="inlineStr">
        <is>
          <t>Dec. 31, 2022</t>
        </is>
      </c>
      <c r="D2" s="2" t="inlineStr">
        <is>
          <t>Dec. 31, 2021</t>
        </is>
      </c>
    </row>
    <row r="3">
      <c r="A3" s="3" t="inlineStr">
        <is>
          <t>Cash, FDIC Insured Amount</t>
        </is>
      </c>
      <c r="B3" s="3" t="inlineStr">
        <is>
          <t xml:space="preserve"> </t>
        </is>
      </c>
      <c r="C3" s="4" t="n">
        <v>2473000</v>
      </c>
      <c r="D3" s="3" t="inlineStr">
        <is>
          <t xml:space="preserve"> </t>
        </is>
      </c>
    </row>
    <row r="4">
      <c r="A4" s="3" t="inlineStr">
        <is>
          <t>Cash Equivalents, at Carrying Value</t>
        </is>
      </c>
      <c r="B4" s="3" t="inlineStr">
        <is>
          <t xml:space="preserve"> </t>
        </is>
      </c>
      <c r="C4" s="5" t="n">
        <v>27000</v>
      </c>
      <c r="D4" s="4" t="n">
        <v>1077000</v>
      </c>
    </row>
    <row r="5">
      <c r="A5" s="3" t="inlineStr">
        <is>
          <t>Accounts Receivable, Allowance for Credit Loss</t>
        </is>
      </c>
      <c r="B5" s="3" t="inlineStr">
        <is>
          <t xml:space="preserve"> </t>
        </is>
      </c>
      <c r="C5" s="5" t="n">
        <v>35000</v>
      </c>
      <c r="D5" s="5" t="n">
        <v>9000</v>
      </c>
    </row>
    <row r="6">
      <c r="A6" s="3" t="inlineStr">
        <is>
          <t>Inventory, LIFO Reserve</t>
        </is>
      </c>
      <c r="B6" s="3" t="inlineStr">
        <is>
          <t xml:space="preserve"> </t>
        </is>
      </c>
      <c r="C6" s="5" t="n">
        <v>88000</v>
      </c>
      <c r="D6" s="5" t="n">
        <v>140000</v>
      </c>
    </row>
    <row r="7">
      <c r="A7" s="3" t="inlineStr">
        <is>
          <t>Impairment charges</t>
        </is>
      </c>
      <c r="B7" s="4" t="n">
        <v>1138203</v>
      </c>
      <c r="C7" s="5" t="n">
        <v>6993075</v>
      </c>
      <c r="D7" s="3" t="inlineStr">
        <is>
          <t xml:space="preserve"> </t>
        </is>
      </c>
    </row>
    <row r="8">
      <c r="A8" s="3" t="inlineStr">
        <is>
          <t>Deferred revenue</t>
        </is>
      </c>
      <c r="B8" s="3" t="inlineStr">
        <is>
          <t xml:space="preserve"> </t>
        </is>
      </c>
      <c r="C8" s="3" t="inlineStr">
        <is>
          <t xml:space="preserve"> </t>
        </is>
      </c>
      <c r="D8" s="5" t="n">
        <v>788775</v>
      </c>
    </row>
    <row r="9">
      <c r="A9" s="3" t="inlineStr">
        <is>
          <t>Shipping charges</t>
        </is>
      </c>
      <c r="B9" s="3" t="inlineStr">
        <is>
          <t xml:space="preserve"> </t>
        </is>
      </c>
      <c r="C9" s="5" t="n">
        <v>821448</v>
      </c>
      <c r="D9" s="5" t="n">
        <v>963385</v>
      </c>
    </row>
    <row r="10">
      <c r="A10" s="3" t="inlineStr">
        <is>
          <t>Advertising Expense</t>
        </is>
      </c>
      <c r="B10" s="3" t="inlineStr">
        <is>
          <t xml:space="preserve"> </t>
        </is>
      </c>
      <c r="C10" s="5" t="n">
        <v>1109207</v>
      </c>
      <c r="D10" s="5" t="n">
        <v>799799</v>
      </c>
    </row>
    <row r="11">
      <c r="A11" s="3" t="inlineStr">
        <is>
          <t>Deposits assets current</t>
        </is>
      </c>
      <c r="B11" s="3" t="inlineStr">
        <is>
          <t xml:space="preserve"> </t>
        </is>
      </c>
      <c r="C11" s="5" t="n">
        <v>75548</v>
      </c>
      <c r="D11" s="5" t="n">
        <v>992042</v>
      </c>
    </row>
    <row r="12">
      <c r="A12" s="3" t="inlineStr">
        <is>
          <t>Patent cost</t>
        </is>
      </c>
      <c r="B12" s="3" t="inlineStr">
        <is>
          <t xml:space="preserve"> </t>
        </is>
      </c>
      <c r="C12" s="5" t="n">
        <v>1593741</v>
      </c>
      <c r="D12" s="5" t="n">
        <v>1693124</v>
      </c>
    </row>
    <row r="13">
      <c r="A13" s="3" t="inlineStr">
        <is>
          <t>Amortization</t>
        </is>
      </c>
      <c r="B13" s="3" t="inlineStr">
        <is>
          <t xml:space="preserve"> </t>
        </is>
      </c>
      <c r="C13" s="4" t="n">
        <v>100065</v>
      </c>
      <c r="D13" s="4" t="n">
        <v>32398</v>
      </c>
    </row>
    <row r="14">
      <c r="A14" s="3" t="inlineStr">
        <is>
          <t>Two Major Suppliers [Member]</t>
        </is>
      </c>
      <c r="B14" s="3" t="inlineStr">
        <is>
          <t xml:space="preserve"> </t>
        </is>
      </c>
      <c r="C14" s="3" t="inlineStr">
        <is>
          <t xml:space="preserve"> </t>
        </is>
      </c>
      <c r="D14" s="3" t="inlineStr">
        <is>
          <t xml:space="preserve"> </t>
        </is>
      </c>
    </row>
    <row r="15">
      <c r="A15" s="3" t="inlineStr">
        <is>
          <t>Concentration Risk, Percentage</t>
        </is>
      </c>
      <c r="B15" s="3" t="inlineStr">
        <is>
          <t xml:space="preserve"> </t>
        </is>
      </c>
      <c r="C15" s="3" t="inlineStr">
        <is>
          <t xml:space="preserve"> </t>
        </is>
      </c>
      <c r="D15" s="9" t="n">
        <v>0.25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 - Recognized Identified Assets Acquired and Liabilities Assumed (Details) - USD ($)</t>
        </is>
      </c>
      <c r="B1" s="2" t="inlineStr">
        <is>
          <t>Dec. 31, 2022</t>
        </is>
      </c>
      <c r="C1" s="2" t="inlineStr">
        <is>
          <t>Mar. 25, 2022</t>
        </is>
      </c>
      <c r="D1" s="2" t="inlineStr">
        <is>
          <t>Dec. 31, 2021</t>
        </is>
      </c>
      <c r="E1" s="2" t="inlineStr">
        <is>
          <t>Oct. 13, 2021</t>
        </is>
      </c>
      <c r="F1" s="2" t="inlineStr">
        <is>
          <t>Sep. 28, 2021</t>
        </is>
      </c>
      <c r="G1" s="2" t="inlineStr">
        <is>
          <t>Feb. 08, 2021</t>
        </is>
      </c>
    </row>
    <row r="2">
      <c r="A2" s="6" t="inlineStr">
        <is>
          <t>Business Combination and Asset Acquisition [Abstrac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paid at closing</t>
        </is>
      </c>
      <c r="B3" s="3" t="inlineStr">
        <is>
          <t xml:space="preserve"> </t>
        </is>
      </c>
      <c r="C3" s="4" t="n">
        <v>10</v>
      </c>
      <c r="D3" s="3" t="inlineStr">
        <is>
          <t xml:space="preserve"> </t>
        </is>
      </c>
      <c r="E3" s="4" t="n">
        <v>9500000</v>
      </c>
      <c r="F3" s="4" t="n">
        <v>4299900</v>
      </c>
      <c r="G3" s="4" t="n">
        <v>760293</v>
      </c>
    </row>
    <row r="4">
      <c r="A4" s="3" t="inlineStr">
        <is>
          <t>Fair market value of common stock issued</t>
        </is>
      </c>
      <c r="B4" s="3" t="inlineStr">
        <is>
          <t xml:space="preserve"> </t>
        </is>
      </c>
      <c r="C4" s="3" t="inlineStr">
        <is>
          <t xml:space="preserve"> </t>
        </is>
      </c>
      <c r="D4" s="3" t="inlineStr">
        <is>
          <t xml:space="preserve"> </t>
        </is>
      </c>
      <c r="E4" s="5" t="n">
        <v>1114000</v>
      </c>
      <c r="F4" s="5" t="n">
        <v>1959001</v>
      </c>
      <c r="G4" s="5" t="n">
        <v>7122500</v>
      </c>
    </row>
    <row r="5">
      <c r="A5" s="3" t="inlineStr">
        <is>
          <t>Total Purchase Price, net of cash acquired</t>
        </is>
      </c>
      <c r="B5" s="3" t="inlineStr">
        <is>
          <t xml:space="preserve"> </t>
        </is>
      </c>
      <c r="C5" s="5" t="n">
        <v>755916</v>
      </c>
      <c r="D5" s="3" t="inlineStr">
        <is>
          <t xml:space="preserve"> </t>
        </is>
      </c>
      <c r="E5" s="5" t="n">
        <v>11500000</v>
      </c>
      <c r="F5" s="5" t="n">
        <v>6258901</v>
      </c>
      <c r="G5" s="5" t="n">
        <v>7882793</v>
      </c>
    </row>
    <row r="6">
      <c r="A6" s="3" t="inlineStr">
        <is>
          <t>Accounts receivable, net</t>
        </is>
      </c>
      <c r="B6" s="3" t="inlineStr">
        <is>
          <t xml:space="preserve"> </t>
        </is>
      </c>
      <c r="C6" s="5" t="n">
        <v>636550</v>
      </c>
      <c r="D6" s="3" t="inlineStr">
        <is>
          <t xml:space="preserve"> </t>
        </is>
      </c>
      <c r="E6" s="5" t="n">
        <v>129845</v>
      </c>
      <c r="F6" s="5" t="n">
        <v>392367</v>
      </c>
      <c r="G6" s="5" t="n">
        <v>233241</v>
      </c>
    </row>
    <row r="7">
      <c r="A7" s="3" t="inlineStr">
        <is>
          <t>Inventory</t>
        </is>
      </c>
      <c r="B7" s="3" t="inlineStr">
        <is>
          <t xml:space="preserve"> </t>
        </is>
      </c>
      <c r="C7" s="5" t="n">
        <v>176583</v>
      </c>
      <c r="D7" s="3" t="inlineStr">
        <is>
          <t xml:space="preserve"> </t>
        </is>
      </c>
      <c r="E7" s="5" t="n">
        <v>369970</v>
      </c>
      <c r="F7" s="5" t="n">
        <v>602746</v>
      </c>
      <c r="G7" s="5" t="n">
        <v>211105</v>
      </c>
    </row>
    <row r="8">
      <c r="A8" s="3" t="inlineStr">
        <is>
          <t>Prepaid expenses</t>
        </is>
      </c>
      <c r="B8" s="3" t="inlineStr">
        <is>
          <t xml:space="preserve"> </t>
        </is>
      </c>
      <c r="C8" s="3" t="inlineStr">
        <is>
          <t xml:space="preserve"> </t>
        </is>
      </c>
      <c r="D8" s="3" t="inlineStr">
        <is>
          <t xml:space="preserve"> </t>
        </is>
      </c>
      <c r="E8" s="3" t="inlineStr">
        <is>
          <t xml:space="preserve"> </t>
        </is>
      </c>
      <c r="F8" s="5" t="n">
        <v>10995</v>
      </c>
      <c r="G8" s="5" t="n">
        <v>285490</v>
      </c>
    </row>
    <row r="9">
      <c r="A9" s="3" t="inlineStr">
        <is>
          <t>Machinery and equipment</t>
        </is>
      </c>
      <c r="B9" s="3" t="inlineStr">
        <is>
          <t xml:space="preserve"> </t>
        </is>
      </c>
      <c r="C9" s="5" t="n">
        <v>1100000</v>
      </c>
      <c r="D9" s="3" t="inlineStr">
        <is>
          <t xml:space="preserve"> </t>
        </is>
      </c>
      <c r="E9" s="5" t="n">
        <v>1982</v>
      </c>
      <c r="F9" s="5" t="n">
        <v>36146</v>
      </c>
      <c r="G9" s="5" t="n">
        <v>168721</v>
      </c>
    </row>
    <row r="10">
      <c r="A10" s="3" t="inlineStr">
        <is>
          <t>Customer relationships</t>
        </is>
      </c>
      <c r="B10" s="3" t="inlineStr">
        <is>
          <t xml:space="preserve"> </t>
        </is>
      </c>
      <c r="C10" s="3" t="inlineStr">
        <is>
          <t xml:space="preserve"> </t>
        </is>
      </c>
      <c r="D10" s="3" t="inlineStr">
        <is>
          <t xml:space="preserve"> </t>
        </is>
      </c>
      <c r="E10" s="5" t="n">
        <v>6784000</v>
      </c>
      <c r="F10" s="5" t="n">
        <v>0</v>
      </c>
      <c r="G10" s="5" t="n">
        <v>539000</v>
      </c>
    </row>
    <row r="11">
      <c r="A11" s="3" t="inlineStr">
        <is>
          <t>Trade names</t>
        </is>
      </c>
      <c r="B11" s="3" t="inlineStr">
        <is>
          <t xml:space="preserve"> </t>
        </is>
      </c>
      <c r="C11" s="3" t="inlineStr">
        <is>
          <t xml:space="preserve"> </t>
        </is>
      </c>
      <c r="D11" s="3" t="inlineStr">
        <is>
          <t xml:space="preserve"> </t>
        </is>
      </c>
      <c r="E11" s="5" t="n">
        <v>326000</v>
      </c>
      <c r="F11" s="5" t="n">
        <v>914000</v>
      </c>
      <c r="G11" s="5" t="n">
        <v>1156000</v>
      </c>
    </row>
    <row r="12">
      <c r="A12" s="3" t="inlineStr">
        <is>
          <t>Technology and know how</t>
        </is>
      </c>
      <c r="B12" s="3" t="inlineStr">
        <is>
          <t xml:space="preserve"> </t>
        </is>
      </c>
      <c r="C12" s="3" t="inlineStr">
        <is>
          <t xml:space="preserve"> </t>
        </is>
      </c>
      <c r="D12" s="3" t="inlineStr">
        <is>
          <t xml:space="preserve"> </t>
        </is>
      </c>
      <c r="E12" s="3" t="inlineStr">
        <is>
          <t xml:space="preserve"> </t>
        </is>
      </c>
      <c r="F12" s="5" t="n">
        <v>3656000</v>
      </c>
      <c r="G12" s="5" t="n">
        <v>3468000</v>
      </c>
    </row>
    <row r="13">
      <c r="A13" s="3" t="inlineStr">
        <is>
          <t>Total Assets Acquired:</t>
        </is>
      </c>
      <c r="B13" s="3" t="inlineStr">
        <is>
          <t xml:space="preserve"> </t>
        </is>
      </c>
      <c r="C13" s="5" t="n">
        <v>2094285</v>
      </c>
      <c r="D13" s="3" t="inlineStr">
        <is>
          <t xml:space="preserve"> </t>
        </is>
      </c>
      <c r="E13" s="5" t="n">
        <v>10361797</v>
      </c>
      <c r="F13" s="5" t="n">
        <v>5612254</v>
      </c>
      <c r="G13" s="5" t="n">
        <v>6061557</v>
      </c>
    </row>
    <row r="14">
      <c r="A14" s="3" t="inlineStr">
        <is>
          <t>Accounts payable</t>
        </is>
      </c>
      <c r="B14" s="3" t="inlineStr">
        <is>
          <t xml:space="preserve"> </t>
        </is>
      </c>
      <c r="C14" s="3" t="inlineStr">
        <is>
          <t xml:space="preserve"> </t>
        </is>
      </c>
      <c r="D14" s="3" t="inlineStr">
        <is>
          <t xml:space="preserve"> </t>
        </is>
      </c>
      <c r="E14" s="3" t="inlineStr">
        <is>
          <t xml:space="preserve"> </t>
        </is>
      </c>
      <c r="F14" s="5" t="n">
        <v>-296681</v>
      </c>
      <c r="G14" s="5" t="n">
        <v>-415341</v>
      </c>
    </row>
    <row r="15">
      <c r="A15" s="3" t="inlineStr">
        <is>
          <t>Deferred revenue</t>
        </is>
      </c>
      <c r="B15" s="3" t="inlineStr">
        <is>
          <t xml:space="preserve"> </t>
        </is>
      </c>
      <c r="C15" s="3" t="inlineStr">
        <is>
          <t xml:space="preserve"> </t>
        </is>
      </c>
      <c r="D15" s="3" t="inlineStr">
        <is>
          <t xml:space="preserve"> </t>
        </is>
      </c>
      <c r="E15" s="3" t="inlineStr">
        <is>
          <t xml:space="preserve"> </t>
        </is>
      </c>
      <c r="F15" s="5" t="n">
        <v>0</v>
      </c>
      <c r="G15" s="5" t="n">
        <v>-491702</v>
      </c>
    </row>
    <row r="16">
      <c r="A16" s="3" t="inlineStr">
        <is>
          <t>Total Liabilities Assumed</t>
        </is>
      </c>
      <c r="B16" s="3" t="inlineStr">
        <is>
          <t xml:space="preserve"> </t>
        </is>
      </c>
      <c r="C16" s="5" t="n">
        <v>-1388838</v>
      </c>
      <c r="D16" s="3" t="inlineStr">
        <is>
          <t xml:space="preserve"> </t>
        </is>
      </c>
      <c r="E16" s="3" t="inlineStr">
        <is>
          <t xml:space="preserve"> </t>
        </is>
      </c>
      <c r="F16" s="5" t="n">
        <v>-296681</v>
      </c>
      <c r="G16" s="5" t="n">
        <v>-907043</v>
      </c>
    </row>
    <row r="17">
      <c r="A17" s="3" t="inlineStr">
        <is>
          <t>Net Assets Acquired</t>
        </is>
      </c>
      <c r="B17" s="3" t="inlineStr">
        <is>
          <t xml:space="preserve"> </t>
        </is>
      </c>
      <c r="C17" s="5" t="n">
        <v>705447</v>
      </c>
      <c r="D17" s="3" t="inlineStr">
        <is>
          <t xml:space="preserve"> </t>
        </is>
      </c>
      <c r="E17" s="5" t="n">
        <v>10361797</v>
      </c>
      <c r="F17" s="5" t="n">
        <v>5315573</v>
      </c>
      <c r="G17" s="5" t="n">
        <v>5154514</v>
      </c>
    </row>
    <row r="18">
      <c r="A18" s="3" t="inlineStr">
        <is>
          <t>Excess Purchase Price "Goodwill"</t>
        </is>
      </c>
      <c r="B18" s="3" t="inlineStr">
        <is>
          <t xml:space="preserve"> </t>
        </is>
      </c>
      <c r="C18" s="5" t="n">
        <v>50469</v>
      </c>
      <c r="D18" s="3" t="inlineStr">
        <is>
          <t xml:space="preserve"> </t>
        </is>
      </c>
      <c r="E18" s="5" t="n">
        <v>1138203</v>
      </c>
      <c r="F18" s="4" t="n">
        <v>943328</v>
      </c>
      <c r="G18" s="4" t="n">
        <v>2728279</v>
      </c>
    </row>
    <row r="19">
      <c r="A19" s="3" t="inlineStr">
        <is>
          <t>Contingent consideration based on stock price</t>
        </is>
      </c>
      <c r="B19" s="3" t="inlineStr">
        <is>
          <t xml:space="preserve"> </t>
        </is>
      </c>
      <c r="C19" s="3" t="inlineStr">
        <is>
          <t xml:space="preserve"> </t>
        </is>
      </c>
      <c r="D19" s="3" t="inlineStr">
        <is>
          <t xml:space="preserve"> </t>
        </is>
      </c>
      <c r="E19" s="5" t="n">
        <v>886000</v>
      </c>
      <c r="F19" s="3" t="inlineStr">
        <is>
          <t xml:space="preserve"> </t>
        </is>
      </c>
      <c r="G19" s="3" t="inlineStr">
        <is>
          <t xml:space="preserve"> </t>
        </is>
      </c>
    </row>
    <row r="20">
      <c r="A20" s="3" t="inlineStr">
        <is>
          <t>Patents</t>
        </is>
      </c>
      <c r="B20" s="3" t="inlineStr">
        <is>
          <t xml:space="preserve"> </t>
        </is>
      </c>
      <c r="C20" s="3" t="inlineStr">
        <is>
          <t xml:space="preserve"> </t>
        </is>
      </c>
      <c r="D20" s="3" t="inlineStr">
        <is>
          <t xml:space="preserve"> </t>
        </is>
      </c>
      <c r="E20" s="5" t="n">
        <v>1533000</v>
      </c>
      <c r="F20" s="3" t="inlineStr">
        <is>
          <t xml:space="preserve"> </t>
        </is>
      </c>
      <c r="G20" s="3" t="inlineStr">
        <is>
          <t xml:space="preserve"> </t>
        </is>
      </c>
    </row>
    <row r="21">
      <c r="A21" s="3" t="inlineStr">
        <is>
          <t>Technology and know how</t>
        </is>
      </c>
      <c r="B21" s="3" t="inlineStr">
        <is>
          <t xml:space="preserve"> </t>
        </is>
      </c>
      <c r="C21" s="3" t="inlineStr">
        <is>
          <t xml:space="preserve"> </t>
        </is>
      </c>
      <c r="D21" s="3" t="inlineStr">
        <is>
          <t xml:space="preserve"> </t>
        </is>
      </c>
      <c r="E21" s="4" t="n">
        <v>1217000</v>
      </c>
      <c r="F21" s="3" t="inlineStr">
        <is>
          <t xml:space="preserve"> </t>
        </is>
      </c>
      <c r="G21" s="3" t="inlineStr">
        <is>
          <t xml:space="preserve"> </t>
        </is>
      </c>
    </row>
    <row r="22">
      <c r="A22" s="3" t="inlineStr">
        <is>
          <t>Due to landlord</t>
        </is>
      </c>
      <c r="B22" s="4" t="n">
        <v>229234</v>
      </c>
      <c r="C22" s="5" t="n">
        <v>755906</v>
      </c>
      <c r="D22" s="4" t="n">
        <v>0</v>
      </c>
      <c r="E22" s="3" t="inlineStr">
        <is>
          <t xml:space="preserve"> </t>
        </is>
      </c>
      <c r="F22" s="3" t="inlineStr">
        <is>
          <t xml:space="preserve"> </t>
        </is>
      </c>
      <c r="G22" s="3" t="inlineStr">
        <is>
          <t xml:space="preserve"> </t>
        </is>
      </c>
    </row>
    <row r="23">
      <c r="A23" s="3" t="inlineStr">
        <is>
          <t>Costs and estimated earnings in excess of billings</t>
        </is>
      </c>
      <c r="B23" s="4" t="n">
        <v>1306762</v>
      </c>
      <c r="C23" s="5" t="n">
        <v>181152</v>
      </c>
      <c r="D23" s="4" t="n">
        <v>0</v>
      </c>
      <c r="E23" s="3" t="inlineStr">
        <is>
          <t xml:space="preserve"> </t>
        </is>
      </c>
      <c r="F23" s="3" t="inlineStr">
        <is>
          <t xml:space="preserve"> </t>
        </is>
      </c>
      <c r="G23" s="3" t="inlineStr">
        <is>
          <t xml:space="preserve"> </t>
        </is>
      </c>
    </row>
    <row r="24">
      <c r="A24" s="3" t="inlineStr">
        <is>
          <t>Billings in excess of costs and earnings on uncompleted contracts</t>
        </is>
      </c>
      <c r="B24" s="3" t="inlineStr">
        <is>
          <t xml:space="preserve"> </t>
        </is>
      </c>
      <c r="C24" s="4" t="n">
        <v>-1388838</v>
      </c>
      <c r="D24" s="3" t="inlineStr">
        <is>
          <t xml:space="preserve"> </t>
        </is>
      </c>
      <c r="E24" s="3" t="inlineStr">
        <is>
          <t xml:space="preserve"> </t>
        </is>
      </c>
      <c r="F24" s="3" t="inlineStr">
        <is>
          <t xml:space="preserve"> </t>
        </is>
      </c>
      <c r="G24"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BUSINESS ACQUISITION - Future Maturity of lease Liability (Details)</t>
        </is>
      </c>
      <c r="B1" s="2" t="inlineStr">
        <is>
          <t>Dec. 31, 2022 USD ($)</t>
        </is>
      </c>
    </row>
    <row r="2">
      <c r="A2" s="6" t="inlineStr">
        <is>
          <t>Business Combination and Asset Acquisition [Abstract]</t>
        </is>
      </c>
      <c r="B2" s="3" t="inlineStr">
        <is>
          <t xml:space="preserve"> </t>
        </is>
      </c>
    </row>
    <row r="3">
      <c r="A3" s="3" t="inlineStr">
        <is>
          <t>2023</t>
        </is>
      </c>
      <c r="B3" s="4" t="n">
        <v>372684</v>
      </c>
    </row>
    <row r="4">
      <c r="A4" s="3" t="inlineStr">
        <is>
          <t>2024</t>
        </is>
      </c>
      <c r="B4" s="5" t="n">
        <v>372684</v>
      </c>
    </row>
    <row r="5">
      <c r="A5" s="3" t="inlineStr">
        <is>
          <t>2025</t>
        </is>
      </c>
      <c r="B5" s="5" t="n">
        <v>93174</v>
      </c>
    </row>
    <row r="6">
      <c r="A6" s="3" t="inlineStr">
        <is>
          <t>Total</t>
        </is>
      </c>
      <c r="B6" s="5" t="n">
        <v>838542</v>
      </c>
    </row>
    <row r="7">
      <c r="A7" s="3" t="inlineStr">
        <is>
          <t>Less: Unamortized discount</t>
        </is>
      </c>
      <c r="B7" s="5" t="n">
        <v>-216078</v>
      </c>
    </row>
    <row r="8">
      <c r="A8" s="3" t="inlineStr">
        <is>
          <t>Total amount due to landlord</t>
        </is>
      </c>
      <c r="B8" s="5" t="n">
        <v>622464</v>
      </c>
    </row>
    <row r="9">
      <c r="A9" s="3" t="inlineStr">
        <is>
          <t>Less: current portion of amount due to landlord, net of discount</t>
        </is>
      </c>
      <c r="B9" s="5" t="n">
        <v>-229235</v>
      </c>
    </row>
    <row r="10">
      <c r="A10" s="3" t="inlineStr">
        <is>
          <t>Total long-term portion of amount due to landlord</t>
        </is>
      </c>
      <c r="B10" s="4" t="n">
        <v>393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ACQUISITION (Details Narrative) - USD ($)</t>
        </is>
      </c>
      <c r="B1" s="2" t="inlineStr">
        <is>
          <t>3 Months Ended</t>
        </is>
      </c>
      <c r="C1" s="2" t="inlineStr">
        <is>
          <t>12 Months Ended</t>
        </is>
      </c>
    </row>
    <row r="2">
      <c r="B2" s="2" t="inlineStr">
        <is>
          <t>Mar. 31, 2022</t>
        </is>
      </c>
      <c r="C2" s="2" t="inlineStr">
        <is>
          <t>Dec. 31, 2022</t>
        </is>
      </c>
      <c r="D2" s="2" t="inlineStr">
        <is>
          <t>Mar. 25, 2022</t>
        </is>
      </c>
      <c r="E2" s="2" t="inlineStr">
        <is>
          <t>Oct. 13, 2021</t>
        </is>
      </c>
      <c r="F2" s="2" t="inlineStr">
        <is>
          <t>Sep. 28, 2021</t>
        </is>
      </c>
      <c r="G2" s="2" t="inlineStr">
        <is>
          <t>Feb. 08,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cess purchase price</t>
        </is>
      </c>
      <c r="B4" s="3" t="inlineStr">
        <is>
          <t xml:space="preserve"> </t>
        </is>
      </c>
      <c r="C4" s="3" t="inlineStr">
        <is>
          <t xml:space="preserve"> </t>
        </is>
      </c>
      <c r="D4" s="4" t="n">
        <v>50469</v>
      </c>
      <c r="E4" s="4" t="n">
        <v>1138203</v>
      </c>
      <c r="F4" s="4" t="n">
        <v>943328</v>
      </c>
      <c r="G4" s="4" t="n">
        <v>2728279</v>
      </c>
    </row>
    <row r="5">
      <c r="A5" s="3" t="inlineStr">
        <is>
          <t>Shares, Issued</t>
        </is>
      </c>
      <c r="B5" s="5" t="n">
        <v>4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hange in fair market value</t>
        </is>
      </c>
      <c r="B6" s="4" t="n">
        <v>24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ntingent consideration</t>
        </is>
      </c>
      <c r="B7" s="5" t="n">
        <v>17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sset Impairment Charge</t>
        </is>
      </c>
      <c r="B8" s="4" t="n">
        <v>1138203</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mpairment on intangibles</t>
        </is>
      </c>
      <c r="B9" s="3" t="inlineStr">
        <is>
          <t xml:space="preserve"> </t>
        </is>
      </c>
      <c r="C9" s="4" t="n">
        <v>5854872</v>
      </c>
      <c r="D9" s="3" t="inlineStr">
        <is>
          <t xml:space="preserve"> </t>
        </is>
      </c>
      <c r="E9" s="3" t="inlineStr">
        <is>
          <t xml:space="preserve"> </t>
        </is>
      </c>
      <c r="F9" s="3" t="inlineStr">
        <is>
          <t xml:space="preserve"> </t>
        </is>
      </c>
      <c r="G9" s="3" t="inlineStr">
        <is>
          <t xml:space="preserve"> </t>
        </is>
      </c>
    </row>
    <row r="10">
      <c r="A10" s="3" t="inlineStr">
        <is>
          <t>Operating Lease, Payments</t>
        </is>
      </c>
      <c r="B10" s="3" t="inlineStr">
        <is>
          <t xml:space="preserve"> </t>
        </is>
      </c>
      <c r="C10" s="4" t="n">
        <v>31057</v>
      </c>
      <c r="D10" s="3" t="inlineStr">
        <is>
          <t xml:space="preserve"> </t>
        </is>
      </c>
      <c r="E10" s="3" t="inlineStr">
        <is>
          <t xml:space="preserve"> </t>
        </is>
      </c>
      <c r="F10" s="3" t="inlineStr">
        <is>
          <t xml:space="preserve"> </t>
        </is>
      </c>
      <c r="G10" s="3" t="inlineStr">
        <is>
          <t xml:space="preserve"> </t>
        </is>
      </c>
    </row>
    <row r="11">
      <c r="A11" s="3" t="inlineStr">
        <is>
          <t>Interest expense rate</t>
        </is>
      </c>
      <c r="B11" s="3" t="inlineStr">
        <is>
          <t xml:space="preserve"> </t>
        </is>
      </c>
      <c r="C11" s="9" t="n">
        <v>0.387</v>
      </c>
      <c r="D11" s="3" t="inlineStr">
        <is>
          <t xml:space="preserve"> </t>
        </is>
      </c>
      <c r="E11" s="3" t="inlineStr">
        <is>
          <t xml:space="preserve"> </t>
        </is>
      </c>
      <c r="F11" s="3" t="inlineStr">
        <is>
          <t xml:space="preserve"> </t>
        </is>
      </c>
      <c r="G11" s="3" t="inlineStr">
        <is>
          <t xml:space="preserve"> </t>
        </is>
      </c>
    </row>
    <row r="12">
      <c r="A12" s="3" t="inlineStr">
        <is>
          <t>Amortization of discount in interest expenses</t>
        </is>
      </c>
      <c r="B12" s="3" t="inlineStr">
        <is>
          <t xml:space="preserve"> </t>
        </is>
      </c>
      <c r="C12" s="4" t="n">
        <v>146073</v>
      </c>
      <c r="D12" s="3" t="inlineStr">
        <is>
          <t xml:space="preserve"> </t>
        </is>
      </c>
      <c r="E12" s="3" t="inlineStr">
        <is>
          <t xml:space="preserve"> </t>
        </is>
      </c>
      <c r="F12" s="3" t="inlineStr">
        <is>
          <t xml:space="preserve"> </t>
        </is>
      </c>
      <c r="G12" s="3" t="inlineStr">
        <is>
          <t xml:space="preserve"> </t>
        </is>
      </c>
    </row>
    <row r="13">
      <c r="A13" s="3" t="inlineStr">
        <is>
          <t>Steri Lume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Excess purchase price</t>
        </is>
      </c>
      <c r="B15" s="3" t="inlineStr">
        <is>
          <t xml:space="preserve"> </t>
        </is>
      </c>
      <c r="C15" s="3" t="inlineStr">
        <is>
          <t xml:space="preserve"> </t>
        </is>
      </c>
      <c r="D15" s="4" t="n">
        <v>50469</v>
      </c>
      <c r="E15" s="4" t="n">
        <v>1138203</v>
      </c>
      <c r="F15" s="4" t="n">
        <v>943328</v>
      </c>
      <c r="G15" s="4" t="n">
        <v>27282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2</t>
        </is>
      </c>
      <c r="C1" s="2" t="inlineStr">
        <is>
          <t>Dec. 31, 2021</t>
        </is>
      </c>
    </row>
    <row r="2">
      <c r="A2" s="6" t="inlineStr">
        <is>
          <t>Inventory Disclosure [Abstract]</t>
        </is>
      </c>
      <c r="B2" s="3" t="inlineStr">
        <is>
          <t xml:space="preserve"> </t>
        </is>
      </c>
      <c r="C2" s="3" t="inlineStr">
        <is>
          <t xml:space="preserve"> </t>
        </is>
      </c>
    </row>
    <row r="3">
      <c r="A3" s="3" t="inlineStr">
        <is>
          <t>Raw materials</t>
        </is>
      </c>
      <c r="B3" s="4" t="n">
        <v>3485040</v>
      </c>
      <c r="C3" s="4" t="n">
        <v>356759</v>
      </c>
    </row>
    <row r="4">
      <c r="A4" s="3" t="inlineStr">
        <is>
          <t>Finished goods</t>
        </is>
      </c>
      <c r="B4" s="5" t="n">
        <v>2110838</v>
      </c>
      <c r="C4" s="5" t="n">
        <v>1429479</v>
      </c>
    </row>
    <row r="5">
      <c r="A5" s="3" t="inlineStr">
        <is>
          <t>Inventory at cost</t>
        </is>
      </c>
      <c r="B5" s="5" t="n">
        <v>5595878</v>
      </c>
      <c r="C5" s="5" t="n">
        <v>1786238</v>
      </c>
    </row>
    <row r="6">
      <c r="A6" s="3" t="inlineStr">
        <is>
          <t>Less: Reserve</t>
        </is>
      </c>
      <c r="B6" s="5" t="n">
        <v>-87792</v>
      </c>
      <c r="C6" s="5" t="n">
        <v>-140000</v>
      </c>
    </row>
    <row r="7">
      <c r="A7" s="3" t="inlineStr">
        <is>
          <t>Inventory</t>
        </is>
      </c>
      <c r="B7" s="4" t="n">
        <v>5508086</v>
      </c>
      <c r="C7" s="4" t="n">
        <v>16462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 gross</t>
        </is>
      </c>
      <c r="B3" s="4" t="n">
        <v>1536994</v>
      </c>
      <c r="C3" s="4" t="n">
        <v>376275</v>
      </c>
    </row>
    <row r="4">
      <c r="A4" s="3" t="inlineStr">
        <is>
          <t>Less: Accumulated Depreciation</t>
        </is>
      </c>
      <c r="B4" s="5" t="n">
        <v>-403526</v>
      </c>
      <c r="C4" s="5" t="n">
        <v>-179664</v>
      </c>
    </row>
    <row r="5">
      <c r="A5" s="3" t="inlineStr">
        <is>
          <t>Property and equipment, net</t>
        </is>
      </c>
      <c r="B5" s="5" t="n">
        <v>1133468</v>
      </c>
      <c r="C5" s="5" t="n">
        <v>196611</v>
      </c>
    </row>
    <row r="6">
      <c r="A6" s="3" t="inlineStr">
        <is>
          <t>Machinery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1266189</v>
      </c>
      <c r="C8" s="5" t="n">
        <v>254685</v>
      </c>
    </row>
    <row r="9">
      <c r="A9" s="3" t="inlineStr">
        <is>
          <t>Leasehol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67549</v>
      </c>
      <c r="C11" s="5" t="n">
        <v>67549</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4" t="n">
        <v>203256</v>
      </c>
      <c r="C14" s="4" t="n">
        <v>540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t>
        </is>
      </c>
      <c r="B4" s="4" t="n">
        <v>223862</v>
      </c>
      <c r="C4" s="4" t="n">
        <v>1377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Intangible assets gross</t>
        </is>
      </c>
      <c r="B3" s="4" t="n">
        <v>13935899</v>
      </c>
      <c r="C3" s="4" t="n">
        <v>19790089</v>
      </c>
    </row>
    <row r="4">
      <c r="A4" s="3" t="inlineStr">
        <is>
          <t>Less: Accumulated Depreciation</t>
        </is>
      </c>
      <c r="B4" s="5" t="n">
        <v>-2581469</v>
      </c>
      <c r="C4" s="5" t="n">
        <v>-813533</v>
      </c>
    </row>
    <row r="5">
      <c r="A5" s="3" t="inlineStr">
        <is>
          <t>Intangible assets net</t>
        </is>
      </c>
      <c r="B5" s="5" t="n">
        <v>11354430</v>
      </c>
      <c r="C5" s="5" t="n">
        <v>18976556</v>
      </c>
    </row>
    <row r="6">
      <c r="A6" s="3" t="inlineStr">
        <is>
          <t>Customer Relationship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Intangible assets gross</t>
        </is>
      </c>
      <c r="B8" s="5" t="n">
        <v>1655598</v>
      </c>
      <c r="C8" s="5" t="n">
        <v>7323000</v>
      </c>
    </row>
    <row r="9">
      <c r="A9" s="3" t="inlineStr">
        <is>
          <t>Trade Name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ntangible assets gross</t>
        </is>
      </c>
      <c r="B11" s="5" t="n">
        <v>2208530</v>
      </c>
      <c r="C11" s="5" t="n">
        <v>2396000</v>
      </c>
    </row>
    <row r="12">
      <c r="A12" s="3" t="inlineStr">
        <is>
          <t>Patent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Intangible assets gross</t>
        </is>
      </c>
      <c r="B14" s="5" t="n">
        <v>1730771</v>
      </c>
      <c r="C14" s="5" t="n">
        <v>1730089</v>
      </c>
    </row>
    <row r="15">
      <c r="A15" s="3" t="inlineStr">
        <is>
          <t>Technology-Based Intangible Assets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Intangible assets gross</t>
        </is>
      </c>
      <c r="B17" s="4" t="n">
        <v>8341000</v>
      </c>
      <c r="C17" s="4" t="n">
        <v>834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2023</t>
        </is>
      </c>
      <c r="B3" s="4" t="n">
        <v>1256948</v>
      </c>
      <c r="C3" s="3" t="inlineStr">
        <is>
          <t xml:space="preserve"> </t>
        </is>
      </c>
    </row>
    <row r="4">
      <c r="A4" s="3" t="inlineStr">
        <is>
          <t>2024</t>
        </is>
      </c>
      <c r="B4" s="5" t="n">
        <v>1256948</v>
      </c>
      <c r="C4" s="3" t="inlineStr">
        <is>
          <t xml:space="preserve"> </t>
        </is>
      </c>
    </row>
    <row r="5">
      <c r="A5" s="3" t="inlineStr">
        <is>
          <t>2025</t>
        </is>
      </c>
      <c r="B5" s="5" t="n">
        <v>1256948</v>
      </c>
      <c r="C5" s="3" t="inlineStr">
        <is>
          <t xml:space="preserve"> </t>
        </is>
      </c>
    </row>
    <row r="6">
      <c r="A6" s="3" t="inlineStr">
        <is>
          <t>2026</t>
        </is>
      </c>
      <c r="B6" s="5" t="n">
        <v>1242192</v>
      </c>
      <c r="C6" s="3" t="inlineStr">
        <is>
          <t xml:space="preserve"> </t>
        </is>
      </c>
    </row>
    <row r="7">
      <c r="A7" s="3" t="inlineStr">
        <is>
          <t>2027</t>
        </is>
      </c>
      <c r="B7" s="5" t="n">
        <v>1197925</v>
      </c>
      <c r="C7" s="3" t="inlineStr">
        <is>
          <t xml:space="preserve"> </t>
        </is>
      </c>
    </row>
    <row r="8">
      <c r="A8" s="3" t="inlineStr">
        <is>
          <t>Thereafter</t>
        </is>
      </c>
      <c r="B8" s="5" t="n">
        <v>5143468</v>
      </c>
      <c r="C8" s="3" t="inlineStr">
        <is>
          <t xml:space="preserve"> </t>
        </is>
      </c>
    </row>
    <row r="9">
      <c r="A9" s="3" t="inlineStr">
        <is>
          <t xml:space="preserve">Total </t>
        </is>
      </c>
      <c r="B9" s="4" t="n">
        <v>11354430</v>
      </c>
      <c r="C9" s="4" t="n">
        <v>189765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TANGIBLE ASSETS (Details Narrative) - USD ($)</t>
        </is>
      </c>
      <c r="B1" s="2" t="inlineStr">
        <is>
          <t>3 Months Ended</t>
        </is>
      </c>
      <c r="C1" s="2" t="inlineStr">
        <is>
          <t>12 Months Ended</t>
        </is>
      </c>
    </row>
    <row r="2">
      <c r="B2" s="2" t="inlineStr">
        <is>
          <t>Mar. 31, 2022</t>
        </is>
      </c>
      <c r="C2" s="2" t="inlineStr">
        <is>
          <t>Dec. 31, 2022</t>
        </is>
      </c>
      <c r="D2" s="2" t="inlineStr">
        <is>
          <t>Dec. 31, 2021</t>
        </is>
      </c>
    </row>
    <row r="3">
      <c r="A3" s="6" t="inlineStr">
        <is>
          <t>Finite-Lived Intangible Assets [Line Items]</t>
        </is>
      </c>
      <c r="B3" s="3" t="inlineStr">
        <is>
          <t xml:space="preserve"> </t>
        </is>
      </c>
      <c r="C3" s="3" t="inlineStr">
        <is>
          <t xml:space="preserve"> </t>
        </is>
      </c>
      <c r="D3" s="3" t="inlineStr">
        <is>
          <t xml:space="preserve"> </t>
        </is>
      </c>
    </row>
    <row r="4">
      <c r="A4" s="3" t="inlineStr">
        <is>
          <t>Asset Impairment Charges</t>
        </is>
      </c>
      <c r="B4" s="4" t="n">
        <v>1138203</v>
      </c>
      <c r="C4" s="4" t="n">
        <v>6993075</v>
      </c>
      <c r="D4" s="3" t="inlineStr">
        <is>
          <t xml:space="preserve"> </t>
        </is>
      </c>
    </row>
    <row r="5">
      <c r="A5" s="3" t="inlineStr">
        <is>
          <t>Intangible assets</t>
        </is>
      </c>
      <c r="B5" s="3" t="inlineStr">
        <is>
          <t xml:space="preserve"> </t>
        </is>
      </c>
      <c r="C5" s="5" t="n">
        <v>5854872</v>
      </c>
      <c r="D5" s="3" t="inlineStr">
        <is>
          <t xml:space="preserve"> </t>
        </is>
      </c>
    </row>
    <row r="6">
      <c r="A6" s="3" t="inlineStr">
        <is>
          <t>Amortization of Intangible Assets</t>
        </is>
      </c>
      <c r="B6" s="3" t="inlineStr">
        <is>
          <t xml:space="preserve"> </t>
        </is>
      </c>
      <c r="C6" s="5" t="n">
        <v>1767936</v>
      </c>
      <c r="D6" s="4" t="n">
        <v>808967</v>
      </c>
    </row>
    <row r="7">
      <c r="A7" s="3" t="inlineStr">
        <is>
          <t>Trade Names [Member]</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Intangible assets</t>
        </is>
      </c>
      <c r="B9" s="3" t="inlineStr">
        <is>
          <t xml:space="preserve"> </t>
        </is>
      </c>
      <c r="C9" s="5" t="n">
        <v>187470</v>
      </c>
      <c r="D9" s="3" t="inlineStr">
        <is>
          <t xml:space="preserve"> </t>
        </is>
      </c>
    </row>
    <row r="10">
      <c r="A10" s="3" t="inlineStr">
        <is>
          <t>Customer Relationships [Member]</t>
        </is>
      </c>
      <c r="B10" s="3" t="inlineStr">
        <is>
          <t xml:space="preserve"> </t>
        </is>
      </c>
      <c r="C10" s="3" t="inlineStr">
        <is>
          <t xml:space="preserve"> </t>
        </is>
      </c>
      <c r="D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row>
    <row r="12">
      <c r="A12" s="3" t="inlineStr">
        <is>
          <t>Intangible assets</t>
        </is>
      </c>
      <c r="B12" s="3" t="inlineStr">
        <is>
          <t xml:space="preserve"> </t>
        </is>
      </c>
      <c r="C12" s="4" t="n">
        <v>5667402</v>
      </c>
      <c r="D12" s="3"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5" customWidth="1" min="2" max="2"/>
    <col width="34" customWidth="1" min="3" max="3"/>
    <col width="22" customWidth="1" min="4" max="4"/>
    <col width="25" customWidth="1" min="5" max="5"/>
    <col width="36" customWidth="1" min="6" max="6"/>
    <col width="27" customWidth="1" min="7" max="7"/>
    <col width="13" customWidth="1" min="8" max="8"/>
  </cols>
  <sheetData>
    <row r="1">
      <c r="A1" s="1" t="inlineStr">
        <is>
          <t>Statements of Changes in Stockholders' Equity - USD ($)</t>
        </is>
      </c>
      <c r="B1" s="2" t="inlineStr">
        <is>
          <t>Preferred Stock Series A Cumulative [Member]</t>
        </is>
      </c>
      <c r="C1" s="2" t="inlineStr">
        <is>
          <t>Preferred Stock Series X [Member]</t>
        </is>
      </c>
      <c r="D1" s="2" t="inlineStr">
        <is>
          <t>Common Stock [Member]</t>
        </is>
      </c>
      <c r="E1" s="2" t="inlineStr">
        <is>
          <t>Treasury Stocks [Member]</t>
        </is>
      </c>
      <c r="F1" s="2" t="inlineStr">
        <is>
          <t>Additional Paid-in Capital [Member]</t>
        </is>
      </c>
      <c r="G1" s="2" t="inlineStr">
        <is>
          <t>Retained Earnings [Member]</t>
        </is>
      </c>
      <c r="H1" s="2" t="inlineStr">
        <is>
          <t>Total</t>
        </is>
      </c>
    </row>
    <row r="2">
      <c r="A2" s="3" t="inlineStr">
        <is>
          <t>Beginning balance, value at Dec. 31, 2020</t>
        </is>
      </c>
      <c r="B2" s="3" t="inlineStr">
        <is>
          <t xml:space="preserve"> </t>
        </is>
      </c>
      <c r="C2" s="4" t="n">
        <v>1</v>
      </c>
      <c r="D2" s="4" t="n">
        <v>795</v>
      </c>
      <c r="E2" s="3" t="inlineStr">
        <is>
          <t xml:space="preserve"> </t>
        </is>
      </c>
      <c r="F2" s="4" t="n">
        <v>11973051</v>
      </c>
      <c r="G2" s="4" t="n">
        <v>-2219091</v>
      </c>
      <c r="H2" s="4" t="n">
        <v>9754756</v>
      </c>
    </row>
    <row r="3">
      <c r="A3" s="3" t="inlineStr">
        <is>
          <t>Beginning balance, shares at Dec. 31, 2020</t>
        </is>
      </c>
      <c r="B3" s="3" t="inlineStr">
        <is>
          <t xml:space="preserve"> </t>
        </is>
      </c>
      <c r="C3" s="5" t="n">
        <v>2000</v>
      </c>
      <c r="D3" s="5" t="n">
        <v>7945034</v>
      </c>
      <c r="E3" s="3" t="inlineStr">
        <is>
          <t xml:space="preserve"> </t>
        </is>
      </c>
      <c r="F3" s="3" t="inlineStr">
        <is>
          <t xml:space="preserve"> </t>
        </is>
      </c>
      <c r="G3" s="3" t="inlineStr">
        <is>
          <t xml:space="preserve"> </t>
        </is>
      </c>
      <c r="H3" s="3" t="inlineStr">
        <is>
          <t xml:space="preserve"> </t>
        </is>
      </c>
    </row>
    <row r="4">
      <c r="A4" s="3" t="inlineStr">
        <is>
          <t>Shares granted to settle previously recorded liability</t>
        </is>
      </c>
      <c r="B4" s="3" t="inlineStr">
        <is>
          <t xml:space="preserve"> </t>
        </is>
      </c>
      <c r="C4" s="3" t="inlineStr">
        <is>
          <t xml:space="preserve"> </t>
        </is>
      </c>
      <c r="D4" s="3" t="inlineStr">
        <is>
          <t xml:space="preserve"> </t>
        </is>
      </c>
      <c r="E4" s="3" t="inlineStr">
        <is>
          <t xml:space="preserve"> </t>
        </is>
      </c>
      <c r="F4" s="5" t="n">
        <v>21420</v>
      </c>
      <c r="G4" s="3" t="inlineStr">
        <is>
          <t xml:space="preserve"> </t>
        </is>
      </c>
      <c r="H4" s="5" t="n">
        <v>21420</v>
      </c>
    </row>
    <row r="5">
      <c r="A5" s="3" t="inlineStr">
        <is>
          <t>Shares granted to settle previously recorded liability , shares</t>
        </is>
      </c>
      <c r="B5" s="3" t="inlineStr">
        <is>
          <t xml:space="preserve"> </t>
        </is>
      </c>
      <c r="C5" s="3" t="inlineStr">
        <is>
          <t xml:space="preserve"> </t>
        </is>
      </c>
      <c r="D5" s="5" t="n">
        <v>3000</v>
      </c>
      <c r="E5" s="3" t="inlineStr">
        <is>
          <t xml:space="preserve"> </t>
        </is>
      </c>
      <c r="F5" s="3" t="inlineStr">
        <is>
          <t xml:space="preserve"> </t>
        </is>
      </c>
      <c r="G5" s="3" t="inlineStr">
        <is>
          <t xml:space="preserve"> </t>
        </is>
      </c>
      <c r="H5" s="3" t="inlineStr">
        <is>
          <t xml:space="preserve"> </t>
        </is>
      </c>
    </row>
    <row r="6">
      <c r="A6" s="3" t="inlineStr">
        <is>
          <t>Warrant liability recognized in connection with initial issuance of November offering (See Note 7)</t>
        </is>
      </c>
      <c r="B6" s="3" t="inlineStr">
        <is>
          <t xml:space="preserve"> </t>
        </is>
      </c>
      <c r="C6" s="3" t="inlineStr">
        <is>
          <t xml:space="preserve"> </t>
        </is>
      </c>
      <c r="D6" s="3" t="inlineStr">
        <is>
          <t xml:space="preserve"> </t>
        </is>
      </c>
      <c r="E6" s="3" t="inlineStr">
        <is>
          <t xml:space="preserve"> </t>
        </is>
      </c>
      <c r="F6" s="5" t="n">
        <v>-135125</v>
      </c>
      <c r="G6" s="3" t="inlineStr">
        <is>
          <t xml:space="preserve"> </t>
        </is>
      </c>
      <c r="H6" s="5" t="n">
        <v>-135125</v>
      </c>
    </row>
    <row r="7">
      <c r="A7" s="3" t="inlineStr">
        <is>
          <t>Exercise of warrants</t>
        </is>
      </c>
      <c r="B7" s="3" t="inlineStr">
        <is>
          <t xml:space="preserve"> </t>
        </is>
      </c>
      <c r="C7" s="3" t="inlineStr">
        <is>
          <t xml:space="preserve"> </t>
        </is>
      </c>
      <c r="D7" s="4" t="n">
        <v>2</v>
      </c>
      <c r="E7" s="3" t="inlineStr">
        <is>
          <t xml:space="preserve"> </t>
        </is>
      </c>
      <c r="F7" s="5" t="n">
        <v>1155</v>
      </c>
      <c r="G7" s="3" t="inlineStr">
        <is>
          <t xml:space="preserve"> </t>
        </is>
      </c>
      <c r="H7" s="5" t="n">
        <v>1157</v>
      </c>
    </row>
    <row r="8">
      <c r="A8" s="3" t="inlineStr">
        <is>
          <t>Exercise of warrants , shares</t>
        </is>
      </c>
      <c r="B8" s="3" t="inlineStr">
        <is>
          <t xml:space="preserve"> </t>
        </is>
      </c>
      <c r="C8" s="3" t="inlineStr">
        <is>
          <t xml:space="preserve"> </t>
        </is>
      </c>
      <c r="D8" s="5" t="n">
        <v>17852</v>
      </c>
      <c r="E8" s="3" t="inlineStr">
        <is>
          <t xml:space="preserve"> </t>
        </is>
      </c>
      <c r="F8" s="3" t="inlineStr">
        <is>
          <t xml:space="preserve"> </t>
        </is>
      </c>
      <c r="G8" s="3" t="inlineStr">
        <is>
          <t xml:space="preserve"> </t>
        </is>
      </c>
      <c r="H8" s="3" t="inlineStr">
        <is>
          <t xml:space="preserve"> </t>
        </is>
      </c>
    </row>
    <row r="9">
      <c r="A9" s="3" t="inlineStr">
        <is>
          <t>Common stock issued for acquisition</t>
        </is>
      </c>
      <c r="B9" s="3" t="inlineStr">
        <is>
          <t xml:space="preserve"> </t>
        </is>
      </c>
      <c r="C9" s="3" t="inlineStr">
        <is>
          <t xml:space="preserve"> </t>
        </is>
      </c>
      <c r="D9" s="4" t="n">
        <v>208</v>
      </c>
      <c r="E9" s="3" t="inlineStr">
        <is>
          <t xml:space="preserve"> </t>
        </is>
      </c>
      <c r="F9" s="5" t="n">
        <v>10195293</v>
      </c>
      <c r="G9" s="3" t="inlineStr">
        <is>
          <t xml:space="preserve"> </t>
        </is>
      </c>
      <c r="H9" s="5" t="n">
        <v>10195501</v>
      </c>
    </row>
    <row r="10">
      <c r="A10" s="3" t="inlineStr">
        <is>
          <t>Common stock issued for acquisition , shares</t>
        </is>
      </c>
      <c r="B10" s="3" t="inlineStr">
        <is>
          <t xml:space="preserve"> </t>
        </is>
      </c>
      <c r="C10" s="3" t="inlineStr">
        <is>
          <t xml:space="preserve"> </t>
        </is>
      </c>
      <c r="D10" s="5" t="n">
        <v>2075000</v>
      </c>
      <c r="E10" s="3" t="inlineStr">
        <is>
          <t xml:space="preserve"> </t>
        </is>
      </c>
      <c r="F10" s="3" t="inlineStr">
        <is>
          <t xml:space="preserve"> </t>
        </is>
      </c>
      <c r="G10" s="3" t="inlineStr">
        <is>
          <t xml:space="preserve"> </t>
        </is>
      </c>
      <c r="H10" s="3" t="inlineStr">
        <is>
          <t xml:space="preserve"> </t>
        </is>
      </c>
    </row>
    <row r="11">
      <c r="A11" s="3" t="inlineStr">
        <is>
          <t>Stock-based compensation</t>
        </is>
      </c>
      <c r="B11" s="3" t="inlineStr">
        <is>
          <t xml:space="preserve"> </t>
        </is>
      </c>
      <c r="C11" s="3" t="inlineStr">
        <is>
          <t xml:space="preserve"> </t>
        </is>
      </c>
      <c r="D11" s="4" t="n">
        <v>7</v>
      </c>
      <c r="E11" s="3" t="inlineStr">
        <is>
          <t xml:space="preserve"> </t>
        </is>
      </c>
      <c r="F11" s="5" t="n">
        <v>1549781</v>
      </c>
      <c r="G11" s="3" t="inlineStr">
        <is>
          <t xml:space="preserve"> </t>
        </is>
      </c>
      <c r="H11" s="5" t="n">
        <v>1549788</v>
      </c>
    </row>
    <row r="12">
      <c r="A12" s="3" t="inlineStr">
        <is>
          <t>Stock-based compensation , shares</t>
        </is>
      </c>
      <c r="B12" s="3" t="inlineStr">
        <is>
          <t xml:space="preserve"> </t>
        </is>
      </c>
      <c r="C12" s="3" t="inlineStr">
        <is>
          <t xml:space="preserve"> </t>
        </is>
      </c>
      <c r="D12" s="5" t="n">
        <v>74500</v>
      </c>
      <c r="E12" s="3" t="inlineStr">
        <is>
          <t xml:space="preserve"> </t>
        </is>
      </c>
      <c r="F12" s="3" t="inlineStr">
        <is>
          <t xml:space="preserve"> </t>
        </is>
      </c>
      <c r="G12" s="3" t="inlineStr">
        <is>
          <t xml:space="preserve"> </t>
        </is>
      </c>
      <c r="H12" s="3" t="inlineStr">
        <is>
          <t xml:space="preserve"> </t>
        </is>
      </c>
    </row>
    <row r="13">
      <c r="A13" s="3" t="inlineStr">
        <is>
          <t>Common stock issued in public offering, net of costs</t>
        </is>
      </c>
      <c r="B13" s="3" t="inlineStr">
        <is>
          <t xml:space="preserve"> </t>
        </is>
      </c>
      <c r="C13" s="3" t="inlineStr">
        <is>
          <t xml:space="preserve"> </t>
        </is>
      </c>
      <c r="D13" s="4" t="n">
        <v>267</v>
      </c>
      <c r="E13" s="3" t="inlineStr">
        <is>
          <t xml:space="preserve"> </t>
        </is>
      </c>
      <c r="F13" s="5" t="n">
        <v>6999661</v>
      </c>
      <c r="G13" s="3" t="inlineStr">
        <is>
          <t xml:space="preserve"> </t>
        </is>
      </c>
      <c r="H13" s="5" t="n">
        <v>6999928</v>
      </c>
    </row>
    <row r="14">
      <c r="A14" s="3" t="inlineStr">
        <is>
          <t>Common stock issued in public offering net of costs, shares</t>
        </is>
      </c>
      <c r="B14" s="3" t="inlineStr">
        <is>
          <t xml:space="preserve"> </t>
        </is>
      </c>
      <c r="C14" s="3" t="inlineStr">
        <is>
          <t xml:space="preserve"> </t>
        </is>
      </c>
      <c r="D14" s="5" t="n">
        <v>2666667</v>
      </c>
      <c r="E14" s="3" t="inlineStr">
        <is>
          <t xml:space="preserve"> </t>
        </is>
      </c>
      <c r="F14" s="3" t="inlineStr">
        <is>
          <t xml:space="preserve"> </t>
        </is>
      </c>
      <c r="G14" s="3" t="inlineStr">
        <is>
          <t xml:space="preserve"> </t>
        </is>
      </c>
      <c r="H14" s="3" t="inlineStr">
        <is>
          <t xml:space="preserve"> </t>
        </is>
      </c>
    </row>
    <row r="15">
      <c r="A15" s="3" t="inlineStr">
        <is>
          <t>Preferred stock issued in public offering, net of costs</t>
        </is>
      </c>
      <c r="B15" s="4" t="n">
        <v>55</v>
      </c>
      <c r="C15" s="3" t="inlineStr">
        <is>
          <t xml:space="preserve"> </t>
        </is>
      </c>
      <c r="D15" s="3" t="inlineStr">
        <is>
          <t xml:space="preserve"> </t>
        </is>
      </c>
      <c r="E15" s="3" t="inlineStr">
        <is>
          <t xml:space="preserve"> </t>
        </is>
      </c>
      <c r="F15" s="5" t="n">
        <v>12272385</v>
      </c>
      <c r="G15" s="3" t="inlineStr">
        <is>
          <t xml:space="preserve"> </t>
        </is>
      </c>
      <c r="H15" s="5" t="n">
        <v>12272440</v>
      </c>
    </row>
    <row r="16">
      <c r="A16" s="3" t="inlineStr">
        <is>
          <t>Preferred stock issued in public offering, net of costs, shares</t>
        </is>
      </c>
      <c r="B16" s="5" t="n">
        <v>552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ividends paid to preferred shareholder</t>
        </is>
      </c>
      <c r="B17" s="3" t="inlineStr">
        <is>
          <t xml:space="preserve"> </t>
        </is>
      </c>
      <c r="C17" s="3" t="inlineStr">
        <is>
          <t xml:space="preserve"> </t>
        </is>
      </c>
      <c r="D17" s="3" t="inlineStr">
        <is>
          <t xml:space="preserve"> </t>
        </is>
      </c>
      <c r="E17" s="3" t="inlineStr">
        <is>
          <t xml:space="preserve"> </t>
        </is>
      </c>
      <c r="F17" s="3" t="inlineStr">
        <is>
          <t xml:space="preserve"> </t>
        </is>
      </c>
      <c r="G17" s="5" t="n">
        <v>-603750</v>
      </c>
      <c r="H17" s="5" t="n">
        <v>-603750</v>
      </c>
    </row>
    <row r="18">
      <c r="A18" s="3" t="inlineStr">
        <is>
          <t>Cancellation of restricted stock</t>
        </is>
      </c>
      <c r="B18" s="3" t="inlineStr">
        <is>
          <t xml:space="preserve"> </t>
        </is>
      </c>
      <c r="C18" s="3" t="inlineStr">
        <is>
          <t xml:space="preserve"> </t>
        </is>
      </c>
      <c r="D18" s="4" t="n">
        <v>-1</v>
      </c>
      <c r="E18" s="3" t="inlineStr">
        <is>
          <t xml:space="preserve"> </t>
        </is>
      </c>
      <c r="F18" s="5" t="n">
        <v>1</v>
      </c>
      <c r="G18" s="3" t="inlineStr">
        <is>
          <t xml:space="preserve"> </t>
        </is>
      </c>
      <c r="H18" s="3" t="inlineStr">
        <is>
          <t xml:space="preserve"> </t>
        </is>
      </c>
    </row>
    <row r="19">
      <c r="A19" s="3" t="inlineStr">
        <is>
          <t>Cancellation of Restricted Stock, shares</t>
        </is>
      </c>
      <c r="B19" s="3" t="inlineStr">
        <is>
          <t xml:space="preserve"> </t>
        </is>
      </c>
      <c r="C19" s="3" t="inlineStr">
        <is>
          <t xml:space="preserve"> </t>
        </is>
      </c>
      <c r="D19" s="5" t="n">
        <v>-6379</v>
      </c>
      <c r="E19" s="3" t="inlineStr">
        <is>
          <t xml:space="preserve"> </t>
        </is>
      </c>
      <c r="F19" s="3" t="inlineStr">
        <is>
          <t xml:space="preserve"> </t>
        </is>
      </c>
      <c r="G19" s="3" t="inlineStr">
        <is>
          <t xml:space="preserve"> </t>
        </is>
      </c>
      <c r="H19" s="3" t="inlineStr">
        <is>
          <t xml:space="preserve"> </t>
        </is>
      </c>
    </row>
    <row r="20">
      <c r="A20" s="3" t="inlineStr">
        <is>
          <t>Net Loss</t>
        </is>
      </c>
      <c r="B20" s="3" t="inlineStr">
        <is>
          <t xml:space="preserve"> </t>
        </is>
      </c>
      <c r="C20" s="3" t="inlineStr">
        <is>
          <t xml:space="preserve"> </t>
        </is>
      </c>
      <c r="D20" s="3" t="inlineStr">
        <is>
          <t xml:space="preserve"> </t>
        </is>
      </c>
      <c r="E20" s="3" t="inlineStr">
        <is>
          <t xml:space="preserve"> </t>
        </is>
      </c>
      <c r="F20" s="3" t="inlineStr">
        <is>
          <t xml:space="preserve"> </t>
        </is>
      </c>
      <c r="G20" s="5" t="n">
        <v>-7390355</v>
      </c>
      <c r="H20" s="5" t="n">
        <v>-7390355</v>
      </c>
    </row>
    <row r="21">
      <c r="A21" s="3" t="inlineStr">
        <is>
          <t>Ending balance, value at Dec. 31, 2021</t>
        </is>
      </c>
      <c r="B21" s="4" t="n">
        <v>55</v>
      </c>
      <c r="C21" s="4" t="n">
        <v>1</v>
      </c>
      <c r="D21" s="4" t="n">
        <v>1278</v>
      </c>
      <c r="E21" s="3" t="inlineStr">
        <is>
          <t xml:space="preserve"> </t>
        </is>
      </c>
      <c r="F21" s="5" t="n">
        <v>42877622</v>
      </c>
      <c r="G21" s="5" t="n">
        <v>-10213196</v>
      </c>
      <c r="H21" s="5" t="n">
        <v>32665760</v>
      </c>
    </row>
    <row r="22">
      <c r="A22" s="3" t="inlineStr">
        <is>
          <t>Ending balance, shares at Dec. 31, 2021</t>
        </is>
      </c>
      <c r="B22" s="5" t="n">
        <v>552000</v>
      </c>
      <c r="C22" s="5" t="n">
        <v>2000</v>
      </c>
      <c r="D22" s="5" t="n">
        <v>12775674</v>
      </c>
      <c r="E22" s="3" t="inlineStr">
        <is>
          <t xml:space="preserve"> </t>
        </is>
      </c>
      <c r="F22" s="3" t="inlineStr">
        <is>
          <t xml:space="preserve"> </t>
        </is>
      </c>
      <c r="G22" s="3" t="inlineStr">
        <is>
          <t xml:space="preserve"> </t>
        </is>
      </c>
      <c r="H22" s="3" t="inlineStr">
        <is>
          <t xml:space="preserve"> </t>
        </is>
      </c>
    </row>
    <row r="23">
      <c r="A23" s="3" t="inlineStr">
        <is>
          <t>Common stock issued in public offering (over-allotment), net of costs</t>
        </is>
      </c>
      <c r="B23" s="3" t="inlineStr">
        <is>
          <t xml:space="preserve"> </t>
        </is>
      </c>
      <c r="C23" s="3" t="inlineStr">
        <is>
          <t xml:space="preserve"> </t>
        </is>
      </c>
      <c r="D23" s="4" t="n">
        <v>40</v>
      </c>
      <c r="E23" s="3" t="inlineStr">
        <is>
          <t xml:space="preserve"> </t>
        </is>
      </c>
      <c r="F23" s="5" t="n">
        <v>1091960</v>
      </c>
      <c r="G23" s="3" t="inlineStr">
        <is>
          <t xml:space="preserve"> </t>
        </is>
      </c>
      <c r="H23" s="5" t="n">
        <v>1092000</v>
      </c>
    </row>
    <row r="24">
      <c r="A24" s="3" t="inlineStr">
        <is>
          <t>Common stock issued in public offering (over-allotment), net of costs, shares</t>
        </is>
      </c>
      <c r="B24" s="3" t="inlineStr">
        <is>
          <t xml:space="preserve"> </t>
        </is>
      </c>
      <c r="C24" s="3" t="inlineStr">
        <is>
          <t xml:space="preserve"> </t>
        </is>
      </c>
      <c r="D24" s="5" t="n">
        <v>400000</v>
      </c>
      <c r="E24" s="3" t="inlineStr">
        <is>
          <t xml:space="preserve"> </t>
        </is>
      </c>
      <c r="F24" s="3" t="inlineStr">
        <is>
          <t xml:space="preserve"> </t>
        </is>
      </c>
      <c r="G24" s="3" t="inlineStr">
        <is>
          <t xml:space="preserve"> </t>
        </is>
      </c>
      <c r="H24" s="3" t="inlineStr">
        <is>
          <t xml:space="preserve"> </t>
        </is>
      </c>
    </row>
    <row r="25">
      <c r="A25" s="3" t="inlineStr">
        <is>
          <t>Common stock issued in public offering (ATM), net of costs</t>
        </is>
      </c>
      <c r="B25" s="3" t="inlineStr">
        <is>
          <t xml:space="preserve"> </t>
        </is>
      </c>
      <c r="C25" s="3" t="inlineStr">
        <is>
          <t xml:space="preserve"> </t>
        </is>
      </c>
      <c r="D25" s="4" t="n">
        <v>80</v>
      </c>
      <c r="E25" s="3" t="inlineStr">
        <is>
          <t xml:space="preserve"> </t>
        </is>
      </c>
      <c r="F25" s="5" t="n">
        <v>929656</v>
      </c>
      <c r="G25" s="3" t="inlineStr">
        <is>
          <t xml:space="preserve"> </t>
        </is>
      </c>
      <c r="H25" s="5" t="n">
        <v>929736</v>
      </c>
    </row>
    <row r="26">
      <c r="A26" s="3" t="inlineStr">
        <is>
          <t>Common stock issued in public offering (ATM), net of costs, shares</t>
        </is>
      </c>
      <c r="B26" s="3" t="inlineStr">
        <is>
          <t xml:space="preserve"> </t>
        </is>
      </c>
      <c r="C26" s="3" t="inlineStr">
        <is>
          <t xml:space="preserve"> </t>
        </is>
      </c>
      <c r="D26" s="5" t="n">
        <v>804811</v>
      </c>
      <c r="E26" s="3" t="inlineStr">
        <is>
          <t xml:space="preserve"> </t>
        </is>
      </c>
      <c r="F26" s="3" t="inlineStr">
        <is>
          <t xml:space="preserve"> </t>
        </is>
      </c>
      <c r="G26" s="3" t="inlineStr">
        <is>
          <t xml:space="preserve"> </t>
        </is>
      </c>
      <c r="H26" s="3" t="inlineStr">
        <is>
          <t xml:space="preserve"> </t>
        </is>
      </c>
    </row>
    <row r="27">
      <c r="A27" s="3" t="inlineStr">
        <is>
          <t>Cancellation of restricted shares</t>
        </is>
      </c>
      <c r="B27" s="3" t="inlineStr">
        <is>
          <t xml:space="preserve"> </t>
        </is>
      </c>
      <c r="C27" s="3" t="inlineStr">
        <is>
          <t xml:space="preserve"> </t>
        </is>
      </c>
      <c r="D27" s="4" t="n">
        <v>-11</v>
      </c>
      <c r="E27" s="3" t="inlineStr">
        <is>
          <t xml:space="preserve"> </t>
        </is>
      </c>
      <c r="F27" s="5" t="n">
        <v>11</v>
      </c>
      <c r="G27" s="3" t="inlineStr">
        <is>
          <t xml:space="preserve"> </t>
        </is>
      </c>
      <c r="H27" s="3" t="inlineStr">
        <is>
          <t xml:space="preserve"> </t>
        </is>
      </c>
    </row>
    <row r="28">
      <c r="A28" s="3" t="inlineStr">
        <is>
          <t>Cancellation of restricted shares , shares</t>
        </is>
      </c>
      <c r="B28" s="3" t="inlineStr">
        <is>
          <t xml:space="preserve"> </t>
        </is>
      </c>
      <c r="C28" s="3" t="inlineStr">
        <is>
          <t xml:space="preserve"> </t>
        </is>
      </c>
      <c r="D28" s="5" t="n">
        <v>-111535</v>
      </c>
      <c r="E28" s="3" t="inlineStr">
        <is>
          <t xml:space="preserve"> </t>
        </is>
      </c>
      <c r="F28" s="3" t="inlineStr">
        <is>
          <t xml:space="preserve"> </t>
        </is>
      </c>
      <c r="G28" s="3" t="inlineStr">
        <is>
          <t xml:space="preserve"> </t>
        </is>
      </c>
      <c r="H28" s="3" t="inlineStr">
        <is>
          <t xml:space="preserve"> </t>
        </is>
      </c>
    </row>
    <row r="29">
      <c r="A29" s="3" t="inlineStr">
        <is>
          <t>Settlement of stock in connection with prior acquisition</t>
        </is>
      </c>
      <c r="B29" s="3" t="inlineStr">
        <is>
          <t xml:space="preserve"> </t>
        </is>
      </c>
      <c r="C29" s="3" t="inlineStr">
        <is>
          <t xml:space="preserve"> </t>
        </is>
      </c>
      <c r="D29" s="4" t="n">
        <v>-40</v>
      </c>
      <c r="E29" s="3" t="inlineStr">
        <is>
          <t xml:space="preserve"> </t>
        </is>
      </c>
      <c r="F29" s="5" t="n">
        <v>40</v>
      </c>
      <c r="G29" s="3" t="inlineStr">
        <is>
          <t xml:space="preserve"> </t>
        </is>
      </c>
      <c r="H29" s="3" t="inlineStr">
        <is>
          <t xml:space="preserve"> </t>
        </is>
      </c>
    </row>
    <row r="30">
      <c r="A30" s="3" t="inlineStr">
        <is>
          <t>Settlement of stock in connection with prior acquisition, shares</t>
        </is>
      </c>
      <c r="B30" s="3" t="inlineStr">
        <is>
          <t xml:space="preserve"> </t>
        </is>
      </c>
      <c r="C30" s="3" t="inlineStr">
        <is>
          <t xml:space="preserve"> </t>
        </is>
      </c>
      <c r="D30" s="5" t="n">
        <v>-400000</v>
      </c>
      <c r="E30" s="3" t="inlineStr">
        <is>
          <t xml:space="preserve"> </t>
        </is>
      </c>
      <c r="F30" s="3" t="inlineStr">
        <is>
          <t xml:space="preserve"> </t>
        </is>
      </c>
      <c r="G30" s="3" t="inlineStr">
        <is>
          <t xml:space="preserve"> </t>
        </is>
      </c>
      <c r="H30" s="3" t="inlineStr">
        <is>
          <t xml:space="preserve"> </t>
        </is>
      </c>
    </row>
    <row r="31">
      <c r="A31" s="3" t="inlineStr">
        <is>
          <t>Common shares repurchased</t>
        </is>
      </c>
      <c r="B31" s="3" t="inlineStr">
        <is>
          <t xml:space="preserve"> </t>
        </is>
      </c>
      <c r="C31" s="3" t="inlineStr">
        <is>
          <t xml:space="preserve"> </t>
        </is>
      </c>
      <c r="D31" s="3" t="inlineStr">
        <is>
          <t xml:space="preserve"> </t>
        </is>
      </c>
      <c r="E31" s="4" t="n">
        <v>-149686</v>
      </c>
      <c r="F31" s="3" t="inlineStr">
        <is>
          <t xml:space="preserve"> </t>
        </is>
      </c>
      <c r="G31" s="3" t="inlineStr">
        <is>
          <t xml:space="preserve"> </t>
        </is>
      </c>
      <c r="H31" s="5" t="n">
        <v>-149686</v>
      </c>
    </row>
    <row r="32">
      <c r="A32" s="3" t="inlineStr">
        <is>
          <t>Common shares repurchased, shares</t>
        </is>
      </c>
      <c r="B32" s="3" t="inlineStr">
        <is>
          <t xml:space="preserve"> </t>
        </is>
      </c>
      <c r="C32" s="3" t="inlineStr">
        <is>
          <t xml:space="preserve"> </t>
        </is>
      </c>
      <c r="D32" s="3" t="inlineStr">
        <is>
          <t xml:space="preserve"> </t>
        </is>
      </c>
      <c r="E32" s="5" t="n">
        <v>113485</v>
      </c>
      <c r="F32" s="3" t="inlineStr">
        <is>
          <t xml:space="preserve"> </t>
        </is>
      </c>
      <c r="G32" s="3" t="inlineStr">
        <is>
          <t xml:space="preserve"> </t>
        </is>
      </c>
      <c r="H32" s="3" t="inlineStr">
        <is>
          <t xml:space="preserve"> </t>
        </is>
      </c>
    </row>
    <row r="33">
      <c r="A33" s="3" t="inlineStr">
        <is>
          <t>Reissuance of preferred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Reissuance of preferred stock, shares</t>
        </is>
      </c>
      <c r="B34" s="3" t="inlineStr">
        <is>
          <t xml:space="preserve"> </t>
        </is>
      </c>
      <c r="C34" s="5" t="n">
        <v>8000</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tock-based compensation</t>
        </is>
      </c>
      <c r="B35" s="3" t="inlineStr">
        <is>
          <t xml:space="preserve"> </t>
        </is>
      </c>
      <c r="C35" s="3" t="inlineStr">
        <is>
          <t xml:space="preserve"> </t>
        </is>
      </c>
      <c r="D35" s="4" t="n">
        <v>21</v>
      </c>
      <c r="E35" s="3" t="inlineStr">
        <is>
          <t xml:space="preserve"> </t>
        </is>
      </c>
      <c r="F35" s="5" t="n">
        <v>720381</v>
      </c>
      <c r="G35" s="3" t="inlineStr">
        <is>
          <t xml:space="preserve"> </t>
        </is>
      </c>
      <c r="H35" s="5" t="n">
        <v>720402</v>
      </c>
    </row>
    <row r="36">
      <c r="A36" s="3" t="inlineStr">
        <is>
          <t>Stock-based compensation , shares</t>
        </is>
      </c>
      <c r="B36" s="3" t="inlineStr">
        <is>
          <t xml:space="preserve"> </t>
        </is>
      </c>
      <c r="C36" s="3" t="inlineStr">
        <is>
          <t xml:space="preserve"> </t>
        </is>
      </c>
      <c r="D36" s="5" t="n">
        <v>207500</v>
      </c>
      <c r="E36" s="3" t="inlineStr">
        <is>
          <t xml:space="preserve"> </t>
        </is>
      </c>
      <c r="F36" s="3" t="inlineStr">
        <is>
          <t xml:space="preserve"> </t>
        </is>
      </c>
      <c r="G36" s="3" t="inlineStr">
        <is>
          <t xml:space="preserve"> </t>
        </is>
      </c>
      <c r="H36" s="3" t="inlineStr">
        <is>
          <t xml:space="preserve"> </t>
        </is>
      </c>
    </row>
    <row r="37">
      <c r="A37" s="3" t="inlineStr">
        <is>
          <t>Dividends paid to preferred shareholder</t>
        </is>
      </c>
      <c r="B37" s="3" t="inlineStr">
        <is>
          <t xml:space="preserve"> </t>
        </is>
      </c>
      <c r="C37" s="3" t="inlineStr">
        <is>
          <t xml:space="preserve"> </t>
        </is>
      </c>
      <c r="D37" s="3" t="inlineStr">
        <is>
          <t xml:space="preserve"> </t>
        </is>
      </c>
      <c r="E37" s="3" t="inlineStr">
        <is>
          <t xml:space="preserve"> </t>
        </is>
      </c>
      <c r="F37" s="3" t="inlineStr">
        <is>
          <t xml:space="preserve"> </t>
        </is>
      </c>
      <c r="G37" s="5" t="n">
        <v>-1449000</v>
      </c>
      <c r="H37" s="5" t="n">
        <v>-1449000</v>
      </c>
    </row>
    <row r="38">
      <c r="A38" s="3" t="inlineStr">
        <is>
          <t>Net Loss</t>
        </is>
      </c>
      <c r="B38" s="3" t="inlineStr">
        <is>
          <t xml:space="preserve"> </t>
        </is>
      </c>
      <c r="C38" s="3" t="inlineStr">
        <is>
          <t xml:space="preserve"> </t>
        </is>
      </c>
      <c r="D38" s="3" t="inlineStr">
        <is>
          <t xml:space="preserve"> </t>
        </is>
      </c>
      <c r="E38" s="3" t="inlineStr">
        <is>
          <t xml:space="preserve"> </t>
        </is>
      </c>
      <c r="F38" s="3" t="inlineStr">
        <is>
          <t xml:space="preserve"> </t>
        </is>
      </c>
      <c r="G38" s="5" t="n">
        <v>-16575317</v>
      </c>
      <c r="H38" s="5" t="n">
        <v>-16575317</v>
      </c>
    </row>
    <row r="39">
      <c r="A39" s="3" t="inlineStr">
        <is>
          <t>Ending balance, value at Dec. 31, 2022</t>
        </is>
      </c>
      <c r="B39" s="4" t="n">
        <v>55</v>
      </c>
      <c r="C39" s="4" t="n">
        <v>1</v>
      </c>
      <c r="D39" s="4" t="n">
        <v>1368</v>
      </c>
      <c r="E39" s="4" t="n">
        <v>-149686</v>
      </c>
      <c r="F39" s="4" t="n">
        <v>45619670</v>
      </c>
      <c r="G39" s="4" t="n">
        <v>-28237513</v>
      </c>
      <c r="H39" s="4" t="n">
        <v>17233895</v>
      </c>
    </row>
    <row r="40">
      <c r="A40" s="3" t="inlineStr">
        <is>
          <t>Ending balance, shares at Dec. 31, 2022</t>
        </is>
      </c>
      <c r="B40" s="5" t="n">
        <v>552000</v>
      </c>
      <c r="C40" s="5" t="n">
        <v>10000</v>
      </c>
      <c r="D40" s="5" t="n">
        <v>13676450</v>
      </c>
      <c r="E40" s="5" t="n">
        <v>113485</v>
      </c>
      <c r="F40" s="3" t="inlineStr">
        <is>
          <t xml:space="preserve"> </t>
        </is>
      </c>
      <c r="G40" s="3" t="inlineStr">
        <is>
          <t xml:space="preserve"> </t>
        </is>
      </c>
      <c r="H4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EASE OBLIGATION - Future minimum principal and interest payments under capital lease arrangements (Details) - USD ($)</t>
        </is>
      </c>
      <c r="B1" s="2" t="inlineStr">
        <is>
          <t>Dec. 31, 2022</t>
        </is>
      </c>
      <c r="C1" s="2" t="inlineStr">
        <is>
          <t>Dec. 31, 2021</t>
        </is>
      </c>
    </row>
    <row r="2">
      <c r="A2" s="6" t="inlineStr">
        <is>
          <t>Financing Lease Obligation</t>
        </is>
      </c>
      <c r="B2" s="3" t="inlineStr">
        <is>
          <t xml:space="preserve"> </t>
        </is>
      </c>
      <c r="C2" s="3" t="inlineStr">
        <is>
          <t xml:space="preserve"> </t>
        </is>
      </c>
    </row>
    <row r="3">
      <c r="A3" s="3" t="inlineStr">
        <is>
          <t>2023</t>
        </is>
      </c>
      <c r="B3" s="4" t="n">
        <v>51716</v>
      </c>
      <c r="C3" s="3" t="inlineStr">
        <is>
          <t xml:space="preserve"> </t>
        </is>
      </c>
    </row>
    <row r="4">
      <c r="A4" s="3" t="inlineStr">
        <is>
          <t>2024</t>
        </is>
      </c>
      <c r="B4" s="5" t="n">
        <v>48145</v>
      </c>
      <c r="C4" s="3" t="inlineStr">
        <is>
          <t xml:space="preserve"> </t>
        </is>
      </c>
    </row>
    <row r="5">
      <c r="A5" s="3" t="inlineStr">
        <is>
          <t>2025</t>
        </is>
      </c>
      <c r="B5" s="5" t="n">
        <v>48145</v>
      </c>
      <c r="C5" s="3" t="inlineStr">
        <is>
          <t xml:space="preserve"> </t>
        </is>
      </c>
    </row>
    <row r="6">
      <c r="A6" s="3" t="inlineStr">
        <is>
          <t>2026</t>
        </is>
      </c>
      <c r="B6" s="5" t="n">
        <v>48145</v>
      </c>
      <c r="C6" s="3" t="inlineStr">
        <is>
          <t xml:space="preserve"> </t>
        </is>
      </c>
    </row>
    <row r="7">
      <c r="A7" s="3" t="inlineStr">
        <is>
          <t>2027</t>
        </is>
      </c>
      <c r="B7" s="5" t="n">
        <v>36109</v>
      </c>
      <c r="C7" s="3" t="inlineStr">
        <is>
          <t xml:space="preserve"> </t>
        </is>
      </c>
    </row>
    <row r="8">
      <c r="A8" s="3" t="inlineStr">
        <is>
          <t>Total lease payments</t>
        </is>
      </c>
      <c r="B8" s="5" t="n">
        <v>232261</v>
      </c>
      <c r="C8" s="3" t="inlineStr">
        <is>
          <t xml:space="preserve"> </t>
        </is>
      </c>
    </row>
    <row r="9">
      <c r="A9" s="3" t="inlineStr">
        <is>
          <t>Less: Amount representing interest</t>
        </is>
      </c>
      <c r="B9" s="5" t="n">
        <v>-40479</v>
      </c>
      <c r="C9" s="3" t="inlineStr">
        <is>
          <t xml:space="preserve"> </t>
        </is>
      </c>
    </row>
    <row r="10">
      <c r="A10" s="3" t="inlineStr">
        <is>
          <t>Present value of future minimum lease payments</t>
        </is>
      </c>
      <c r="B10" s="5" t="n">
        <v>191782</v>
      </c>
      <c r="C10" s="3" t="inlineStr">
        <is>
          <t xml:space="preserve"> </t>
        </is>
      </c>
    </row>
    <row r="11">
      <c r="A11" s="3" t="inlineStr">
        <is>
          <t>Less: current portion</t>
        </is>
      </c>
      <c r="B11" s="5" t="n">
        <v>-33712</v>
      </c>
      <c r="C11" s="3" t="inlineStr">
        <is>
          <t xml:space="preserve"> </t>
        </is>
      </c>
    </row>
    <row r="12">
      <c r="A12" s="3" t="inlineStr">
        <is>
          <t>Financing lease obligations, net of current</t>
        </is>
      </c>
      <c r="B12" s="4" t="n">
        <v>158070</v>
      </c>
      <c r="C12" s="4"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S PAYABLE - Minimum obligations under this loan agreement (Details)</t>
        </is>
      </c>
      <c r="B1" s="2" t="inlineStr">
        <is>
          <t>Dec. 31, 2022 USD ($)</t>
        </is>
      </c>
    </row>
    <row r="2">
      <c r="A2" s="6" t="inlineStr">
        <is>
          <t>Notes Payable</t>
        </is>
      </c>
      <c r="B2" s="3" t="inlineStr">
        <is>
          <t xml:space="preserve"> </t>
        </is>
      </c>
    </row>
    <row r="3">
      <c r="A3" s="3" t="inlineStr">
        <is>
          <t>2023</t>
        </is>
      </c>
      <c r="B3" s="4" t="n">
        <v>127500</v>
      </c>
    </row>
    <row r="4">
      <c r="A4" s="3" t="inlineStr">
        <is>
          <t>2024</t>
        </is>
      </c>
      <c r="B4" s="5" t="n">
        <v>30000</v>
      </c>
    </row>
    <row r="5">
      <c r="A5" s="3" t="inlineStr">
        <is>
          <t xml:space="preserve">Total </t>
        </is>
      </c>
      <c r="B5" s="4" t="n">
        <v>15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NOTES PAYABLE - net of discount (Details)</t>
        </is>
      </c>
      <c r="B1" s="2" t="inlineStr">
        <is>
          <t>Dec. 31, 2022 USD ($)</t>
        </is>
      </c>
    </row>
    <row r="2">
      <c r="A2" s="6" t="inlineStr">
        <is>
          <t>Notes Payable</t>
        </is>
      </c>
      <c r="B2" s="3" t="inlineStr">
        <is>
          <t xml:space="preserve"> </t>
        </is>
      </c>
    </row>
    <row r="3">
      <c r="A3" s="3" t="inlineStr">
        <is>
          <t>Principle outstanding</t>
        </is>
      </c>
      <c r="B3" s="4" t="n">
        <v>2807500</v>
      </c>
    </row>
    <row r="4">
      <c r="A4" s="3" t="inlineStr">
        <is>
          <t>Debt discount</t>
        </is>
      </c>
      <c r="B4" s="5" t="n">
        <v>-345000</v>
      </c>
    </row>
    <row r="5">
      <c r="A5" s="3" t="inlineStr">
        <is>
          <t>Total</t>
        </is>
      </c>
      <c r="B5" s="5" t="n">
        <v>2462500</v>
      </c>
    </row>
    <row r="6">
      <c r="A6" s="3" t="inlineStr">
        <is>
          <t>Accumulated amortization of debt discount</t>
        </is>
      </c>
      <c r="B6" s="5" t="n">
        <v>77600</v>
      </c>
    </row>
    <row r="7">
      <c r="A7" s="3" t="inlineStr">
        <is>
          <t>Streeterville note, net of related discount</t>
        </is>
      </c>
      <c r="B7" s="4" t="n">
        <v>2540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NOTES PAYABLE - Minimum obligations (Details)</t>
        </is>
      </c>
      <c r="B1" s="2" t="inlineStr">
        <is>
          <t>Dec. 31, 2022 USD ($)</t>
        </is>
      </c>
    </row>
    <row r="2">
      <c r="A2" s="6" t="inlineStr">
        <is>
          <t>Short-Term Debt [Line Items]</t>
        </is>
      </c>
      <c r="B2" s="3" t="inlineStr">
        <is>
          <t xml:space="preserve"> </t>
        </is>
      </c>
    </row>
    <row r="3">
      <c r="A3" s="3" t="inlineStr">
        <is>
          <t>2023</t>
        </is>
      </c>
      <c r="B3" s="4" t="n">
        <v>127500</v>
      </c>
    </row>
    <row r="4">
      <c r="A4" s="3" t="inlineStr">
        <is>
          <t>2024</t>
        </is>
      </c>
      <c r="B4" s="5" t="n">
        <v>30000</v>
      </c>
    </row>
    <row r="5">
      <c r="A5" s="3" t="inlineStr">
        <is>
          <t xml:space="preserve">Total </t>
        </is>
      </c>
      <c r="B5" s="5" t="n">
        <v>157500</v>
      </c>
    </row>
    <row r="6">
      <c r="A6" s="3" t="inlineStr">
        <is>
          <t>Streeterville Note [Member]</t>
        </is>
      </c>
      <c r="B6" s="3" t="inlineStr">
        <is>
          <t xml:space="preserve"> </t>
        </is>
      </c>
    </row>
    <row r="7">
      <c r="A7" s="6" t="inlineStr">
        <is>
          <t>Short-Term Debt [Line Items]</t>
        </is>
      </c>
      <c r="B7" s="3" t="inlineStr">
        <is>
          <t xml:space="preserve"> </t>
        </is>
      </c>
    </row>
    <row r="8">
      <c r="A8" s="3" t="inlineStr">
        <is>
          <t>2023</t>
        </is>
      </c>
      <c r="B8" s="5" t="n">
        <v>2072500</v>
      </c>
    </row>
    <row r="9">
      <c r="A9" s="3" t="inlineStr">
        <is>
          <t>2024</t>
        </is>
      </c>
      <c r="B9" s="5" t="n">
        <v>735000</v>
      </c>
    </row>
    <row r="10">
      <c r="A10" s="3" t="inlineStr">
        <is>
          <t xml:space="preserve">Total </t>
        </is>
      </c>
      <c r="B10" s="4" t="n">
        <v>280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80" customWidth="1" min="5" max="5"/>
    <col width="14" customWidth="1" min="6" max="6"/>
  </cols>
  <sheetData>
    <row r="1">
      <c r="A1" s="1" t="inlineStr">
        <is>
          <t>NOTES PAYABLE (Details Narrative) - USD ($)</t>
        </is>
      </c>
      <c r="C1" s="2" t="inlineStr">
        <is>
          <t>1 Months Ended</t>
        </is>
      </c>
      <c r="E1" s="2" t="inlineStr">
        <is>
          <t>12 Months Ended</t>
        </is>
      </c>
    </row>
    <row r="2">
      <c r="B2" s="2" t="inlineStr">
        <is>
          <t>Oct. 07, 2022</t>
        </is>
      </c>
      <c r="C2" s="2" t="inlineStr">
        <is>
          <t>Sep. 30, 2022</t>
        </is>
      </c>
      <c r="D2" s="2" t="inlineStr">
        <is>
          <t>Aug. 28, 2022</t>
        </is>
      </c>
      <c r="E2" s="2" t="inlineStr">
        <is>
          <t>Dec. 31, 2022</t>
        </is>
      </c>
      <c r="F2" s="2" t="inlineStr">
        <is>
          <t>Dec. 31, 2021</t>
        </is>
      </c>
    </row>
    <row r="3">
      <c r="A3" s="6"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 term debt</t>
        </is>
      </c>
      <c r="B4" s="3" t="inlineStr">
        <is>
          <t xml:space="preserve"> </t>
        </is>
      </c>
      <c r="C4" s="3" t="inlineStr">
        <is>
          <t xml:space="preserve"> </t>
        </is>
      </c>
      <c r="D4" s="3" t="inlineStr">
        <is>
          <t xml:space="preserve"> </t>
        </is>
      </c>
      <c r="E4" s="4" t="n">
        <v>157500</v>
      </c>
      <c r="F4" s="3" t="inlineStr">
        <is>
          <t xml:space="preserve"> </t>
        </is>
      </c>
    </row>
    <row r="5">
      <c r="A5" s="3" t="inlineStr">
        <is>
          <t>Down payment</t>
        </is>
      </c>
      <c r="B5" s="3" t="inlineStr">
        <is>
          <t xml:space="preserve"> </t>
        </is>
      </c>
      <c r="C5" s="4" t="n">
        <v>27710</v>
      </c>
      <c r="D5" s="4" t="n">
        <v>41730</v>
      </c>
      <c r="E5" s="5" t="n">
        <v>30000</v>
      </c>
      <c r="F5" s="3" t="inlineStr">
        <is>
          <t xml:space="preserve"> </t>
        </is>
      </c>
    </row>
    <row r="6">
      <c r="A6" s="3" t="inlineStr">
        <is>
          <t>Debt instrument additional amount</t>
        </is>
      </c>
      <c r="B6" s="3" t="inlineStr">
        <is>
          <t xml:space="preserve"> </t>
        </is>
      </c>
      <c r="C6" s="3" t="inlineStr">
        <is>
          <t xml:space="preserve"> </t>
        </is>
      </c>
      <c r="D6" s="3" t="inlineStr">
        <is>
          <t xml:space="preserve"> </t>
        </is>
      </c>
      <c r="E6" s="5" t="n">
        <v>7500</v>
      </c>
      <c r="F6" s="3" t="inlineStr">
        <is>
          <t xml:space="preserve"> </t>
        </is>
      </c>
    </row>
    <row r="7">
      <c r="A7" s="3" t="inlineStr">
        <is>
          <t>Repayments of debt</t>
        </is>
      </c>
      <c r="B7" s="3" t="inlineStr">
        <is>
          <t xml:space="preserve"> </t>
        </is>
      </c>
      <c r="C7" s="3" t="inlineStr">
        <is>
          <t xml:space="preserve"> </t>
        </is>
      </c>
      <c r="D7" s="3" t="inlineStr">
        <is>
          <t xml:space="preserve"> </t>
        </is>
      </c>
      <c r="E7" s="4" t="n">
        <v>157500</v>
      </c>
      <c r="F7" s="3" t="inlineStr">
        <is>
          <t xml:space="preserve"> </t>
        </is>
      </c>
    </row>
    <row r="8">
      <c r="A8" s="3" t="inlineStr">
        <is>
          <t>Annual percentage rate</t>
        </is>
      </c>
      <c r="B8" s="3" t="inlineStr">
        <is>
          <t xml:space="preserve"> </t>
        </is>
      </c>
      <c r="C8" s="3" t="inlineStr">
        <is>
          <t xml:space="preserve"> </t>
        </is>
      </c>
      <c r="D8" s="9" t="n">
        <v>0.0505</v>
      </c>
      <c r="E8" s="10" t="n">
        <v>0.18</v>
      </c>
      <c r="F8" s="3" t="inlineStr">
        <is>
          <t xml:space="preserve"> </t>
        </is>
      </c>
    </row>
    <row r="9">
      <c r="A9" s="3" t="inlineStr">
        <is>
          <t>Face amount</t>
        </is>
      </c>
      <c r="B9" s="3" t="inlineStr">
        <is>
          <t xml:space="preserve"> </t>
        </is>
      </c>
      <c r="C9" s="3" t="inlineStr">
        <is>
          <t xml:space="preserve"> </t>
        </is>
      </c>
      <c r="D9" s="3" t="inlineStr">
        <is>
          <t xml:space="preserve"> </t>
        </is>
      </c>
      <c r="E9" s="4" t="n">
        <v>2807500</v>
      </c>
      <c r="F9" s="3" t="inlineStr">
        <is>
          <t xml:space="preserve"> </t>
        </is>
      </c>
    </row>
    <row r="10">
      <c r="A10" s="3" t="inlineStr">
        <is>
          <t>Proceeds from notes payable</t>
        </is>
      </c>
      <c r="B10" s="3" t="inlineStr">
        <is>
          <t xml:space="preserve"> </t>
        </is>
      </c>
      <c r="C10" s="3" t="inlineStr">
        <is>
          <t xml:space="preserve"> </t>
        </is>
      </c>
      <c r="D10" s="3" t="inlineStr">
        <is>
          <t xml:space="preserve"> </t>
        </is>
      </c>
      <c r="E10" s="5" t="n">
        <v>2462500</v>
      </c>
      <c r="F10" s="4" t="n">
        <v>0</v>
      </c>
    </row>
    <row r="11">
      <c r="A11" s="3" t="inlineStr">
        <is>
          <t>Debt issuance costs</t>
        </is>
      </c>
      <c r="B11" s="3" t="inlineStr">
        <is>
          <t xml:space="preserve"> </t>
        </is>
      </c>
      <c r="C11" s="3" t="inlineStr">
        <is>
          <t xml:space="preserve"> </t>
        </is>
      </c>
      <c r="D11" s="3" t="inlineStr">
        <is>
          <t xml:space="preserve"> </t>
        </is>
      </c>
      <c r="E11" s="4" t="n">
        <v>345000</v>
      </c>
      <c r="F11" s="3" t="inlineStr">
        <is>
          <t xml:space="preserve"> </t>
        </is>
      </c>
    </row>
    <row r="12">
      <c r="A12" s="3" t="inlineStr">
        <is>
          <t>Maturity date</t>
        </is>
      </c>
      <c r="B12" s="3" t="inlineStr">
        <is>
          <t xml:space="preserve"> </t>
        </is>
      </c>
      <c r="C12" s="3" t="inlineStr">
        <is>
          <t xml:space="preserve"> </t>
        </is>
      </c>
      <c r="D12" s="3" t="inlineStr">
        <is>
          <t xml:space="preserve"> </t>
        </is>
      </c>
      <c r="E12" s="3" t="inlineStr">
        <is>
          <t>Apr.  07,  2024</t>
        </is>
      </c>
      <c r="F12" s="3" t="inlineStr">
        <is>
          <t xml:space="preserve"> </t>
        </is>
      </c>
    </row>
    <row r="13">
      <c r="A13" s="3" t="inlineStr">
        <is>
          <t>Redemption price</t>
        </is>
      </c>
      <c r="B13" s="3" t="inlineStr">
        <is>
          <t xml:space="preserve"> </t>
        </is>
      </c>
      <c r="C13" s="3" t="inlineStr">
        <is>
          <t xml:space="preserve"> </t>
        </is>
      </c>
      <c r="D13" s="3" t="inlineStr">
        <is>
          <t xml:space="preserve"> </t>
        </is>
      </c>
      <c r="E13" s="9" t="n">
        <v>0.875</v>
      </c>
      <c r="F13" s="3" t="inlineStr">
        <is>
          <t xml:space="preserve"> </t>
        </is>
      </c>
    </row>
    <row r="14">
      <c r="A14" s="3" t="inlineStr">
        <is>
          <t>Monitoring fee</t>
        </is>
      </c>
      <c r="B14" s="3" t="inlineStr">
        <is>
          <t xml:space="preserve"> </t>
        </is>
      </c>
      <c r="C14" s="3" t="inlineStr">
        <is>
          <t xml:space="preserve"> </t>
        </is>
      </c>
      <c r="D14" s="3" t="inlineStr">
        <is>
          <t xml:space="preserve"> </t>
        </is>
      </c>
      <c r="E14" s="4" t="n">
        <v>8333</v>
      </c>
      <c r="F14" s="3" t="inlineStr">
        <is>
          <t xml:space="preserve"> </t>
        </is>
      </c>
    </row>
    <row r="15">
      <c r="A15" s="3" t="inlineStr">
        <is>
          <t>Outstanding balance</t>
        </is>
      </c>
      <c r="B15" s="3" t="inlineStr">
        <is>
          <t xml:space="preserve"> </t>
        </is>
      </c>
      <c r="C15" s="3" t="inlineStr">
        <is>
          <t xml:space="preserve"> </t>
        </is>
      </c>
      <c r="D15" s="3" t="inlineStr">
        <is>
          <t xml:space="preserve"> </t>
        </is>
      </c>
      <c r="E15" s="5" t="n">
        <v>50000</v>
      </c>
      <c r="F15" s="3" t="inlineStr">
        <is>
          <t xml:space="preserve"> </t>
        </is>
      </c>
    </row>
    <row r="16">
      <c r="A16" s="3" t="inlineStr">
        <is>
          <t>Debt discount fee</t>
        </is>
      </c>
      <c r="B16" s="3" t="inlineStr">
        <is>
          <t xml:space="preserve"> </t>
        </is>
      </c>
      <c r="C16" s="3" t="inlineStr">
        <is>
          <t xml:space="preserve"> </t>
        </is>
      </c>
      <c r="D16" s="3" t="inlineStr">
        <is>
          <t xml:space="preserve"> </t>
        </is>
      </c>
      <c r="E16" s="4" t="n">
        <v>345000</v>
      </c>
      <c r="F16" s="3" t="inlineStr">
        <is>
          <t xml:space="preserve"> </t>
        </is>
      </c>
    </row>
    <row r="17">
      <c r="A17" s="3" t="inlineStr">
        <is>
          <t>Effective interest rate</t>
        </is>
      </c>
      <c r="B17" s="3" t="inlineStr">
        <is>
          <t xml:space="preserve"> </t>
        </is>
      </c>
      <c r="C17" s="3" t="inlineStr">
        <is>
          <t xml:space="preserve"> </t>
        </is>
      </c>
      <c r="D17" s="3" t="inlineStr">
        <is>
          <t xml:space="preserve"> </t>
        </is>
      </c>
      <c r="E17" s="9" t="n">
        <v>0.2223</v>
      </c>
      <c r="F17" s="3" t="inlineStr">
        <is>
          <t xml:space="preserve"> </t>
        </is>
      </c>
    </row>
    <row r="18">
      <c r="A18" s="3" t="inlineStr">
        <is>
          <t>Debt discount amortization to interest expense</t>
        </is>
      </c>
      <c r="B18" s="3" t="inlineStr">
        <is>
          <t xml:space="preserve"> </t>
        </is>
      </c>
      <c r="C18" s="3" t="inlineStr">
        <is>
          <t xml:space="preserve"> </t>
        </is>
      </c>
      <c r="D18" s="3" t="inlineStr">
        <is>
          <t xml:space="preserve"> </t>
        </is>
      </c>
      <c r="E18" s="4" t="n">
        <v>77600</v>
      </c>
      <c r="F18" s="3" t="inlineStr">
        <is>
          <t xml:space="preserve"> </t>
        </is>
      </c>
    </row>
    <row r="19">
      <c r="A19" s="3" t="inlineStr">
        <is>
          <t>Remaining unamortized balance</t>
        </is>
      </c>
      <c r="B19" s="3" t="inlineStr">
        <is>
          <t xml:space="preserve"> </t>
        </is>
      </c>
      <c r="C19" s="3" t="inlineStr">
        <is>
          <t xml:space="preserve"> </t>
        </is>
      </c>
      <c r="D19" s="3" t="inlineStr">
        <is>
          <t xml:space="preserve"> </t>
        </is>
      </c>
      <c r="E19" s="5" t="n">
        <v>267400</v>
      </c>
      <c r="F19" s="3" t="inlineStr">
        <is>
          <t xml:space="preserve"> </t>
        </is>
      </c>
    </row>
    <row r="20">
      <c r="A20" s="3" t="inlineStr">
        <is>
          <t>Interest expense</t>
        </is>
      </c>
      <c r="B20" s="3" t="inlineStr">
        <is>
          <t xml:space="preserve"> </t>
        </is>
      </c>
      <c r="C20" s="3" t="inlineStr">
        <is>
          <t xml:space="preserve"> </t>
        </is>
      </c>
      <c r="D20" s="3" t="inlineStr">
        <is>
          <t xml:space="preserve"> </t>
        </is>
      </c>
      <c r="E20" s="5" t="n">
        <v>53031</v>
      </c>
      <c r="F20" s="3" t="inlineStr">
        <is>
          <t xml:space="preserve"> </t>
        </is>
      </c>
    </row>
    <row r="21">
      <c r="A21" s="3" t="inlineStr">
        <is>
          <t>Note payable</t>
        </is>
      </c>
      <c r="B21" s="3" t="inlineStr">
        <is>
          <t xml:space="preserve"> </t>
        </is>
      </c>
      <c r="C21" s="3" t="inlineStr">
        <is>
          <t xml:space="preserve"> </t>
        </is>
      </c>
      <c r="D21" s="3" t="inlineStr">
        <is>
          <t xml:space="preserve"> </t>
        </is>
      </c>
      <c r="E21" s="4" t="n">
        <v>166262</v>
      </c>
      <c r="F21" s="3" t="inlineStr">
        <is>
          <t xml:space="preserve"> </t>
        </is>
      </c>
    </row>
    <row r="22">
      <c r="A22" s="3" t="inlineStr">
        <is>
          <t>Debt instrument description</t>
        </is>
      </c>
      <c r="B22" s="3" t="inlineStr">
        <is>
          <t xml:space="preserve"> </t>
        </is>
      </c>
      <c r="C22" s="3" t="inlineStr">
        <is>
          <t xml:space="preserve"> </t>
        </is>
      </c>
      <c r="D22" s="3" t="inlineStr">
        <is>
          <t xml:space="preserve"> </t>
        </is>
      </c>
      <c r="E22" s="3" t="inlineStr">
        <is>
          <t>The
loan accrues interest at a 1.50% margin above the greater of the prime rate or 4.00%. The interest margin is increased to 2.00% in respect
to the advances against eligible inventory. If the Company fails to perform any covenant, term or provision of the Loan Agreement, then
interest shall accrue at the rate of 6.0% above the interest rate. If after the occurrence of an event of default and the loan is not
paid in full by the maturity date, the loan shall bear interest at the rate of 18.0% above the interest rate.</t>
        </is>
      </c>
      <c r="F22" s="3" t="inlineStr">
        <is>
          <t xml:space="preserve"> </t>
        </is>
      </c>
    </row>
    <row r="23">
      <c r="A23" s="3" t="inlineStr">
        <is>
          <t>Max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Offsetting Asset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Loan fee percentage</t>
        </is>
      </c>
      <c r="B25" s="3" t="inlineStr">
        <is>
          <t xml:space="preserve"> </t>
        </is>
      </c>
      <c r="C25" s="3" t="inlineStr">
        <is>
          <t xml:space="preserve"> </t>
        </is>
      </c>
      <c r="D25" s="3" t="inlineStr">
        <is>
          <t xml:space="preserve"> </t>
        </is>
      </c>
      <c r="E25" s="10" t="n">
        <v>0.02</v>
      </c>
      <c r="F25" s="3" t="inlineStr">
        <is>
          <t xml:space="preserve"> </t>
        </is>
      </c>
    </row>
    <row r="26">
      <c r="A26" s="3" t="inlineStr">
        <is>
          <t>Minimum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Offsetting Asset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Loan fee percentage</t>
        </is>
      </c>
      <c r="B28" s="3" t="inlineStr">
        <is>
          <t xml:space="preserve"> </t>
        </is>
      </c>
      <c r="C28" s="3" t="inlineStr">
        <is>
          <t xml:space="preserve"> </t>
        </is>
      </c>
      <c r="D28" s="3" t="inlineStr">
        <is>
          <t xml:space="preserve"> </t>
        </is>
      </c>
      <c r="E28" s="9" t="n">
        <v>0.015</v>
      </c>
      <c r="F28" s="3" t="inlineStr">
        <is>
          <t xml:space="preserve"> </t>
        </is>
      </c>
    </row>
    <row r="29">
      <c r="A29" s="3" t="inlineStr">
        <is>
          <t>Directors and Officers Liability Insuranc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Offsetting Asset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Face amount</t>
        </is>
      </c>
      <c r="B31" s="3" t="inlineStr">
        <is>
          <t xml:space="preserve"> </t>
        </is>
      </c>
      <c r="C31" s="3" t="inlineStr">
        <is>
          <t xml:space="preserve"> </t>
        </is>
      </c>
      <c r="D31" s="4" t="n">
        <v>318833</v>
      </c>
      <c r="E31" s="3" t="inlineStr">
        <is>
          <t xml:space="preserve"> </t>
        </is>
      </c>
      <c r="F31" s="3" t="inlineStr">
        <is>
          <t xml:space="preserve"> </t>
        </is>
      </c>
    </row>
    <row r="32">
      <c r="A32" s="3" t="inlineStr">
        <is>
          <t>Loan And Security Agreemen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Offsetting Asset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ecured credit facility</t>
        </is>
      </c>
      <c r="B34" s="3" t="inlineStr">
        <is>
          <t xml:space="preserve"> </t>
        </is>
      </c>
      <c r="C34" s="3" t="inlineStr">
        <is>
          <t xml:space="preserve"> </t>
        </is>
      </c>
      <c r="D34" s="4" t="n">
        <v>5000000</v>
      </c>
      <c r="E34" s="3" t="inlineStr">
        <is>
          <t xml:space="preserve"> </t>
        </is>
      </c>
      <c r="F34" s="3" t="inlineStr">
        <is>
          <t xml:space="preserve"> </t>
        </is>
      </c>
    </row>
    <row r="35">
      <c r="A35" s="3" t="inlineStr">
        <is>
          <t>Debt instrument description</t>
        </is>
      </c>
      <c r="B35" s="3" t="inlineStr">
        <is>
          <t xml:space="preserve"> </t>
        </is>
      </c>
      <c r="C35" s="3" t="inlineStr">
        <is>
          <t xml:space="preserve"> </t>
        </is>
      </c>
      <c r="D35" s="3" t="inlineStr">
        <is>
          <t xml:space="preserve"> </t>
        </is>
      </c>
      <c r="E35" s="3" t="inlineStr">
        <is>
          <t>The loan is subject to a maximum advance
rate of up to 85% of net face amount of eligible accounts, plus the lessor a) of the sum of 20% of the aggregate eligible inventory value
of raw materials and 35% of the aggregate eligible inventory value of finished goods, b) $1 million, c) 80% of the net orderly liquidation
value of raw materials and finished goods, or d) 100% of the aggregate outstanding principal amount of advances. In no event shall the
aggregate amount of the outstanding advances under the Loan Facility be greater than $5 million. The loan matures on December 9, 2024.</t>
        </is>
      </c>
      <c r="F35" s="3" t="inlineStr">
        <is>
          <t xml:space="preserve"> </t>
        </is>
      </c>
    </row>
    <row r="36">
      <c r="A36" s="3" t="inlineStr">
        <is>
          <t>Security Purchase Agreement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Offsetting Assets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Annual percentage rate</t>
        </is>
      </c>
      <c r="B38" s="10" t="n">
        <v>0.08</v>
      </c>
      <c r="C38" s="3" t="inlineStr">
        <is>
          <t xml:space="preserve"> </t>
        </is>
      </c>
      <c r="D38" s="3" t="inlineStr">
        <is>
          <t xml:space="preserve"> </t>
        </is>
      </c>
      <c r="E38" s="3" t="inlineStr">
        <is>
          <t xml:space="preserve"> </t>
        </is>
      </c>
      <c r="F38" s="3" t="inlineStr">
        <is>
          <t xml:space="preserve"> </t>
        </is>
      </c>
    </row>
    <row r="39">
      <c r="A39" s="3" t="inlineStr">
        <is>
          <t>Face amount</t>
        </is>
      </c>
      <c r="B39" s="4" t="n">
        <v>2807500</v>
      </c>
      <c r="C39" s="3" t="inlineStr">
        <is>
          <t xml:space="preserve"> </t>
        </is>
      </c>
      <c r="D39" s="3" t="inlineStr">
        <is>
          <t xml:space="preserve"> </t>
        </is>
      </c>
      <c r="E39" s="3" t="inlineStr">
        <is>
          <t xml:space="preserve"> </t>
        </is>
      </c>
      <c r="F39" s="3"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Money market funds</t>
        </is>
      </c>
      <c r="B3" s="4" t="n">
        <v>26828</v>
      </c>
      <c r="C3" s="4" t="n">
        <v>1076664</v>
      </c>
    </row>
    <row r="4">
      <c r="A4" s="3" t="inlineStr">
        <is>
          <t>Total assets</t>
        </is>
      </c>
      <c r="B4" s="5" t="n">
        <v>26828</v>
      </c>
      <c r="C4" s="5" t="n">
        <v>1076664</v>
      </c>
    </row>
    <row r="5">
      <c r="A5" s="3" t="inlineStr">
        <is>
          <t>Contingent consideration</t>
        </is>
      </c>
      <c r="B5" s="5" t="n">
        <v>0</v>
      </c>
      <c r="C5" s="5" t="n">
        <v>1460000</v>
      </c>
    </row>
    <row r="6">
      <c r="A6" s="3" t="inlineStr">
        <is>
          <t>Warrant liability</t>
        </is>
      </c>
      <c r="B6" s="5" t="n">
        <v>9987</v>
      </c>
      <c r="C6" s="5" t="n">
        <v>68263</v>
      </c>
    </row>
    <row r="7">
      <c r="A7" s="3" t="inlineStr">
        <is>
          <t>Other liablities</t>
        </is>
      </c>
      <c r="B7" s="5" t="n">
        <v>9987</v>
      </c>
      <c r="C7" s="5" t="n">
        <v>1528263</v>
      </c>
    </row>
    <row r="8">
      <c r="A8" s="3" t="inlineStr">
        <is>
          <t>Fair Value, Inputs, Level 1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Money market funds</t>
        </is>
      </c>
      <c r="B10" s="5" t="n">
        <v>26828</v>
      </c>
      <c r="C10" s="5" t="n">
        <v>1076664</v>
      </c>
    </row>
    <row r="11">
      <c r="A11" s="3" t="inlineStr">
        <is>
          <t>Total assets</t>
        </is>
      </c>
      <c r="B11" s="5" t="n">
        <v>26828</v>
      </c>
      <c r="C11" s="5" t="n">
        <v>1076664</v>
      </c>
    </row>
    <row r="12">
      <c r="A12" s="3" t="inlineStr">
        <is>
          <t>Contingent consideration</t>
        </is>
      </c>
      <c r="B12" s="5" t="n">
        <v>0</v>
      </c>
      <c r="C12" s="5" t="n">
        <v>1460000</v>
      </c>
    </row>
    <row r="13">
      <c r="A13" s="3" t="inlineStr">
        <is>
          <t>Warrant liability</t>
        </is>
      </c>
      <c r="B13" s="5" t="n">
        <v>0</v>
      </c>
      <c r="C13" s="3" t="inlineStr">
        <is>
          <t xml:space="preserve"> </t>
        </is>
      </c>
    </row>
    <row r="14">
      <c r="A14" s="3" t="inlineStr">
        <is>
          <t>Other liablities</t>
        </is>
      </c>
      <c r="B14" s="5" t="n">
        <v>0</v>
      </c>
      <c r="C14" s="5" t="n">
        <v>1460000</v>
      </c>
    </row>
    <row r="15">
      <c r="A15" s="3" t="inlineStr">
        <is>
          <t>Fair Value, Inputs, Level 2 [Member]</t>
        </is>
      </c>
      <c r="B15" s="3" t="inlineStr">
        <is>
          <t xml:space="preserve"> </t>
        </is>
      </c>
      <c r="C15" s="3" t="inlineStr">
        <is>
          <t xml:space="preserve"> </t>
        </is>
      </c>
    </row>
    <row r="16">
      <c r="A16" s="6" t="inlineStr">
        <is>
          <t>Fair Value, Assets and Liabilities Measured on Recurring and Nonrecurring Basis [Line Items]</t>
        </is>
      </c>
      <c r="B16" s="3" t="inlineStr">
        <is>
          <t xml:space="preserve"> </t>
        </is>
      </c>
      <c r="C16" s="3" t="inlineStr">
        <is>
          <t xml:space="preserve"> </t>
        </is>
      </c>
    </row>
    <row r="17">
      <c r="A17" s="3" t="inlineStr">
        <is>
          <t>Money market funds</t>
        </is>
      </c>
      <c r="B17" s="5" t="n">
        <v>0</v>
      </c>
      <c r="C17" s="5" t="n">
        <v>0</v>
      </c>
    </row>
    <row r="18">
      <c r="A18" s="3" t="inlineStr">
        <is>
          <t>Total assets</t>
        </is>
      </c>
      <c r="B18" s="5" t="n">
        <v>0</v>
      </c>
      <c r="C18" s="5" t="n">
        <v>0</v>
      </c>
    </row>
    <row r="19">
      <c r="A19" s="3" t="inlineStr">
        <is>
          <t>Contingent consideration</t>
        </is>
      </c>
      <c r="B19" s="5" t="n">
        <v>0</v>
      </c>
      <c r="C19" s="5" t="n">
        <v>0</v>
      </c>
    </row>
    <row r="20">
      <c r="A20" s="3" t="inlineStr">
        <is>
          <t>Warrant liability</t>
        </is>
      </c>
      <c r="B20" s="5" t="n">
        <v>0</v>
      </c>
      <c r="C20" s="5" t="n">
        <v>0</v>
      </c>
    </row>
    <row r="21">
      <c r="A21" s="3" t="inlineStr">
        <is>
          <t>Other liablities</t>
        </is>
      </c>
      <c r="B21" s="5" t="n">
        <v>0</v>
      </c>
      <c r="C21" s="5" t="n">
        <v>0</v>
      </c>
    </row>
    <row r="22">
      <c r="A22" s="3" t="inlineStr">
        <is>
          <t>Fair Value, Inputs,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Money market funds</t>
        </is>
      </c>
      <c r="B24" s="5" t="n">
        <v>0</v>
      </c>
      <c r="C24" s="5" t="n">
        <v>0</v>
      </c>
    </row>
    <row r="25">
      <c r="A25" s="3" t="inlineStr">
        <is>
          <t>Total assets</t>
        </is>
      </c>
      <c r="B25" s="5" t="n">
        <v>0</v>
      </c>
      <c r="C25" s="5" t="n">
        <v>0</v>
      </c>
    </row>
    <row r="26">
      <c r="A26" s="3" t="inlineStr">
        <is>
          <t>Contingent consideration</t>
        </is>
      </c>
      <c r="B26" s="5" t="n">
        <v>0</v>
      </c>
      <c r="C26" s="5" t="n">
        <v>0</v>
      </c>
    </row>
    <row r="27">
      <c r="A27" s="3" t="inlineStr">
        <is>
          <t>Warrant liability</t>
        </is>
      </c>
      <c r="B27" s="5" t="n">
        <v>9987</v>
      </c>
      <c r="C27" s="5" t="n">
        <v>68263</v>
      </c>
    </row>
    <row r="28">
      <c r="A28" s="3" t="inlineStr">
        <is>
          <t>Other liablities</t>
        </is>
      </c>
      <c r="B28" s="5" t="n">
        <v>9987</v>
      </c>
      <c r="C28" s="5" t="n">
        <v>68263</v>
      </c>
    </row>
    <row r="29">
      <c r="A29" s="3" t="inlineStr">
        <is>
          <t>Fair Value [Member]</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Money market funds</t>
        </is>
      </c>
      <c r="B31" s="5" t="n">
        <v>26828</v>
      </c>
      <c r="C31" s="5" t="n">
        <v>1076664</v>
      </c>
    </row>
    <row r="32">
      <c r="A32" s="3" t="inlineStr">
        <is>
          <t>Total assets</t>
        </is>
      </c>
      <c r="B32" s="5" t="n">
        <v>26828</v>
      </c>
      <c r="C32" s="5" t="n">
        <v>1076664</v>
      </c>
    </row>
    <row r="33">
      <c r="A33" s="3" t="inlineStr">
        <is>
          <t>Contingent consideration</t>
        </is>
      </c>
      <c r="B33" s="5" t="n">
        <v>0</v>
      </c>
      <c r="C33" s="5" t="n">
        <v>1460000</v>
      </c>
    </row>
    <row r="34">
      <c r="A34" s="3" t="inlineStr">
        <is>
          <t>Warrant liability</t>
        </is>
      </c>
      <c r="B34" s="5" t="n">
        <v>9987</v>
      </c>
      <c r="C34" s="5" t="n">
        <v>68263</v>
      </c>
    </row>
    <row r="35">
      <c r="A35" s="3" t="inlineStr">
        <is>
          <t>Other liablities</t>
        </is>
      </c>
      <c r="B35" s="4" t="n">
        <v>9987</v>
      </c>
      <c r="C35" s="4" t="n">
        <v>15282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Dec. 31, 2022</t>
        </is>
      </c>
      <c r="C1" s="2" t="inlineStr">
        <is>
          <t>Dec. 31, 2021</t>
        </is>
      </c>
    </row>
    <row r="2">
      <c r="A2" s="6" t="inlineStr">
        <is>
          <t>Fair Value Disclosures [Abstract]</t>
        </is>
      </c>
      <c r="B2" s="3" t="inlineStr">
        <is>
          <t xml:space="preserve"> </t>
        </is>
      </c>
      <c r="C2" s="3" t="inlineStr">
        <is>
          <t xml:space="preserve"> </t>
        </is>
      </c>
    </row>
    <row r="3">
      <c r="A3" s="3" t="inlineStr">
        <is>
          <t>Money market funds</t>
        </is>
      </c>
      <c r="B3" s="4" t="n">
        <v>26828</v>
      </c>
      <c r="C3" s="4" t="n">
        <v>10766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hare-Based Payment Arrangement, Option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Number of Option Outstanding, beginning</t>
        </is>
      </c>
      <c r="B4" s="5" t="n">
        <v>644314</v>
      </c>
      <c r="C4" s="5" t="n">
        <v>136750</v>
      </c>
    </row>
    <row r="5">
      <c r="A5" s="3" t="inlineStr">
        <is>
          <t>Weighted average exercise price, beginning</t>
        </is>
      </c>
      <c r="B5" s="8" t="n">
        <v>7.11</v>
      </c>
      <c r="C5" s="8" t="n">
        <v>4.96</v>
      </c>
    </row>
    <row r="6">
      <c r="A6" s="3" t="inlineStr">
        <is>
          <t>Weighted average grant date fair value, beginning</t>
        </is>
      </c>
      <c r="B6" s="8" t="n">
        <v>5.03</v>
      </c>
      <c r="C6" s="8" t="n">
        <v>2.27</v>
      </c>
    </row>
    <row r="7">
      <c r="A7" s="3" t="inlineStr">
        <is>
          <t>Weighted average remaining contractual life in years</t>
        </is>
      </c>
      <c r="B7" s="3" t="inlineStr">
        <is>
          <t>8 years 5 months 19 days</t>
        </is>
      </c>
      <c r="C7" s="3" t="inlineStr">
        <is>
          <t>9 years 11 months 12 days</t>
        </is>
      </c>
    </row>
    <row r="8">
      <c r="A8" s="3" t="inlineStr">
        <is>
          <t>Options granted</t>
        </is>
      </c>
      <c r="B8" s="5" t="n">
        <v>639000</v>
      </c>
      <c r="C8" s="5" t="n">
        <v>602564</v>
      </c>
    </row>
    <row r="9">
      <c r="A9" s="3" t="inlineStr">
        <is>
          <t>Weighted average exercise price, granted</t>
        </is>
      </c>
      <c r="B9" s="8" t="n">
        <v>1.66</v>
      </c>
      <c r="C9" s="8" t="n">
        <v>7.81</v>
      </c>
    </row>
    <row r="10">
      <c r="A10" s="3" t="inlineStr">
        <is>
          <t>Weighted average grant date fair value, granted</t>
        </is>
      </c>
      <c r="B10" s="8" t="n">
        <v>1.06</v>
      </c>
      <c r="C10" s="8" t="n">
        <v>5.43</v>
      </c>
    </row>
    <row r="11">
      <c r="A11" s="3" t="inlineStr">
        <is>
          <t>Weighted average remaining contractual life, granted</t>
        </is>
      </c>
      <c r="B11" s="3" t="inlineStr">
        <is>
          <t>10 years</t>
        </is>
      </c>
      <c r="C11" s="3" t="inlineStr">
        <is>
          <t>10 years</t>
        </is>
      </c>
    </row>
    <row r="12">
      <c r="A12" s="3" t="inlineStr">
        <is>
          <t>Options forfeited/cancelled</t>
        </is>
      </c>
      <c r="B12" s="5" t="n">
        <v>-283286</v>
      </c>
      <c r="C12" s="5" t="n">
        <v>-95000</v>
      </c>
    </row>
    <row r="13">
      <c r="A13" s="3" t="inlineStr">
        <is>
          <t>Weighted average exercise price, forfeited</t>
        </is>
      </c>
      <c r="B13" s="8" t="n">
        <v>7.02</v>
      </c>
      <c r="C13" s="8" t="n">
        <v>4.96</v>
      </c>
    </row>
    <row r="14">
      <c r="A14" s="3" t="inlineStr">
        <is>
          <t>Weighted average grant date fair value, forfeited</t>
        </is>
      </c>
      <c r="B14" s="3" t="inlineStr">
        <is>
          <t xml:space="preserve"> </t>
        </is>
      </c>
      <c r="C14" s="8" t="n">
        <v>3.73</v>
      </c>
    </row>
    <row r="15">
      <c r="A15" s="3" t="inlineStr">
        <is>
          <t>Option exercised</t>
        </is>
      </c>
      <c r="B15" s="5" t="n">
        <v>0</v>
      </c>
      <c r="C15" s="5" t="n">
        <v>0</v>
      </c>
    </row>
    <row r="16">
      <c r="A16" s="3" t="inlineStr">
        <is>
          <t>Weighted average exercise price, exercised</t>
        </is>
      </c>
      <c r="B16" s="4" t="n">
        <v>0</v>
      </c>
      <c r="C16" s="4" t="n">
        <v>0</v>
      </c>
    </row>
    <row r="17">
      <c r="A17" s="3" t="inlineStr">
        <is>
          <t>Number of Option Outstanding, ending</t>
        </is>
      </c>
      <c r="B17" s="5" t="n">
        <v>1000028</v>
      </c>
      <c r="C17" s="5" t="n">
        <v>644314</v>
      </c>
    </row>
    <row r="18">
      <c r="A18" s="3" t="inlineStr">
        <is>
          <t>Weighted average exercise price, ending</t>
        </is>
      </c>
      <c r="B18" s="8" t="n">
        <v>3.61</v>
      </c>
      <c r="C18" s="8" t="n">
        <v>7.11</v>
      </c>
    </row>
    <row r="19">
      <c r="A19" s="3" t="inlineStr">
        <is>
          <t>Weighted average remaining contractual life in years</t>
        </is>
      </c>
      <c r="B19" s="3" t="inlineStr">
        <is>
          <t>9 years 10 days</t>
        </is>
      </c>
      <c r="C19" s="3" t="inlineStr">
        <is>
          <t xml:space="preserve"> </t>
        </is>
      </c>
    </row>
    <row r="20">
      <c r="A20" s="3" t="inlineStr">
        <is>
          <t>Vested and Exercisable</t>
        </is>
      </c>
      <c r="B20" s="5" t="n">
        <v>320109</v>
      </c>
      <c r="C20" s="3" t="inlineStr">
        <is>
          <t xml:space="preserve"> </t>
        </is>
      </c>
    </row>
    <row r="21">
      <c r="A21" s="3" t="inlineStr">
        <is>
          <t>Vested and Exercisable</t>
        </is>
      </c>
      <c r="B21" s="8" t="n">
        <v>5.69</v>
      </c>
      <c r="C21"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s>
  <sheetData>
    <row r="1">
      <c r="A1" s="1" t="inlineStr">
        <is>
          <t>STOCKHOLDERS' EQUITY (Details 1) - $ / shares</t>
        </is>
      </c>
      <c r="B1" s="2" t="inlineStr">
        <is>
          <t>12 Months Ended</t>
        </is>
      </c>
    </row>
    <row r="2">
      <c r="B2" s="2" t="inlineStr">
        <is>
          <t>Dec. 31, 2022</t>
        </is>
      </c>
      <c r="C2" s="2" t="inlineStr">
        <is>
          <t>Dec. 31, 2021</t>
        </is>
      </c>
      <c r="D2" s="2" t="inlineStr">
        <is>
          <t>Dec. 31, 2020</t>
        </is>
      </c>
    </row>
    <row r="3">
      <c r="A3" s="3" t="inlineStr">
        <is>
          <t>Dividend Yield [Member]</t>
        </is>
      </c>
      <c r="B3" s="3" t="inlineStr">
        <is>
          <t xml:space="preserve"> </t>
        </is>
      </c>
      <c r="C3" s="3" t="inlineStr">
        <is>
          <t xml:space="preserve"> </t>
        </is>
      </c>
      <c r="D3" s="3" t="inlineStr">
        <is>
          <t xml:space="preserve"> </t>
        </is>
      </c>
    </row>
    <row r="4">
      <c r="A4" s="3" t="inlineStr">
        <is>
          <t>Dividend yield</t>
        </is>
      </c>
      <c r="B4" s="3" t="inlineStr">
        <is>
          <t>0</t>
        </is>
      </c>
      <c r="C4" s="3" t="inlineStr">
        <is>
          <t>0</t>
        </is>
      </c>
      <c r="D4" s="3" t="inlineStr">
        <is>
          <t xml:space="preserve"> </t>
        </is>
      </c>
    </row>
    <row r="5">
      <c r="A5" s="3" t="inlineStr">
        <is>
          <t>Measurement Input, Price Volatility [Member]</t>
        </is>
      </c>
      <c r="B5" s="3" t="inlineStr">
        <is>
          <t xml:space="preserve"> </t>
        </is>
      </c>
      <c r="C5" s="3" t="inlineStr">
        <is>
          <t xml:space="preserve"> </t>
        </is>
      </c>
      <c r="D5" s="3" t="inlineStr">
        <is>
          <t xml:space="preserve"> </t>
        </is>
      </c>
    </row>
    <row r="6">
      <c r="A6" s="3" t="inlineStr">
        <is>
          <t>Dividend yield</t>
        </is>
      </c>
      <c r="B6" s="3" t="inlineStr">
        <is>
          <t>78.95% - 92.96%</t>
        </is>
      </c>
      <c r="C6" s="3" t="inlineStr">
        <is>
          <t>75.04% - 89.96%</t>
        </is>
      </c>
      <c r="D6" s="3" t="inlineStr">
        <is>
          <t xml:space="preserve"> </t>
        </is>
      </c>
    </row>
    <row r="7">
      <c r="A7" s="3" t="inlineStr">
        <is>
          <t>Measurement Input, Risk Free Interest Rate [Member]</t>
        </is>
      </c>
      <c r="B7" s="3" t="inlineStr">
        <is>
          <t xml:space="preserve"> </t>
        </is>
      </c>
      <c r="C7" s="3" t="inlineStr">
        <is>
          <t xml:space="preserve"> </t>
        </is>
      </c>
      <c r="D7" s="3" t="inlineStr">
        <is>
          <t xml:space="preserve"> </t>
        </is>
      </c>
    </row>
    <row r="8">
      <c r="A8" s="3" t="inlineStr">
        <is>
          <t>Dividend yield</t>
        </is>
      </c>
      <c r="B8" s="3" t="inlineStr">
        <is>
          <t>1.26% - 3.46%</t>
        </is>
      </c>
      <c r="C8" s="3" t="inlineStr">
        <is>
          <t>1.02% - 1.40%</t>
        </is>
      </c>
      <c r="D8" s="3" t="inlineStr">
        <is>
          <t xml:space="preserve"> </t>
        </is>
      </c>
    </row>
    <row r="9">
      <c r="A9" s="3" t="inlineStr">
        <is>
          <t>Measurement Input, Expected Term [Member]</t>
        </is>
      </c>
      <c r="B9" s="3" t="inlineStr">
        <is>
          <t xml:space="preserve"> </t>
        </is>
      </c>
      <c r="C9" s="3" t="inlineStr">
        <is>
          <t xml:space="preserve"> </t>
        </is>
      </c>
      <c r="D9" s="3" t="inlineStr">
        <is>
          <t xml:space="preserve"> </t>
        </is>
      </c>
    </row>
    <row r="10">
      <c r="A10" s="3" t="inlineStr">
        <is>
          <t>Dividend yield</t>
        </is>
      </c>
      <c r="B10" s="3" t="inlineStr">
        <is>
          <t>5.31 - 6.08</t>
        </is>
      </c>
      <c r="C10" s="3" t="inlineStr">
        <is>
          <t>5.36 - 6.25</t>
        </is>
      </c>
      <c r="D10" s="3" t="inlineStr">
        <is>
          <t xml:space="preserve"> </t>
        </is>
      </c>
    </row>
    <row r="11">
      <c r="A11" s="3" t="inlineStr">
        <is>
          <t>Share-Based Payment Arrangement, Option [Member]</t>
        </is>
      </c>
      <c r="B11" s="3" t="inlineStr">
        <is>
          <t xml:space="preserve"> </t>
        </is>
      </c>
      <c r="C11" s="3" t="inlineStr">
        <is>
          <t xml:space="preserve"> </t>
        </is>
      </c>
      <c r="D11" s="3" t="inlineStr">
        <is>
          <t xml:space="preserve"> </t>
        </is>
      </c>
    </row>
    <row r="12">
      <c r="A12" s="3" t="inlineStr">
        <is>
          <t>Exercise Price</t>
        </is>
      </c>
      <c r="B12" s="8" t="n">
        <v>3.61</v>
      </c>
      <c r="C12" s="8" t="n">
        <v>7.11</v>
      </c>
      <c r="D12" s="8" t="n">
        <v>4.96</v>
      </c>
    </row>
    <row r="13">
      <c r="A13" s="3" t="inlineStr">
        <is>
          <t>Minimum [Member] | Share-Based Payment Arrangement, Option [Member]</t>
        </is>
      </c>
      <c r="B13" s="3" t="inlineStr">
        <is>
          <t xml:space="preserve"> </t>
        </is>
      </c>
      <c r="C13" s="3" t="inlineStr">
        <is>
          <t xml:space="preserve"> </t>
        </is>
      </c>
      <c r="D13" s="3" t="inlineStr">
        <is>
          <t xml:space="preserve"> </t>
        </is>
      </c>
    </row>
    <row r="14">
      <c r="A14" s="3" t="inlineStr">
        <is>
          <t>Stock Price</t>
        </is>
      </c>
      <c r="B14" s="11" t="n">
        <v>0.9</v>
      </c>
      <c r="C14" s="11" t="n">
        <v>4.16</v>
      </c>
      <c r="D14" s="3" t="inlineStr">
        <is>
          <t xml:space="preserve"> </t>
        </is>
      </c>
    </row>
    <row r="15">
      <c r="A15" s="3" t="inlineStr">
        <is>
          <t>Exercise Price</t>
        </is>
      </c>
      <c r="B15" s="11" t="n">
        <v>1.07</v>
      </c>
      <c r="C15" s="11" t="n">
        <v>4.16</v>
      </c>
      <c r="D15" s="3" t="inlineStr">
        <is>
          <t xml:space="preserve"> </t>
        </is>
      </c>
    </row>
    <row r="16">
      <c r="A16" s="3" t="inlineStr">
        <is>
          <t>Maximum [Member] | Share-Based Payment Arrangement, Option [Member]</t>
        </is>
      </c>
      <c r="B16" s="3" t="inlineStr">
        <is>
          <t xml:space="preserve"> </t>
        </is>
      </c>
      <c r="C16" s="3" t="inlineStr">
        <is>
          <t xml:space="preserve"> </t>
        </is>
      </c>
      <c r="D16" s="3" t="inlineStr">
        <is>
          <t xml:space="preserve"> </t>
        </is>
      </c>
    </row>
    <row r="17">
      <c r="A17" s="3" t="inlineStr">
        <is>
          <t>Stock Price</t>
        </is>
      </c>
      <c r="B17" s="11" t="n">
        <v>2.7</v>
      </c>
      <c r="C17" s="11" t="n">
        <v>9.789999999999999</v>
      </c>
      <c r="D17" s="3" t="inlineStr">
        <is>
          <t xml:space="preserve"> </t>
        </is>
      </c>
    </row>
    <row r="18">
      <c r="A18" s="3" t="inlineStr">
        <is>
          <t>Exercise Price</t>
        </is>
      </c>
      <c r="B18" s="8" t="n">
        <v>2.7</v>
      </c>
      <c r="C18" s="8" t="n">
        <v>9.789999999999999</v>
      </c>
      <c r="D18"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EQUITY (Details 2) - Warrant [Member] - $ / shares</t>
        </is>
      </c>
      <c r="B1" s="2" t="inlineStr">
        <is>
          <t>12 Months Ended</t>
        </is>
      </c>
    </row>
    <row r="2">
      <c r="B2" s="2" t="inlineStr">
        <is>
          <t>Dec. 31, 2022</t>
        </is>
      </c>
      <c r="C2" s="2" t="inlineStr">
        <is>
          <t>Dec. 31, 2021</t>
        </is>
      </c>
    </row>
    <row r="3">
      <c r="A3" s="6" t="inlineStr">
        <is>
          <t>Class of Warrant or Right [Line Items]</t>
        </is>
      </c>
      <c r="B3" s="3" t="inlineStr">
        <is>
          <t xml:space="preserve"> </t>
        </is>
      </c>
      <c r="C3" s="3" t="inlineStr">
        <is>
          <t xml:space="preserve"> </t>
        </is>
      </c>
    </row>
    <row r="4">
      <c r="A4" s="3" t="inlineStr">
        <is>
          <t>Options outstanding at the beginning</t>
        </is>
      </c>
      <c r="B4" s="5" t="n">
        <v>192419</v>
      </c>
      <c r="C4" s="5" t="n">
        <v>235095</v>
      </c>
    </row>
    <row r="5">
      <c r="A5" s="3" t="inlineStr">
        <is>
          <t>Weighted average exercise price, beginning</t>
        </is>
      </c>
      <c r="B5" s="8" t="n">
        <v>5.84</v>
      </c>
      <c r="C5" s="8" t="n">
        <v>5.89</v>
      </c>
    </row>
    <row r="6">
      <c r="A6" s="3" t="inlineStr">
        <is>
          <t>Granted</t>
        </is>
      </c>
      <c r="B6" s="5" t="n">
        <v>0</v>
      </c>
      <c r="C6" s="5" t="n">
        <v>0</v>
      </c>
    </row>
    <row r="7">
      <c r="A7" s="3" t="inlineStr">
        <is>
          <t>Weighted average exercise price, Granted</t>
        </is>
      </c>
      <c r="B7" s="4" t="n">
        <v>0</v>
      </c>
      <c r="C7" s="4" t="n">
        <v>0</v>
      </c>
    </row>
    <row r="8">
      <c r="A8" s="3" t="inlineStr">
        <is>
          <t>Exercised</t>
        </is>
      </c>
      <c r="B8" s="5" t="n">
        <v>0</v>
      </c>
      <c r="C8" s="5" t="n">
        <v>-42676</v>
      </c>
    </row>
    <row r="9">
      <c r="A9" s="3" t="inlineStr">
        <is>
          <t>Weighted average exercise price, Exercised</t>
        </is>
      </c>
      <c r="B9" s="4" t="n">
        <v>0</v>
      </c>
      <c r="C9" s="4" t="n">
        <v>0</v>
      </c>
    </row>
    <row r="10">
      <c r="A10" s="3" t="inlineStr">
        <is>
          <t>Exercised</t>
        </is>
      </c>
      <c r="B10" s="5" t="n">
        <v>0</v>
      </c>
      <c r="C10" s="5" t="n">
        <v>42676</v>
      </c>
    </row>
    <row r="11">
      <c r="A11" s="3" t="inlineStr">
        <is>
          <t>Options outstanding at the ending</t>
        </is>
      </c>
      <c r="B11" s="5" t="n">
        <v>192419</v>
      </c>
      <c r="C11" s="5" t="n">
        <v>192419</v>
      </c>
    </row>
    <row r="12">
      <c r="A12" s="3" t="inlineStr">
        <is>
          <t>Weighted average exercise price, ending</t>
        </is>
      </c>
      <c r="B12" s="8" t="n">
        <v>5.84</v>
      </c>
      <c r="C12" s="8" t="n">
        <v>5.84</v>
      </c>
    </row>
    <row r="13">
      <c r="A13" s="3" t="inlineStr">
        <is>
          <t>Vested and Exercisable</t>
        </is>
      </c>
      <c r="B13" s="5" t="n">
        <v>192419</v>
      </c>
      <c r="C13" s="3" t="inlineStr">
        <is>
          <t xml:space="preserve"> </t>
        </is>
      </c>
    </row>
    <row r="14">
      <c r="A14" s="3" t="inlineStr">
        <is>
          <t>Weighted average exercise price,Vested and Exercisable</t>
        </is>
      </c>
      <c r="B14" s="8" t="n">
        <v>5.84</v>
      </c>
      <c r="C14"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16575317</v>
      </c>
      <c r="C4" s="4" t="n">
        <v>-7390355</v>
      </c>
    </row>
    <row r="5">
      <c r="A5" s="6" t="inlineStr">
        <is>
          <t>Adjustments to Reconcile Net Loss to Net Cash Used in Operating Activities</t>
        </is>
      </c>
      <c r="B5" s="3" t="inlineStr">
        <is>
          <t xml:space="preserve"> </t>
        </is>
      </c>
      <c r="C5" s="3" t="inlineStr">
        <is>
          <t xml:space="preserve"> </t>
        </is>
      </c>
    </row>
    <row r="6">
      <c r="A6" s="3" t="inlineStr">
        <is>
          <t>Stock based compensation</t>
        </is>
      </c>
      <c r="B6" s="5" t="n">
        <v>720402</v>
      </c>
      <c r="C6" s="5" t="n">
        <v>1549788</v>
      </c>
    </row>
    <row r="7">
      <c r="A7" s="3" t="inlineStr">
        <is>
          <t>Bad debt expense (recovery)</t>
        </is>
      </c>
      <c r="B7" s="5" t="n">
        <v>94714</v>
      </c>
      <c r="C7" s="5" t="n">
        <v>-71003</v>
      </c>
    </row>
    <row r="8">
      <c r="A8" s="3" t="inlineStr">
        <is>
          <t>Forgiveness of paycheck protection program loan</t>
        </is>
      </c>
      <c r="B8" s="5" t="n">
        <v>0</v>
      </c>
      <c r="C8" s="5" t="n">
        <v>-296827</v>
      </c>
    </row>
    <row r="9">
      <c r="A9" s="3" t="inlineStr">
        <is>
          <t>Change in fair market value of warrant liability</t>
        </is>
      </c>
      <c r="B9" s="5" t="n">
        <v>-58276</v>
      </c>
      <c r="C9" s="5" t="n">
        <v>-66862</v>
      </c>
    </row>
    <row r="10">
      <c r="A10" s="3" t="inlineStr">
        <is>
          <t>Gain on settlement of loan payable</t>
        </is>
      </c>
      <c r="B10" s="5" t="n">
        <v>0</v>
      </c>
      <c r="C10" s="5" t="n">
        <v>-20000</v>
      </c>
    </row>
    <row r="11">
      <c r="A11" s="3" t="inlineStr">
        <is>
          <t>Loss on change in fair market value of contingent consideration (Note 2)</t>
        </is>
      </c>
      <c r="B11" s="5" t="n">
        <v>240000</v>
      </c>
      <c r="C11" s="5" t="n">
        <v>0</v>
      </c>
    </row>
    <row r="12">
      <c r="A12" s="3" t="inlineStr">
        <is>
          <t>Gain on settlement of contingent consideration</t>
        </is>
      </c>
      <c r="B12" s="5" t="n">
        <v>-1700000</v>
      </c>
      <c r="C12" s="5" t="n">
        <v>574000</v>
      </c>
    </row>
    <row r="13">
      <c r="A13" s="3" t="inlineStr">
        <is>
          <t>Loss on impairment of goodwill and intangible assets</t>
        </is>
      </c>
      <c r="B13" s="5" t="n">
        <v>6993075</v>
      </c>
      <c r="C13" s="5" t="n">
        <v>0</v>
      </c>
    </row>
    <row r="14">
      <c r="A14" s="3" t="inlineStr">
        <is>
          <t>Change in reserve for Obsolescence inventory</t>
        </is>
      </c>
      <c r="B14" s="5" t="n">
        <v>-52208</v>
      </c>
      <c r="C14" s="5" t="n">
        <v>-140000</v>
      </c>
    </row>
    <row r="15">
      <c r="A15" s="3" t="inlineStr">
        <is>
          <t>Amortization of right-of-use asset</t>
        </is>
      </c>
      <c r="B15" s="5" t="n">
        <v>1213949</v>
      </c>
      <c r="C15" s="5" t="n">
        <v>635540</v>
      </c>
    </row>
    <row r="16">
      <c r="A16" s="3" t="inlineStr">
        <is>
          <t>Depreciation and amortization</t>
        </is>
      </c>
      <c r="B16" s="5" t="n">
        <v>1991798</v>
      </c>
      <c r="C16" s="5" t="n">
        <v>946744</v>
      </c>
    </row>
    <row r="17">
      <c r="A17" s="3" t="inlineStr">
        <is>
          <t>Amortization of debt discount</t>
        </is>
      </c>
      <c r="B17" s="5" t="n">
        <v>223643</v>
      </c>
      <c r="C17" s="5" t="n">
        <v>0</v>
      </c>
    </row>
    <row r="18">
      <c r="A18" s="6" t="inlineStr">
        <is>
          <t>Changes in operating assets and liabilities, net of effects of acquisitions:</t>
        </is>
      </c>
      <c r="B18" s="3" t="inlineStr">
        <is>
          <t xml:space="preserve"> </t>
        </is>
      </c>
      <c r="C18" s="3" t="inlineStr">
        <is>
          <t xml:space="preserve"> </t>
        </is>
      </c>
    </row>
    <row r="19">
      <c r="A19" s="3" t="inlineStr">
        <is>
          <t>Accounts receivable</t>
        </is>
      </c>
      <c r="B19" s="5" t="n">
        <v>19850</v>
      </c>
      <c r="C19" s="5" t="n">
        <v>73189</v>
      </c>
    </row>
    <row r="20">
      <c r="A20" s="3" t="inlineStr">
        <is>
          <t>Cost and estimated earnings excess of billings</t>
        </is>
      </c>
      <c r="B20" s="5" t="n">
        <v>-1125610</v>
      </c>
      <c r="C20" s="5" t="n">
        <v>0</v>
      </c>
    </row>
    <row r="21">
      <c r="A21" s="3" t="inlineStr">
        <is>
          <t>Inventory</t>
        </is>
      </c>
      <c r="B21" s="5" t="n">
        <v>-3633057</v>
      </c>
      <c r="C21" s="5" t="n">
        <v>-166126</v>
      </c>
    </row>
    <row r="22">
      <c r="A22" s="3" t="inlineStr">
        <is>
          <t>Vendor deposits</t>
        </is>
      </c>
      <c r="B22" s="5" t="n">
        <v>916494</v>
      </c>
      <c r="C22" s="5" t="n">
        <v>-951242</v>
      </c>
    </row>
    <row r="23">
      <c r="A23" s="3" t="inlineStr">
        <is>
          <t>Prepaid expenses and other current assets</t>
        </is>
      </c>
      <c r="B23" s="5" t="n">
        <v>-448680</v>
      </c>
      <c r="C23" s="5" t="n">
        <v>35273</v>
      </c>
    </row>
    <row r="24">
      <c r="A24" s="3" t="inlineStr">
        <is>
          <t>Income taxes payable</t>
        </is>
      </c>
      <c r="B24" s="5" t="n">
        <v>0</v>
      </c>
      <c r="C24" s="5" t="n">
        <v>-173716</v>
      </c>
    </row>
    <row r="25">
      <c r="A25" s="3" t="inlineStr">
        <is>
          <t>Accounts payable and accrued expenses</t>
        </is>
      </c>
      <c r="B25" s="5" t="n">
        <v>1340655</v>
      </c>
      <c r="C25" s="5" t="n">
        <v>-361569</v>
      </c>
    </row>
    <row r="26">
      <c r="A26" s="3" t="inlineStr">
        <is>
          <t>Billings in excess of costs and earnings on uncompleted contracts</t>
        </is>
      </c>
      <c r="B26" s="5" t="n">
        <v>-1388838</v>
      </c>
      <c r="C26" s="5" t="n">
        <v>0</v>
      </c>
    </row>
    <row r="27">
      <c r="A27" s="3" t="inlineStr">
        <is>
          <t>Deferred revenue</t>
        </is>
      </c>
      <c r="B27" s="5" t="n">
        <v>3941523</v>
      </c>
      <c r="C27" s="5" t="n">
        <v>-544563</v>
      </c>
    </row>
    <row r="28">
      <c r="A28" s="3" t="inlineStr">
        <is>
          <t>Due to landlord</t>
        </is>
      </c>
      <c r="B28" s="5" t="n">
        <v>-279518</v>
      </c>
      <c r="C28" s="5" t="n">
        <v>0</v>
      </c>
    </row>
    <row r="29">
      <c r="A29" s="3" t="inlineStr">
        <is>
          <t>Operating lease payments</t>
        </is>
      </c>
      <c r="B29" s="5" t="n">
        <v>-1170949</v>
      </c>
      <c r="C29" s="5" t="n">
        <v>-630241</v>
      </c>
    </row>
    <row r="30">
      <c r="A30" s="3" t="inlineStr">
        <is>
          <t>Net Cash Used in Operating Activities</t>
        </is>
      </c>
      <c r="B30" s="5" t="n">
        <v>-8736350</v>
      </c>
      <c r="C30" s="5" t="n">
        <v>-6997970</v>
      </c>
    </row>
    <row r="31">
      <c r="A31" s="6" t="inlineStr">
        <is>
          <t>Cash Flows From Investing Activities</t>
        </is>
      </c>
      <c r="B31" s="3" t="inlineStr">
        <is>
          <t xml:space="preserve"> </t>
        </is>
      </c>
      <c r="C31" s="3" t="inlineStr">
        <is>
          <t xml:space="preserve"> </t>
        </is>
      </c>
    </row>
    <row r="32">
      <c r="A32" s="3" t="inlineStr">
        <is>
          <t>Cash paid for patent costs</t>
        </is>
      </c>
      <c r="B32" s="5" t="n">
        <v>-682</v>
      </c>
      <c r="C32" s="5" t="n">
        <v>-14434</v>
      </c>
    </row>
    <row r="33">
      <c r="A33" s="3" t="inlineStr">
        <is>
          <t>Purchase of machinery and equipment</t>
        </is>
      </c>
      <c r="B33" s="5" t="n">
        <v>-23017</v>
      </c>
      <c r="C33" s="5" t="n">
        <v>-14735</v>
      </c>
    </row>
    <row r="34">
      <c r="A34" s="3" t="inlineStr">
        <is>
          <t>Acquisitions, net of cash acquired (Note 2)</t>
        </is>
      </c>
      <c r="B34" s="5" t="n">
        <v>-10</v>
      </c>
      <c r="C34" s="5" t="n">
        <v>-14560193</v>
      </c>
    </row>
    <row r="35">
      <c r="A35" s="3" t="inlineStr">
        <is>
          <t>Payments on note payable</t>
        </is>
      </c>
      <c r="B35" s="5" t="n">
        <v>-152571</v>
      </c>
      <c r="C35" s="5" t="n">
        <v>0</v>
      </c>
    </row>
    <row r="36">
      <c r="A36" s="3" t="inlineStr">
        <is>
          <t>Net Cash Used in Investing Activities</t>
        </is>
      </c>
      <c r="B36" s="5" t="n">
        <v>-176280</v>
      </c>
      <c r="C36" s="5" t="n">
        <v>-14589362</v>
      </c>
    </row>
    <row r="37">
      <c r="A37" s="6" t="inlineStr">
        <is>
          <t>Cash Flows From Financing Activities</t>
        </is>
      </c>
      <c r="B37" s="3" t="inlineStr">
        <is>
          <t xml:space="preserve"> </t>
        </is>
      </c>
      <c r="C37" s="3" t="inlineStr">
        <is>
          <t xml:space="preserve"> </t>
        </is>
      </c>
    </row>
    <row r="38">
      <c r="A38" s="3" t="inlineStr">
        <is>
          <t>Payments on financing leases</t>
        </is>
      </c>
      <c r="B38" s="5" t="n">
        <v>-6591</v>
      </c>
      <c r="C38" s="5" t="n">
        <v>-7217</v>
      </c>
    </row>
    <row r="39">
      <c r="A39" s="3" t="inlineStr">
        <is>
          <t>Proceeds from warrant exercise</t>
        </is>
      </c>
      <c r="B39" s="5" t="n">
        <v>0</v>
      </c>
      <c r="C39" s="5" t="n">
        <v>1157</v>
      </c>
    </row>
    <row r="40">
      <c r="A40" s="3" t="inlineStr">
        <is>
          <t>Shares repurchased</t>
        </is>
      </c>
      <c r="B40" s="5" t="n">
        <v>-149686</v>
      </c>
      <c r="C40" s="5" t="n">
        <v>0</v>
      </c>
    </row>
    <row r="41">
      <c r="A41" s="3" t="inlineStr">
        <is>
          <t>Dividends to preferred shareholders</t>
        </is>
      </c>
      <c r="B41" s="5" t="n">
        <v>-1449000</v>
      </c>
      <c r="C41" s="5" t="n">
        <v>-603750</v>
      </c>
    </row>
    <row r="42">
      <c r="A42" s="3" t="inlineStr">
        <is>
          <t>Payments on loan payable</t>
        </is>
      </c>
      <c r="B42" s="5" t="n">
        <v>0</v>
      </c>
      <c r="C42" s="5" t="n">
        <v>-65000</v>
      </c>
    </row>
    <row r="43">
      <c r="A43" s="3" t="inlineStr">
        <is>
          <t>Proceeds from equity raises, net</t>
        </is>
      </c>
      <c r="B43" s="5" t="n">
        <v>2021736</v>
      </c>
      <c r="C43" s="5" t="n">
        <v>19272368</v>
      </c>
    </row>
    <row r="44">
      <c r="A44" s="3" t="inlineStr">
        <is>
          <t>Proceeds from note payable, net</t>
        </is>
      </c>
      <c r="B44" s="5" t="n">
        <v>2462500</v>
      </c>
      <c r="C44" s="5" t="n">
        <v>0</v>
      </c>
    </row>
    <row r="45">
      <c r="A45" s="3" t="inlineStr">
        <is>
          <t>Net Cash Provided by Financing Activities</t>
        </is>
      </c>
      <c r="B45" s="5" t="n">
        <v>2878959</v>
      </c>
      <c r="C45" s="5" t="n">
        <v>18597558</v>
      </c>
    </row>
    <row r="46">
      <c r="A46" s="3" t="inlineStr">
        <is>
          <t>Net Decrease in Cash and equivalents</t>
        </is>
      </c>
      <c r="B46" s="5" t="n">
        <v>-6033671</v>
      </c>
      <c r="C46" s="5" t="n">
        <v>-2989774</v>
      </c>
    </row>
    <row r="47">
      <c r="A47" s="3" t="inlineStr">
        <is>
          <t>Cash, restricted cash, and cash equivalents at January 1,</t>
        </is>
      </c>
      <c r="B47" s="5" t="n">
        <v>8768156</v>
      </c>
      <c r="C47" s="5" t="n">
        <v>11757930</v>
      </c>
    </row>
    <row r="48">
      <c r="A48" s="3" t="inlineStr">
        <is>
          <t>Cash, restricted cash, and cash equivalents at December 31,</t>
        </is>
      </c>
      <c r="B48" s="5" t="n">
        <v>2734485</v>
      </c>
      <c r="C48" s="5" t="n">
        <v>8768156</v>
      </c>
    </row>
    <row r="49">
      <c r="A49" s="6" t="inlineStr">
        <is>
          <t>Cash paid during the year for:</t>
        </is>
      </c>
      <c r="B49" s="3" t="inlineStr">
        <is>
          <t xml:space="preserve"> </t>
        </is>
      </c>
      <c r="C49" s="3" t="inlineStr">
        <is>
          <t xml:space="preserve"> </t>
        </is>
      </c>
    </row>
    <row r="50">
      <c r="A50" s="3" t="inlineStr">
        <is>
          <t>Interest</t>
        </is>
      </c>
      <c r="B50" s="5" t="n">
        <v>57534</v>
      </c>
      <c r="C50" s="5" t="n">
        <v>1022</v>
      </c>
    </row>
    <row r="51">
      <c r="A51" s="3" t="inlineStr">
        <is>
          <t>Income taxes</t>
        </is>
      </c>
      <c r="B51" s="5" t="n">
        <v>0</v>
      </c>
      <c r="C51" s="5" t="n">
        <v>16246</v>
      </c>
    </row>
    <row r="52">
      <c r="A52" s="6" t="inlineStr">
        <is>
          <t>Supplemental Schedule of Non-Cash Financing and Investing Activities:</t>
        </is>
      </c>
      <c r="B52" s="3" t="inlineStr">
        <is>
          <t xml:space="preserve"> </t>
        </is>
      </c>
      <c r="C52" s="3" t="inlineStr">
        <is>
          <t xml:space="preserve"> </t>
        </is>
      </c>
    </row>
    <row r="53">
      <c r="A53" s="3" t="inlineStr">
        <is>
          <t>Initial recognition of warrant liability</t>
        </is>
      </c>
      <c r="B53" s="5" t="n">
        <v>0</v>
      </c>
      <c r="C53" s="5" t="n">
        <v>135125</v>
      </c>
    </row>
    <row r="54">
      <c r="A54" s="3" t="inlineStr">
        <is>
          <t>Property and equipment obtained in exchange for financing lease liabilities</t>
        </is>
      </c>
      <c r="B54" s="5" t="n">
        <v>190702</v>
      </c>
      <c r="C54" s="5" t="n">
        <v>0</v>
      </c>
    </row>
    <row r="55">
      <c r="A55" s="3" t="inlineStr">
        <is>
          <t>Reclassification from liability to be settled in stock to additional paid in capital</t>
        </is>
      </c>
      <c r="B55" s="5" t="n">
        <v>0</v>
      </c>
      <c r="C55" s="5" t="n">
        <v>21420</v>
      </c>
    </row>
    <row r="56">
      <c r="A56" s="3" t="inlineStr">
        <is>
          <t>Common stock issued in connection with acquisitions</t>
        </is>
      </c>
      <c r="B56" s="5" t="n">
        <v>0</v>
      </c>
      <c r="C56" s="5" t="n">
        <v>10195501</v>
      </c>
    </row>
    <row r="57">
      <c r="A57" s="3" t="inlineStr">
        <is>
          <t>Initial recognition of contingent consideration liability</t>
        </is>
      </c>
      <c r="B57" s="5" t="n">
        <v>0</v>
      </c>
      <c r="C57" s="5" t="n">
        <v>886000</v>
      </c>
    </row>
    <row r="58">
      <c r="A58" s="3" t="inlineStr">
        <is>
          <t>Recognition of right of use asset - operating lease</t>
        </is>
      </c>
      <c r="B58" s="5" t="n">
        <v>3527443</v>
      </c>
      <c r="C58" s="5" t="n">
        <v>1884730</v>
      </c>
    </row>
    <row r="59">
      <c r="A59" s="3" t="inlineStr">
        <is>
          <t>Issuance of Note Payable for payment of prepaid expense</t>
        </is>
      </c>
      <c r="B59" s="4" t="n">
        <v>318833</v>
      </c>
      <c r="C59" s="4"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3) - Restricted Stock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Number of unvested shares outstanding, at beginning</t>
        </is>
      </c>
      <c r="B4" s="5" t="n">
        <v>292500</v>
      </c>
      <c r="C4" s="5" t="n">
        <v>187555</v>
      </c>
    </row>
    <row r="5">
      <c r="A5" s="3" t="inlineStr">
        <is>
          <t>Weighted average fair market value outstanding, at beginning</t>
        </is>
      </c>
      <c r="B5" s="8" t="n">
        <v>4.71</v>
      </c>
      <c r="C5" s="4" t="n">
        <v>5</v>
      </c>
    </row>
    <row r="6">
      <c r="A6" s="3" t="inlineStr">
        <is>
          <t>Granted and unvested</t>
        </is>
      </c>
      <c r="B6" s="5" t="n">
        <v>207500</v>
      </c>
      <c r="C6" s="5" t="n">
        <v>274500</v>
      </c>
    </row>
    <row r="7">
      <c r="A7" s="3" t="inlineStr">
        <is>
          <t>Weighted average fair market value, granted and unvested</t>
        </is>
      </c>
      <c r="B7" s="8" t="n">
        <v>2.1</v>
      </c>
      <c r="C7" s="8" t="n">
        <v>5.16</v>
      </c>
    </row>
    <row r="8">
      <c r="A8" s="3" t="inlineStr">
        <is>
          <t>Vested</t>
        </is>
      </c>
      <c r="B8" s="5" t="n">
        <v>-100966</v>
      </c>
      <c r="C8" s="5" t="n">
        <v>-163176</v>
      </c>
    </row>
    <row r="9">
      <c r="A9" s="3" t="inlineStr">
        <is>
          <t>Weighted average fair market value, vested</t>
        </is>
      </c>
      <c r="B9" s="8" t="n">
        <v>3.88</v>
      </c>
      <c r="C9" s="8" t="n">
        <v>5.24</v>
      </c>
    </row>
    <row r="10">
      <c r="A10" s="3" t="inlineStr">
        <is>
          <t>Forfeited/Cancelled</t>
        </is>
      </c>
      <c r="B10" s="5" t="n">
        <v>-311535</v>
      </c>
      <c r="C10" s="5" t="n">
        <v>-6379</v>
      </c>
    </row>
    <row r="11">
      <c r="A11" s="3" t="inlineStr">
        <is>
          <t>Weighted average fair market value, forfeited/Cancelled</t>
        </is>
      </c>
      <c r="B11" s="8" t="n">
        <v>4.45</v>
      </c>
      <c r="C11" s="4" t="n">
        <v>5</v>
      </c>
    </row>
    <row r="12">
      <c r="A12" s="3" t="inlineStr">
        <is>
          <t>Number of unvested shares outstanding, at ending</t>
        </is>
      </c>
      <c r="B12" s="5" t="n">
        <v>87499</v>
      </c>
      <c r="C12" s="5" t="n">
        <v>292500</v>
      </c>
    </row>
    <row r="13">
      <c r="A13" s="3" t="inlineStr">
        <is>
          <t>Weighted average fair market value outstanding, at ending</t>
        </is>
      </c>
      <c r="B13" s="8" t="n">
        <v>2.38</v>
      </c>
      <c r="C13" s="8" t="n">
        <v>4.71</v>
      </c>
    </row>
    <row r="14">
      <c r="A14" s="3" t="inlineStr">
        <is>
          <t>Vested</t>
        </is>
      </c>
      <c r="B14" s="5" t="n">
        <v>306670</v>
      </c>
      <c r="C14" s="3" t="inlineStr">
        <is>
          <t xml:space="preserve"> </t>
        </is>
      </c>
    </row>
    <row r="15">
      <c r="A15" s="3" t="inlineStr">
        <is>
          <t>Vested</t>
        </is>
      </c>
      <c r="B15" s="8" t="n">
        <v>4.76</v>
      </c>
      <c r="C15"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STOCKHOLDERS’ EQUITY (Details Narrative) - USD ($)</t>
        </is>
      </c>
      <c r="E1" s="2" t="inlineStr">
        <is>
          <t>1 Months Ended</t>
        </is>
      </c>
      <c r="H1" s="2" t="inlineStr">
        <is>
          <t>12 Months Ended</t>
        </is>
      </c>
    </row>
    <row r="2">
      <c r="B2" s="2" t="inlineStr">
        <is>
          <t>Jul. 11, 2022</t>
        </is>
      </c>
      <c r="C2" s="2" t="inlineStr">
        <is>
          <t>Jul. 02, 2022</t>
        </is>
      </c>
      <c r="D2" s="2" t="inlineStr">
        <is>
          <t>Jan. 05, 2022</t>
        </is>
      </c>
      <c r="E2" s="2" t="inlineStr">
        <is>
          <t>Mar. 31, 2023</t>
        </is>
      </c>
      <c r="F2" s="2" t="inlineStr">
        <is>
          <t>Dec. 28, 2021</t>
        </is>
      </c>
      <c r="G2" s="2" t="inlineStr">
        <is>
          <t>Mar. 31, 2020</t>
        </is>
      </c>
      <c r="H2" s="2" t="inlineStr">
        <is>
          <t>Dec. 31, 2022</t>
        </is>
      </c>
      <c r="I2" s="2" t="inlineStr">
        <is>
          <t>Dec. 31, 2021</t>
        </is>
      </c>
      <c r="J2" s="2" t="inlineStr">
        <is>
          <t>Dec. 31, 2020</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pensation paid</t>
        </is>
      </c>
      <c r="B4" s="3" t="inlineStr">
        <is>
          <t xml:space="preserve"> </t>
        </is>
      </c>
      <c r="C4" s="4" t="n">
        <v>28922</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Gross proceeds</t>
        </is>
      </c>
      <c r="B5" s="3" t="inlineStr">
        <is>
          <t xml:space="preserve"> </t>
        </is>
      </c>
      <c r="C5" s="3" t="inlineStr">
        <is>
          <t xml:space="preserve"> </t>
        </is>
      </c>
      <c r="D5" s="3" t="inlineStr">
        <is>
          <t xml:space="preserve"> </t>
        </is>
      </c>
      <c r="E5" s="3" t="inlineStr">
        <is>
          <t xml:space="preserve"> </t>
        </is>
      </c>
      <c r="F5" s="4" t="n">
        <v>8000000</v>
      </c>
      <c r="G5" s="3" t="inlineStr">
        <is>
          <t xml:space="preserve"> </t>
        </is>
      </c>
      <c r="H5" s="3" t="inlineStr">
        <is>
          <t xml:space="preserve"> </t>
        </is>
      </c>
      <c r="I5" s="3" t="inlineStr">
        <is>
          <t xml:space="preserve"> </t>
        </is>
      </c>
      <c r="J5" s="3" t="inlineStr">
        <is>
          <t xml:space="preserve"> </t>
        </is>
      </c>
    </row>
    <row r="6">
      <c r="A6" s="3" t="inlineStr">
        <is>
          <t>Expiration date</t>
        </is>
      </c>
      <c r="B6" s="3" t="inlineStr">
        <is>
          <t xml:space="preserve"> </t>
        </is>
      </c>
      <c r="C6" s="3" t="inlineStr">
        <is>
          <t>Jul. 12,  2025</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Treasury stock,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113485</v>
      </c>
      <c r="I7" s="3" t="inlineStr">
        <is>
          <t xml:space="preserve"> </t>
        </is>
      </c>
      <c r="J7" s="3" t="inlineStr">
        <is>
          <t xml:space="preserve"> </t>
        </is>
      </c>
    </row>
    <row r="8">
      <c r="A8" s="3" t="inlineStr">
        <is>
          <t>Preferred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19990000</v>
      </c>
      <c r="I8" s="5" t="n">
        <v>19990000</v>
      </c>
      <c r="J8" s="3" t="inlineStr">
        <is>
          <t xml:space="preserve"> </t>
        </is>
      </c>
    </row>
    <row r="9">
      <c r="A9" s="3" t="inlineStr">
        <is>
          <t>Preferred Stock, Par or Stated Value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0.0001</v>
      </c>
      <c r="I9" s="7" t="n">
        <v>0.0001</v>
      </c>
      <c r="J9" s="3" t="inlineStr">
        <is>
          <t xml:space="preserve"> </t>
        </is>
      </c>
    </row>
    <row r="10">
      <c r="A10" s="3" t="inlineStr">
        <is>
          <t>Restricted cash</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0</v>
      </c>
      <c r="I10" s="4" t="n">
        <v>845250</v>
      </c>
      <c r="J10" s="3" t="inlineStr">
        <is>
          <t xml:space="preserve"> </t>
        </is>
      </c>
    </row>
    <row r="11">
      <c r="A11" s="3" t="inlineStr">
        <is>
          <t>Number of share issued</t>
        </is>
      </c>
      <c r="B11" s="3" t="inlineStr">
        <is>
          <t xml:space="preserve"> </t>
        </is>
      </c>
      <c r="C11" s="3" t="inlineStr">
        <is>
          <t xml:space="preserve"> </t>
        </is>
      </c>
      <c r="D11" s="3" t="inlineStr">
        <is>
          <t xml:space="preserve"> </t>
        </is>
      </c>
      <c r="E11" s="3" t="inlineStr">
        <is>
          <t xml:space="preserve"> </t>
        </is>
      </c>
      <c r="F11" s="5" t="n">
        <v>2666667</v>
      </c>
      <c r="G11" s="3" t="inlineStr">
        <is>
          <t xml:space="preserve"> </t>
        </is>
      </c>
      <c r="H11" s="3" t="inlineStr">
        <is>
          <t xml:space="preserve"> </t>
        </is>
      </c>
      <c r="I11" s="3" t="inlineStr">
        <is>
          <t xml:space="preserve"> </t>
        </is>
      </c>
      <c r="J11" s="3" t="inlineStr">
        <is>
          <t xml:space="preserve"> </t>
        </is>
      </c>
    </row>
    <row r="12">
      <c r="A12" s="3" t="inlineStr">
        <is>
          <t>Fair value of warrant liabil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58276</v>
      </c>
      <c r="I12" s="5" t="n">
        <v>66862</v>
      </c>
      <c r="J12" s="3" t="inlineStr">
        <is>
          <t xml:space="preserve"> </t>
        </is>
      </c>
    </row>
    <row r="13">
      <c r="A13" s="3" t="inlineStr">
        <is>
          <t>Offering price</t>
        </is>
      </c>
      <c r="B13" s="3" t="inlineStr">
        <is>
          <t xml:space="preserve"> </t>
        </is>
      </c>
      <c r="C13" s="3" t="inlineStr">
        <is>
          <t xml:space="preserve"> </t>
        </is>
      </c>
      <c r="D13" s="3" t="inlineStr">
        <is>
          <t xml:space="preserve"> </t>
        </is>
      </c>
      <c r="E13" s="3" t="inlineStr">
        <is>
          <t xml:space="preserve"> </t>
        </is>
      </c>
      <c r="F13" s="4" t="n">
        <v>3</v>
      </c>
      <c r="G13" s="3" t="inlineStr">
        <is>
          <t xml:space="preserve"> </t>
        </is>
      </c>
      <c r="H13" s="3" t="inlineStr">
        <is>
          <t xml:space="preserve"> </t>
        </is>
      </c>
      <c r="I13" s="3" t="inlineStr">
        <is>
          <t xml:space="preserve"> </t>
        </is>
      </c>
      <c r="J13" s="3" t="inlineStr">
        <is>
          <t xml:space="preserve"> </t>
        </is>
      </c>
    </row>
    <row r="14">
      <c r="A14" s="3" t="inlineStr">
        <is>
          <t>Underwriting fees</t>
        </is>
      </c>
      <c r="B14" s="3" t="inlineStr">
        <is>
          <t xml:space="preserve"> </t>
        </is>
      </c>
      <c r="C14" s="3" t="inlineStr">
        <is>
          <t xml:space="preserve"> </t>
        </is>
      </c>
      <c r="D14" s="3" t="inlineStr">
        <is>
          <t xml:space="preserve"> </t>
        </is>
      </c>
      <c r="E14" s="3" t="inlineStr">
        <is>
          <t xml:space="preserve"> </t>
        </is>
      </c>
      <c r="F14" s="4" t="n">
        <v>560000</v>
      </c>
      <c r="G14" s="3" t="inlineStr">
        <is>
          <t xml:space="preserve"> </t>
        </is>
      </c>
      <c r="H14" s="3" t="inlineStr">
        <is>
          <t xml:space="preserve"> </t>
        </is>
      </c>
      <c r="I14" s="3" t="inlineStr">
        <is>
          <t xml:space="preserve"> </t>
        </is>
      </c>
      <c r="J14" s="3" t="inlineStr">
        <is>
          <t xml:space="preserve"> </t>
        </is>
      </c>
    </row>
    <row r="15">
      <c r="A15" s="3" t="inlineStr">
        <is>
          <t>Offering cost</t>
        </is>
      </c>
      <c r="B15" s="3" t="inlineStr">
        <is>
          <t xml:space="preserve"> </t>
        </is>
      </c>
      <c r="C15" s="3" t="inlineStr">
        <is>
          <t xml:space="preserve"> </t>
        </is>
      </c>
      <c r="D15" s="3" t="inlineStr">
        <is>
          <t xml:space="preserve"> </t>
        </is>
      </c>
      <c r="E15" s="3" t="inlineStr">
        <is>
          <t xml:space="preserve"> </t>
        </is>
      </c>
      <c r="F15" s="5" t="n">
        <v>440073</v>
      </c>
      <c r="G15" s="3" t="inlineStr">
        <is>
          <t xml:space="preserve"> </t>
        </is>
      </c>
      <c r="H15" s="3" t="inlineStr">
        <is>
          <t xml:space="preserve"> </t>
        </is>
      </c>
      <c r="I15" s="3" t="inlineStr">
        <is>
          <t xml:space="preserve"> </t>
        </is>
      </c>
      <c r="J15" s="3" t="inlineStr">
        <is>
          <t xml:space="preserve"> </t>
        </is>
      </c>
    </row>
    <row r="16">
      <c r="A16" s="3" t="inlineStr">
        <is>
          <t>Net proceeds</t>
        </is>
      </c>
      <c r="B16" s="3" t="inlineStr">
        <is>
          <t xml:space="preserve"> </t>
        </is>
      </c>
      <c r="C16" s="3" t="inlineStr">
        <is>
          <t xml:space="preserve"> </t>
        </is>
      </c>
      <c r="D16" s="3" t="inlineStr">
        <is>
          <t xml:space="preserve"> </t>
        </is>
      </c>
      <c r="E16" s="3" t="inlineStr">
        <is>
          <t xml:space="preserve"> </t>
        </is>
      </c>
      <c r="F16" s="4" t="n">
        <v>6999928</v>
      </c>
      <c r="G16" s="3" t="inlineStr">
        <is>
          <t xml:space="preserve"> </t>
        </is>
      </c>
      <c r="H16" s="3" t="inlineStr">
        <is>
          <t xml:space="preserve"> </t>
        </is>
      </c>
      <c r="I16" s="3" t="inlineStr">
        <is>
          <t xml:space="preserve"> </t>
        </is>
      </c>
      <c r="J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Gross proceeds</t>
        </is>
      </c>
      <c r="B19" s="3" t="inlineStr">
        <is>
          <t xml:space="preserve"> </t>
        </is>
      </c>
      <c r="C19" s="3" t="inlineStr">
        <is>
          <t xml:space="preserve"> </t>
        </is>
      </c>
      <c r="D19" s="4" t="n">
        <v>120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umber of share issued</t>
        </is>
      </c>
      <c r="B20" s="3" t="inlineStr">
        <is>
          <t xml:space="preserve"> </t>
        </is>
      </c>
      <c r="C20" s="3" t="inlineStr">
        <is>
          <t xml:space="preserve"> </t>
        </is>
      </c>
      <c r="D20" s="5" t="n">
        <v>400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proceeds</t>
        </is>
      </c>
      <c r="B21" s="3" t="inlineStr">
        <is>
          <t xml:space="preserve"> </t>
        </is>
      </c>
      <c r="C21" s="3" t="inlineStr">
        <is>
          <t xml:space="preserve"> </t>
        </is>
      </c>
      <c r="D21" s="4" t="n">
        <v>1092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ffering price</t>
        </is>
      </c>
      <c r="B22" s="3" t="inlineStr">
        <is>
          <t xml:space="preserve"> </t>
        </is>
      </c>
      <c r="C22" s="3" t="inlineStr">
        <is>
          <t xml:space="preserve"> </t>
        </is>
      </c>
      <c r="D22" s="4" t="n">
        <v>3</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Underwriting discount</t>
        </is>
      </c>
      <c r="B23" s="3" t="inlineStr">
        <is>
          <t xml:space="preserve"> </t>
        </is>
      </c>
      <c r="C23" s="3" t="inlineStr">
        <is>
          <t xml:space="preserve"> </t>
        </is>
      </c>
      <c r="D23" s="4" t="n">
        <v>108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Option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hare-Based Payment Arrangement, Expen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567194</v>
      </c>
      <c r="I26" s="4" t="n">
        <v>721783</v>
      </c>
      <c r="J26" s="3" t="inlineStr">
        <is>
          <t xml:space="preserve"> </t>
        </is>
      </c>
    </row>
    <row r="27">
      <c r="A27" s="3" t="inlineStr">
        <is>
          <t>Share-Based Payment Arrangement,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umber of shares available for gra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1000028</v>
      </c>
      <c r="I29" s="5" t="n">
        <v>644314</v>
      </c>
      <c r="J29" s="5" t="n">
        <v>136750</v>
      </c>
    </row>
    <row r="30">
      <c r="A30" s="3" t="inlineStr">
        <is>
          <t>Unrecognized stock based compens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090364</v>
      </c>
      <c r="I30" s="3" t="inlineStr">
        <is>
          <t xml:space="preserve"> </t>
        </is>
      </c>
      <c r="J30" s="3" t="inlineStr">
        <is>
          <t xml:space="preserve"> </t>
        </is>
      </c>
    </row>
    <row r="31">
      <c r="A31" s="3" t="inlineStr">
        <is>
          <t>Restricted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hare-Based Payment Arrangement, Expen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153208</v>
      </c>
      <c r="I33" s="4" t="n">
        <v>550138</v>
      </c>
      <c r="J33" s="3" t="inlineStr">
        <is>
          <t xml:space="preserve"> </t>
        </is>
      </c>
    </row>
    <row r="34">
      <c r="A34" s="3" t="inlineStr">
        <is>
          <t>Unrecognized stock 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149438</v>
      </c>
      <c r="I34" s="3" t="inlineStr">
        <is>
          <t xml:space="preserve"> </t>
        </is>
      </c>
      <c r="J34" s="3" t="inlineStr">
        <is>
          <t xml:space="preserve"> </t>
        </is>
      </c>
    </row>
    <row r="35">
      <c r="A35" s="3" t="inlineStr">
        <is>
          <t>Incentive Plan 2020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share issued</t>
        </is>
      </c>
      <c r="B37" s="3" t="inlineStr">
        <is>
          <t xml:space="preserve"> </t>
        </is>
      </c>
      <c r="C37" s="3" t="inlineStr">
        <is>
          <t xml:space="preserve"> </t>
        </is>
      </c>
      <c r="D37" s="3" t="inlineStr">
        <is>
          <t xml:space="preserve"> </t>
        </is>
      </c>
      <c r="E37" s="3" t="inlineStr">
        <is>
          <t xml:space="preserve"> </t>
        </is>
      </c>
      <c r="F37" s="3" t="inlineStr">
        <is>
          <t xml:space="preserve"> </t>
        </is>
      </c>
      <c r="G37" s="5" t="n">
        <v>600000</v>
      </c>
      <c r="H37" s="3" t="inlineStr">
        <is>
          <t xml:space="preserve"> </t>
        </is>
      </c>
      <c r="I37" s="3" t="inlineStr">
        <is>
          <t xml:space="preserve"> </t>
        </is>
      </c>
      <c r="J37" s="3" t="inlineStr">
        <is>
          <t xml:space="preserve"> </t>
        </is>
      </c>
    </row>
    <row r="38">
      <c r="A38" s="3" t="inlineStr">
        <is>
          <t>Number of shares available for gra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1605000</v>
      </c>
      <c r="I38" s="3" t="inlineStr">
        <is>
          <t xml:space="preserve"> </t>
        </is>
      </c>
      <c r="J38" s="3" t="inlineStr">
        <is>
          <t xml:space="preserve"> </t>
        </is>
      </c>
    </row>
    <row r="39">
      <c r="A39" s="3" t="inlineStr">
        <is>
          <t>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referred Stock, Shares Authoriz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20000000</v>
      </c>
      <c r="I41" s="3" t="inlineStr">
        <is>
          <t xml:space="preserve"> </t>
        </is>
      </c>
      <c r="J41" s="3" t="inlineStr">
        <is>
          <t xml:space="preserve"> </t>
        </is>
      </c>
    </row>
    <row r="42">
      <c r="A42" s="3" t="inlineStr">
        <is>
          <t>Preferred Stock, Par or Stated Value Per Shar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7" t="n">
        <v>0.0001</v>
      </c>
      <c r="I42" s="3" t="inlineStr">
        <is>
          <t xml:space="preserve"> </t>
        </is>
      </c>
      <c r="J42" s="3" t="inlineStr">
        <is>
          <t xml:space="preserve"> </t>
        </is>
      </c>
    </row>
    <row r="43">
      <c r="A43" s="3" t="inlineStr">
        <is>
          <t>Series X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Preferred Stock, Shares Authoriz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10000</v>
      </c>
      <c r="I45" s="5" t="n">
        <v>10000</v>
      </c>
      <c r="J45" s="3" t="inlineStr">
        <is>
          <t xml:space="preserve"> </t>
        </is>
      </c>
    </row>
    <row r="46">
      <c r="A46" s="3" t="inlineStr">
        <is>
          <t>Preferred Stock, Par or Stated Valu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7" t="n">
        <v>0.0001</v>
      </c>
      <c r="I46" s="7" t="n">
        <v>0.0001</v>
      </c>
      <c r="J46" s="3" t="inlineStr">
        <is>
          <t xml:space="preserve"> </t>
        </is>
      </c>
    </row>
    <row r="47">
      <c r="A47" s="3" t="inlineStr">
        <is>
          <t>Board of Directors Chairma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Treasury stock reissued</t>
        </is>
      </c>
      <c r="B49" s="5" t="n">
        <v>8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ubsequent Ev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ale of stock</t>
        </is>
      </c>
      <c r="B52" s="3" t="inlineStr">
        <is>
          <t xml:space="preserve"> </t>
        </is>
      </c>
      <c r="C52" s="3" t="inlineStr">
        <is>
          <t xml:space="preserve"> </t>
        </is>
      </c>
      <c r="D52" s="3" t="inlineStr">
        <is>
          <t xml:space="preserve"> </t>
        </is>
      </c>
      <c r="E52" s="5" t="n">
        <v>1764311</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roceeds from sale of stock</t>
        </is>
      </c>
      <c r="B53" s="3" t="inlineStr">
        <is>
          <t xml:space="preserve"> </t>
        </is>
      </c>
      <c r="C53" s="3" t="inlineStr">
        <is>
          <t xml:space="preserve"> </t>
        </is>
      </c>
      <c r="D53" s="3" t="inlineStr">
        <is>
          <t xml:space="preserve"> </t>
        </is>
      </c>
      <c r="E53" s="4" t="n">
        <v>2314860</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Gross proceeds</t>
        </is>
      </c>
      <c r="B54" s="3" t="inlineStr">
        <is>
          <t xml:space="preserve"> </t>
        </is>
      </c>
      <c r="C54" s="3" t="inlineStr">
        <is>
          <t xml:space="preserve"> </t>
        </is>
      </c>
      <c r="D54" s="3" t="inlineStr">
        <is>
          <t xml:space="preserve"> </t>
        </is>
      </c>
      <c r="E54" s="4" t="n">
        <v>5721057</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At The Market Sales Agre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Stock holders equity</t>
        </is>
      </c>
      <c r="B57" s="3" t="inlineStr">
        <is>
          <t xml:space="preserve"> </t>
        </is>
      </c>
      <c r="C57" s="4" t="n">
        <v>50000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ale of stock</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5" t="n">
        <v>804811</v>
      </c>
      <c r="I58" s="3" t="inlineStr">
        <is>
          <t xml:space="preserve"> </t>
        </is>
      </c>
      <c r="J58" s="3" t="inlineStr">
        <is>
          <t xml:space="preserve"> </t>
        </is>
      </c>
    </row>
    <row r="59">
      <c r="A59" s="3" t="inlineStr">
        <is>
          <t>Proceeds from sale of stock</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964083</v>
      </c>
      <c r="I59" s="3" t="inlineStr">
        <is>
          <t xml:space="preserve"> </t>
        </is>
      </c>
      <c r="J59" s="3" t="inlineStr">
        <is>
          <t xml:space="preserve"> </t>
        </is>
      </c>
    </row>
    <row r="60">
      <c r="A60" s="3" t="inlineStr">
        <is>
          <t>Maxim Group L L C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Stock holders equity</t>
        </is>
      </c>
      <c r="B62" s="3" t="inlineStr">
        <is>
          <t xml:space="preserve"> </t>
        </is>
      </c>
      <c r="C62" s="4" t="n">
        <v>9000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sheetData>
  <mergeCells count="3">
    <mergeCell ref="A1:A2"/>
    <mergeCell ref="E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ING ARRANGEMENTS - Maturities of Operating lease laibilities (Details)</t>
        </is>
      </c>
      <c r="B1" s="2" t="inlineStr">
        <is>
          <t>Dec. 31, 2022 USD ($)</t>
        </is>
      </c>
    </row>
    <row r="2">
      <c r="A2" s="6" t="inlineStr">
        <is>
          <t>Leasing Arrangements</t>
        </is>
      </c>
      <c r="B2" s="3" t="inlineStr">
        <is>
          <t xml:space="preserve"> </t>
        </is>
      </c>
    </row>
    <row r="3">
      <c r="A3" s="3" t="inlineStr">
        <is>
          <t>2023</t>
        </is>
      </c>
      <c r="B3" s="4" t="n">
        <v>1699318</v>
      </c>
    </row>
    <row r="4">
      <c r="A4" s="3" t="inlineStr">
        <is>
          <t>2024</t>
        </is>
      </c>
      <c r="B4" s="5" t="n">
        <v>1702014</v>
      </c>
    </row>
    <row r="5">
      <c r="A5" s="3" t="inlineStr">
        <is>
          <t>2025</t>
        </is>
      </c>
      <c r="B5" s="5" t="n">
        <v>969567</v>
      </c>
    </row>
    <row r="6">
      <c r="A6" s="3" t="inlineStr">
        <is>
          <t>2026</t>
        </is>
      </c>
      <c r="B6" s="5" t="n">
        <v>174900</v>
      </c>
    </row>
    <row r="7">
      <c r="A7" s="3" t="inlineStr">
        <is>
          <t>Total lease payments</t>
        </is>
      </c>
      <c r="B7" s="5" t="n">
        <v>4545799</v>
      </c>
    </row>
    <row r="8">
      <c r="A8" s="3" t="inlineStr">
        <is>
          <t>Less: Imputed Interest</t>
        </is>
      </c>
      <c r="B8" s="5" t="n">
        <v>-453388</v>
      </c>
    </row>
    <row r="9">
      <c r="A9" s="3" t="inlineStr">
        <is>
          <t>Present value of future minimum lease payments</t>
        </is>
      </c>
      <c r="B9" s="4" t="n">
        <v>40924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ING ARRANGEMENTS (Details Narrative) - USD ($)</t>
        </is>
      </c>
      <c r="B1" s="2" t="inlineStr">
        <is>
          <t>12 Months Ended</t>
        </is>
      </c>
    </row>
    <row r="2">
      <c r="B2" s="2" t="inlineStr">
        <is>
          <t>Dec. 31, 2022</t>
        </is>
      </c>
      <c r="C2" s="2" t="inlineStr">
        <is>
          <t>Dec. 31, 2021</t>
        </is>
      </c>
    </row>
    <row r="3">
      <c r="A3" s="6" t="inlineStr">
        <is>
          <t>Leasing Arrangements</t>
        </is>
      </c>
      <c r="B3" s="3" t="inlineStr">
        <is>
          <t xml:space="preserve"> </t>
        </is>
      </c>
      <c r="C3" s="3" t="inlineStr">
        <is>
          <t xml:space="preserve"> </t>
        </is>
      </c>
    </row>
    <row r="4">
      <c r="A4" s="3" t="inlineStr">
        <is>
          <t>Operating Lease, Weighted Average Discount Rate, Percent</t>
        </is>
      </c>
      <c r="B4" s="9" t="n">
        <v>0.076</v>
      </c>
      <c r="C4" s="3" t="inlineStr">
        <is>
          <t xml:space="preserve"> </t>
        </is>
      </c>
    </row>
    <row r="5">
      <c r="A5" s="3" t="inlineStr">
        <is>
          <t>Rent expense</t>
        </is>
      </c>
      <c r="B5" s="4" t="n">
        <v>1375848</v>
      </c>
      <c r="C5" s="4" t="n">
        <v>249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PAYROLL PROTECTION PROGRAM (Details Narrative) - USD ($)</t>
        </is>
      </c>
      <c r="B1" s="2" t="inlineStr">
        <is>
          <t>1 Months Ended</t>
        </is>
      </c>
      <c r="C1" s="2" t="inlineStr">
        <is>
          <t>12 Months Ended</t>
        </is>
      </c>
    </row>
    <row r="2">
      <c r="B2" s="2" t="inlineStr">
        <is>
          <t>Apr. 30, 2020</t>
        </is>
      </c>
      <c r="C2" s="2" t="inlineStr">
        <is>
          <t>Dec. 31, 2022</t>
        </is>
      </c>
    </row>
    <row r="3">
      <c r="A3" s="6" t="inlineStr">
        <is>
          <t>Short-Term Debt [Line Items]</t>
        </is>
      </c>
      <c r="B3" s="3" t="inlineStr">
        <is>
          <t xml:space="preserve"> </t>
        </is>
      </c>
      <c r="C3" s="3" t="inlineStr">
        <is>
          <t xml:space="preserve"> </t>
        </is>
      </c>
    </row>
    <row r="4">
      <c r="A4" s="3" t="inlineStr">
        <is>
          <t>Face amount</t>
        </is>
      </c>
      <c r="B4" s="3" t="inlineStr">
        <is>
          <t xml:space="preserve"> </t>
        </is>
      </c>
      <c r="C4" s="4" t="n">
        <v>2807500</v>
      </c>
    </row>
    <row r="5">
      <c r="A5" s="3" t="inlineStr">
        <is>
          <t>Non-operating income</t>
        </is>
      </c>
      <c r="B5" s="3" t="inlineStr">
        <is>
          <t xml:space="preserve"> </t>
        </is>
      </c>
      <c r="C5" s="4" t="n">
        <v>205052</v>
      </c>
    </row>
    <row r="6">
      <c r="A6" s="3" t="inlineStr">
        <is>
          <t>Payroll Protection Plan Loan Cares Act [Member]</t>
        </is>
      </c>
      <c r="B6" s="3" t="inlineStr">
        <is>
          <t xml:space="preserve"> </t>
        </is>
      </c>
      <c r="C6" s="3" t="inlineStr">
        <is>
          <t xml:space="preserve"> </t>
        </is>
      </c>
    </row>
    <row r="7">
      <c r="A7" s="6" t="inlineStr">
        <is>
          <t>Short-Term Debt [Line Items]</t>
        </is>
      </c>
      <c r="B7" s="3" t="inlineStr">
        <is>
          <t xml:space="preserve"> </t>
        </is>
      </c>
      <c r="C7" s="3" t="inlineStr">
        <is>
          <t xml:space="preserve"> </t>
        </is>
      </c>
    </row>
    <row r="8">
      <c r="A8" s="3" t="inlineStr">
        <is>
          <t>Face amount</t>
        </is>
      </c>
      <c r="B8" s="4" t="n">
        <v>296827</v>
      </c>
      <c r="C8" s="3" t="inlineStr">
        <is>
          <t xml:space="preserve"> </t>
        </is>
      </c>
    </row>
    <row r="9">
      <c r="A9" s="3" t="inlineStr">
        <is>
          <t>Accrued payroll cost</t>
        </is>
      </c>
      <c r="B9" s="4" t="n">
        <v>100000</v>
      </c>
      <c r="C9" s="3" t="inlineStr">
        <is>
          <t xml:space="preserve"> </t>
        </is>
      </c>
    </row>
    <row r="10">
      <c r="A10" s="3" t="inlineStr">
        <is>
          <t>Long term debt, Description</t>
        </is>
      </c>
      <c r="B10" s="3" t="inlineStr">
        <is>
          <t>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as recorded as other income.</t>
        </is>
      </c>
      <c r="C10"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RECEIVABLE- RELATED PARTY (Details Narrative) - USD ($)</t>
        </is>
      </c>
      <c r="B1" s="2" t="inlineStr">
        <is>
          <t>Dec. 31, 2022</t>
        </is>
      </c>
      <c r="C1" s="2" t="inlineStr">
        <is>
          <t>Nov. 30, 2021</t>
        </is>
      </c>
      <c r="D1" s="2" t="inlineStr">
        <is>
          <t>Feb. 28, 2021</t>
        </is>
      </c>
    </row>
    <row r="2">
      <c r="A2" s="6" t="inlineStr">
        <is>
          <t>Defined Benefit Plan Disclosure [Line Items]</t>
        </is>
      </c>
      <c r="B2" s="3" t="inlineStr">
        <is>
          <t xml:space="preserve"> </t>
        </is>
      </c>
      <c r="C2" s="3" t="inlineStr">
        <is>
          <t xml:space="preserve"> </t>
        </is>
      </c>
      <c r="D2" s="3" t="inlineStr">
        <is>
          <t xml:space="preserve"> </t>
        </is>
      </c>
    </row>
    <row r="3">
      <c r="A3" s="3" t="inlineStr">
        <is>
          <t>Face amount</t>
        </is>
      </c>
      <c r="B3" s="4" t="n">
        <v>2807500</v>
      </c>
      <c r="C3" s="3" t="inlineStr">
        <is>
          <t xml:space="preserve"> </t>
        </is>
      </c>
      <c r="D3" s="3" t="inlineStr">
        <is>
          <t xml:space="preserve"> </t>
        </is>
      </c>
    </row>
    <row r="4">
      <c r="A4" s="3" t="inlineStr">
        <is>
          <t>Note receivable, related party</t>
        </is>
      </c>
      <c r="B4" s="3" t="inlineStr">
        <is>
          <t xml:space="preserve"> </t>
        </is>
      </c>
      <c r="C4" s="4" t="n">
        <v>500000</v>
      </c>
      <c r="D4" s="3" t="inlineStr">
        <is>
          <t xml:space="preserve"> </t>
        </is>
      </c>
    </row>
    <row r="5">
      <c r="A5" s="3" t="inlineStr">
        <is>
          <t>Related Party [Member]</t>
        </is>
      </c>
      <c r="B5" s="3" t="inlineStr">
        <is>
          <t xml:space="preserve"> </t>
        </is>
      </c>
      <c r="C5" s="3" t="inlineStr">
        <is>
          <t xml:space="preserve"> </t>
        </is>
      </c>
      <c r="D5" s="3" t="inlineStr">
        <is>
          <t xml:space="preserve"> </t>
        </is>
      </c>
    </row>
    <row r="6">
      <c r="A6" s="6" t="inlineStr">
        <is>
          <t>Defined Benefit Plan Disclosure [Line Items]</t>
        </is>
      </c>
      <c r="B6" s="3" t="inlineStr">
        <is>
          <t xml:space="preserve"> </t>
        </is>
      </c>
      <c r="C6" s="3" t="inlineStr">
        <is>
          <t xml:space="preserve"> </t>
        </is>
      </c>
      <c r="D6" s="3" t="inlineStr">
        <is>
          <t xml:space="preserve"> </t>
        </is>
      </c>
    </row>
    <row r="7">
      <c r="A7" s="3" t="inlineStr">
        <is>
          <t>Face amount</t>
        </is>
      </c>
      <c r="B7" s="3" t="inlineStr">
        <is>
          <t xml:space="preserve"> </t>
        </is>
      </c>
      <c r="C7" s="3" t="inlineStr">
        <is>
          <t xml:space="preserve"> </t>
        </is>
      </c>
      <c r="D7" s="4" t="n">
        <v>500000</v>
      </c>
    </row>
    <row r="8">
      <c r="A8" s="3" t="inlineStr">
        <is>
          <t>Acquisition price</t>
        </is>
      </c>
      <c r="B8" s="3" t="inlineStr">
        <is>
          <t xml:space="preserve"> </t>
        </is>
      </c>
      <c r="C8" s="3" t="inlineStr">
        <is>
          <t xml:space="preserve"> </t>
        </is>
      </c>
      <c r="D8" s="4"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Federal and State Income Taxes (Details) - USD ($)</t>
        </is>
      </c>
      <c r="B1" s="2" t="inlineStr">
        <is>
          <t>12 Months Ended</t>
        </is>
      </c>
    </row>
    <row r="2">
      <c r="B2" s="2" t="inlineStr">
        <is>
          <t>Dec. 31, 2022</t>
        </is>
      </c>
      <c r="C2" s="2" t="inlineStr">
        <is>
          <t>Dec. 31, 2021</t>
        </is>
      </c>
    </row>
    <row r="3">
      <c r="A3" s="6" t="inlineStr">
        <is>
          <t>Current provision:</t>
        </is>
      </c>
      <c r="B3" s="3" t="inlineStr">
        <is>
          <t xml:space="preserve"> </t>
        </is>
      </c>
      <c r="C3" s="3" t="inlineStr">
        <is>
          <t xml:space="preserve"> </t>
        </is>
      </c>
    </row>
    <row r="4">
      <c r="A4" s="3" t="inlineStr">
        <is>
          <t>Federal</t>
        </is>
      </c>
      <c r="B4" s="4" t="n">
        <v>0</v>
      </c>
      <c r="C4" s="4" t="n">
        <v>-110234</v>
      </c>
    </row>
    <row r="5">
      <c r="A5" s="3" t="inlineStr">
        <is>
          <t>State</t>
        </is>
      </c>
      <c r="B5" s="5" t="n">
        <v>0</v>
      </c>
      <c r="C5" s="5" t="n">
        <v>18415</v>
      </c>
    </row>
    <row r="6">
      <c r="A6" s="6" t="inlineStr">
        <is>
          <t>Deferred provision (benefit):</t>
        </is>
      </c>
      <c r="B6" s="3" t="inlineStr">
        <is>
          <t xml:space="preserve"> </t>
        </is>
      </c>
      <c r="C6" s="3" t="inlineStr">
        <is>
          <t xml:space="preserve"> </t>
        </is>
      </c>
    </row>
    <row r="7">
      <c r="A7" s="3" t="inlineStr">
        <is>
          <t>Federal</t>
        </is>
      </c>
      <c r="B7" s="5" t="n">
        <v>0</v>
      </c>
      <c r="C7" s="5" t="n">
        <v>0</v>
      </c>
    </row>
    <row r="8">
      <c r="A8" s="3" t="inlineStr">
        <is>
          <t>State</t>
        </is>
      </c>
      <c r="B8" s="5" t="n">
        <v>0</v>
      </c>
      <c r="C8" s="5" t="n">
        <v>0</v>
      </c>
    </row>
    <row r="9">
      <c r="A9" s="3" t="inlineStr">
        <is>
          <t>Total Deferred</t>
        </is>
      </c>
      <c r="B9" s="5" t="n">
        <v>0</v>
      </c>
      <c r="C9" s="5" t="n">
        <v>0</v>
      </c>
    </row>
    <row r="10">
      <c r="A10" s="3" t="inlineStr">
        <is>
          <t>Total provision for income taxes</t>
        </is>
      </c>
      <c r="B10" s="4" t="n">
        <v>0</v>
      </c>
      <c r="C10" s="4" t="n">
        <v>-918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t>
        </is>
      </c>
      <c r="B3" s="4" t="n">
        <v>3170457</v>
      </c>
      <c r="C3" s="4" t="n">
        <v>1732422</v>
      </c>
    </row>
    <row r="4">
      <c r="A4" s="3" t="inlineStr">
        <is>
          <t>Fixed assets</t>
        </is>
      </c>
      <c r="B4" s="5" t="n">
        <v>-51573</v>
      </c>
      <c r="C4" s="5" t="n">
        <v>14493</v>
      </c>
    </row>
    <row r="5">
      <c r="A5" s="3" t="inlineStr">
        <is>
          <t>Lease</t>
        </is>
      </c>
      <c r="B5" s="5" t="n">
        <v>52340</v>
      </c>
      <c r="C5" s="5" t="n">
        <v>1201</v>
      </c>
    </row>
    <row r="6">
      <c r="A6" s="3" t="inlineStr">
        <is>
          <t>Loss on contingency</t>
        </is>
      </c>
      <c r="B6" s="5" t="n">
        <v>-193398</v>
      </c>
      <c r="C6" s="5" t="n">
        <v>130765</v>
      </c>
    </row>
    <row r="7">
      <c r="A7" s="3" t="inlineStr">
        <is>
          <t>Intangible assets</t>
        </is>
      </c>
      <c r="B7" s="5" t="n">
        <v>1663044</v>
      </c>
      <c r="C7" s="5" t="n">
        <v>1707</v>
      </c>
    </row>
    <row r="8">
      <c r="A8" s="3" t="inlineStr">
        <is>
          <t>Research and development</t>
        </is>
      </c>
      <c r="B8" s="5" t="n">
        <v>64189</v>
      </c>
      <c r="C8" s="5" t="n">
        <v>0</v>
      </c>
    </row>
    <row r="9">
      <c r="A9" s="3" t="inlineStr">
        <is>
          <t>Stock based compensation</t>
        </is>
      </c>
      <c r="B9" s="5" t="n">
        <v>95908</v>
      </c>
      <c r="C9" s="5" t="n">
        <v>284468</v>
      </c>
    </row>
    <row r="10">
      <c r="A10" s="3" t="inlineStr">
        <is>
          <t>Accrual to cash conversion</t>
        </is>
      </c>
      <c r="B10" s="5" t="n">
        <v>1099403</v>
      </c>
      <c r="C10" s="5" t="n">
        <v>216068</v>
      </c>
    </row>
    <row r="11">
      <c r="A11" s="3" t="inlineStr">
        <is>
          <t>Total</t>
        </is>
      </c>
      <c r="B11" s="5" t="n">
        <v>5900370</v>
      </c>
      <c r="C11" s="5" t="n">
        <v>2381124</v>
      </c>
    </row>
    <row r="12">
      <c r="A12" s="3" t="inlineStr">
        <is>
          <t>Valuation allowance</t>
        </is>
      </c>
      <c r="B12" s="5" t="n">
        <v>-5900370</v>
      </c>
      <c r="C12" s="5" t="n">
        <v>-2381124</v>
      </c>
    </row>
    <row r="13">
      <c r="A13" s="3" t="inlineStr">
        <is>
          <t>Net</t>
        </is>
      </c>
      <c r="B13" s="4" t="n">
        <v>0</v>
      </c>
      <c r="C13" s="4"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Before Provision For Income Taxes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 statutory rate times financial statement income</t>
        </is>
      </c>
      <c r="B4" s="4" t="n">
        <v>-3551627</v>
      </c>
      <c r="C4" s="4" t="n">
        <v>-1552673</v>
      </c>
    </row>
    <row r="5">
      <c r="A5" s="3" t="inlineStr">
        <is>
          <t>Permanent tax basis differences</t>
        </is>
      </c>
      <c r="B5" s="5" t="n">
        <v>-2268</v>
      </c>
      <c r="C5" s="5" t="n">
        <v>-72997</v>
      </c>
    </row>
    <row r="6">
      <c r="A6" s="3" t="inlineStr">
        <is>
          <t>Deferred true up</t>
        </is>
      </c>
      <c r="B6" s="5" t="n">
        <v>159849</v>
      </c>
      <c r="C6" s="5" t="n">
        <v>13911</v>
      </c>
    </row>
    <row r="7">
      <c r="A7" s="3" t="inlineStr">
        <is>
          <t>State taxable income, net</t>
        </is>
      </c>
      <c r="B7" s="4" t="n">
        <v>-158480</v>
      </c>
      <c r="C7" s="4" t="n">
        <v>-86700</v>
      </c>
    </row>
    <row r="8">
      <c r="A8" s="3" t="inlineStr">
        <is>
          <t>Change in Valuation allowance</t>
        </is>
      </c>
      <c r="B8" s="3" t="inlineStr">
        <is>
          <t>3,519,246</t>
        </is>
      </c>
      <c r="C8" s="3" t="inlineStr">
        <is>
          <t>1,524,637</t>
        </is>
      </c>
    </row>
    <row r="9">
      <c r="A9" s="3" t="inlineStr">
        <is>
          <t>Rate change</t>
        </is>
      </c>
      <c r="B9" s="4" t="n">
        <v>0</v>
      </c>
      <c r="C9" s="4" t="n">
        <v>154179</v>
      </c>
    </row>
    <row r="10">
      <c r="A10" s="3" t="inlineStr">
        <is>
          <t>True up</t>
        </is>
      </c>
      <c r="B10" s="5" t="n">
        <v>0</v>
      </c>
      <c r="C10" s="5" t="n">
        <v>-91819</v>
      </c>
    </row>
    <row r="11">
      <c r="A11" s="3" t="inlineStr">
        <is>
          <t>Other</t>
        </is>
      </c>
      <c r="B11" s="5" t="n">
        <v>33280</v>
      </c>
      <c r="C11" s="5" t="n">
        <v>19643</v>
      </c>
    </row>
    <row r="12">
      <c r="A12" s="3" t="inlineStr">
        <is>
          <t>Total provision for income taxes</t>
        </is>
      </c>
      <c r="B12" s="4" t="n">
        <v>0</v>
      </c>
      <c r="C12" s="4" t="n">
        <v>-918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Dec. 31, 2022 USD ($)</t>
        </is>
      </c>
    </row>
    <row r="3">
      <c r="A3" s="6" t="inlineStr">
        <is>
          <t>Income Tax Disclosure [Abstract]</t>
        </is>
      </c>
      <c r="B3" s="3" t="inlineStr">
        <is>
          <t xml:space="preserve"> </t>
        </is>
      </c>
    </row>
    <row r="4">
      <c r="A4" s="3" t="inlineStr">
        <is>
          <t>Effective Income Tax Rate Reconciliation, at Federal Statutory Income Tax Rate, Percent</t>
        </is>
      </c>
      <c r="B4" s="10" t="n">
        <v>0.21</v>
      </c>
    </row>
    <row r="5">
      <c r="A5" s="3" t="inlineStr">
        <is>
          <t>Operating Loss Carryforwards</t>
        </is>
      </c>
      <c r="B5" s="4" t="n">
        <v>16757643</v>
      </c>
    </row>
    <row r="6">
      <c r="A6" s="3" t="inlineStr">
        <is>
          <t>Effective Income Tax Rate Reconciliation, Deduction, Percent</t>
        </is>
      </c>
      <c r="B6" s="10"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NOTE
1 - SUMMARY OF SIGNIFICANT ACCOUNTING POLICIES Nature
of Business Applied
UV, Inc. (the “Parent”) was formed and incorporated in the State of Delaware for the intended purpose of holding the equity
of SteriLumen, Inc. (“SteriLumen”) and MunnWorks, LLC (“MunnWorks”), together “the Subsidiaries”,
and other companies acquired or created by the Parent in the future. The Parent acquired the Subsidiaries pursuant to share exchanges
whereby the equity holders of the Subsidiaries exchanged all of their equity interests in the Subsidiaries for shares of voting stock
of the Parent. As a result of the share exchanges, each Subsidiary became a wholly-owned subsidiary of the Parent. The Parent and each
Subsidiary are collectively referred to herein as (the “Company”). SteriLumen
is engaged in the design, manufacture, assembly and distribution of (i) automated disinfecting mirror systems for use in hospitals and
other healthcare facilities and (ii) air purification systems through its purchase of substantially all of the assets and certain liabilities
of Akida Holdings, LLC, KES Science &amp; Technology, and Scientific Air Management LLC, as described below. MunnWorks, LLC is engaged
in the manufacture of fine mirrors and custom furniture specifically for the hospitality and retail industries. In
February of 2021, the Company acquired all the assets and assumed certain liabilities of Akida Holdings, LLC (“Akida”). At
the time of this acquisition, Akida owned the Airocide™ system of air purification technologies, originally developed for NASA,
with assistance from the University of Wisconsin at Madison, that uses a combination of UVC and a proprietary, titanium dioxide based
photocatalyst (“PCO”) to eliminate airborne bacteria, mold, fungi, viruses, volatile organic compounds, and many odors without
producing any harmful by-products, with applications in the hospitality, hotel, healthcare, nursing homes, grocer, wine, commercial buildings
and retail sectors. The Airocide™ system has been used by brands and organizations such as NASA, Whole Foods, Dole, Chiquita, Opus
One, Sub-Zero Refrigerators and Robert Mondavi Wines. Akida contracted KES Science &amp; Technology, Inc. (“KES”) to manufacture,
warehouse and distribute the Airocide™ system and Akida’s contractual relationship with KES was assigned to and assumed by
the Company as part of the acquisition. On
September 28, 2021, the Company acquired all the assets and assumed certain liabilities of KES. At the time of the acquisition, KES was
principally engaged in the manufacturing and distribution of the Airocide™ system of air purification technologies and misting systems.
KES also had the exclusive right to the sale and distribution of the Airocide™ system in certain markets. This acquisition consolidates
all of manufacturing, sale and distribution of the Airocide™ system under the SteriLumen brand and expands the Company’s market
presence in food distribution, post-harvest produce, wineries, and retail sectors. The Company sells its products throughout the United
States, Canada, and Europe. On
October 13, 2021, the Company acquired all the assets and assumed certain liabilities of Scientific Air Management LLC, (“SciAir”).
SciAir is a provider of whole-room, aerosol chamber and laboratory certified air disinfection machines that use a combination of UVC and
a proprietary, patented system to eliminate airborne bacteria, mold, fungi, viruses, volatile organic compounds, and many odors without
producing any harmful by-products. The units are well suited for larger spaces within a facility and are mobile with industrial grade
casters allowing for movement throughout a facility to address increased bio burden from larger meetings or increased human traffic. On
March 25, 2022, the Company acquired the assets and assumed certain liabilities of VisionMark, LLC, (“Visionmark”). Visionmark
is engaged in the business of manufacturing customized furniture using wood and metal components for the hospitality and retail industries. Principles
of Consolidation The
consolidated financial statements include the accounts of Applied UV, Inc., Munnworks, LLC and SteriLumen, Inc. All significant intercompany
transactions and balances are eliminated in consolidation. Concentration
of Credit and Business Risk At
times throughout the year, the Company maintains cash balances at various institutions, which may exceed the Federal Deposit Insurance
Corporation limit. As of December 31, 2022, the Company was approximately $ 2,473,000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For
the year ended December 31, 2022, the Company had no major suppliers that accounted for over 10% of supplies and materials used by the
Company. For the year ended December 31, 2021, the Company had two major suppliers that accounted for approximately 25.4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and estimating
the useful life of intangible assets. Cash,
Restricted Cash and Cash Equivalents Cash
and equivalents include highly liquid investments that have original maturities less than 90 days at the time of their purchase. These
investments are carried at cost, which approximates market value because of their short maturities. As of December 31, 2022 and 2021,
the Company had approximately $ 27,000 1,077,000 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 The Company had
an allowance for doubtful accounts approximating $ 35,000 9,000 Inventory Inventories
consist of raw materials, work-in-process, and finished goods. Raw materials and finished goods are valued at the lower of cost or net
realizable value, using the first-in, first-out (“FIFO”) valuation method. Work-in-process and finished goods includes the
cost of materials, freight and duty, direct labor and overhead. The Company writes down inventory for estimated obsolescence equal to
the difference between the cost of inventory and the estimated market value based upon assumptions about future demand and market conditions.
The company had a reserve for inventory approximating $ 88,000 140,000 Property
and Equipment Property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Machinery and equipment 5 to 7 years
Leasehold improvements Lesser of term of lease or useful life
Furniture and fixtures 5 to 7 years 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During the year ended December 31, 2022, we evaluated potential triggering events that
might be indicators that our goodwill and definite lived intangibles were impaired. As a result of our evaluation, we determined that
the fair value of our goodwill and certain intangible assets were less than the carrying amount as of December 31, 2022. This resulted
in a total impairment charge of $ 6,993,075 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 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December 31, 2022 and 2021. The
Company utilizes the Black-Scholes valuation model to value the derivative warrants as stipulated in the agreement for the warrant holders
to receive cash based on that value. Fair
Value of Financial Instruments The
carrying amounts reported in the consolidated balance sheets for loans payable approximate fair value because of the
immediate or short-term maturity of the financial instruments. The Company’s financial assets and liabilities are measured using
inputs from the three levels of the fair value hierarchy. 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 dilutive securities excluded from computation of earnings per share
As of December 31,
2022 2021
Common stock options 1,000,028 644,314
Common stock warrants 192,419 192,419
Total 1,192,447 836,733 Stock-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research and development costs are expensed as incurred. 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MunnWorks
projects, including those from the VisionMark acquisition, are completed within the Company’s facilities. For these projects, the
company designs, manufactures and sells custom mirrors and furniture for the hospitality and retail industries through contractual agreements.
These sales require the company to deliver the products within three to nine months from commencement of order acceptance. Revenue is
recognized using the input method of accounting.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The
company applied the five-step model to the sales of Akida’s and KES’s Airocide™ and misting system products, and SciAir’s
whole-room aerosol chamber and laboratory certified air disinfection machine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misting systems, and whole-room aerosol chamber and laboratory certified disinfection machine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KES, and SciAir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years ended: Schedule
of revenue:
Schedule of revenue
December 31,
2022 2021
Recognized over time $ 9,419,117 $ 1,606,950
Recognized at a point in time 10,720,732 10,060,629
$ 20,139,849 $ 11,667,579 Deferred
revenue was comprised of the following as of:
December 31, December 31,
2022 2021
Recognized over time $ 3,581,195 $ 94,867
Recognized at a point in time 1,149,104 693,908
$ 4,730,299 $ 788,775 Deferred
revenue amounting to $ 788,775 Shipping
and Handling Charges The
Company reports shipping and handling fees charged to customers as part of net sales and the associated expense as part of cost of sales.
Shipping charges amounted to $ 821,448 963,385 Advertising Advertising
costs consist primarily of online search advertising and placement, trade shows, advertising fees, and other promotional expenses. Advertising
costs are expensed as incurred and are included in sales and marketing on the consolidated statements of operations. Advertising expense
for the years ended December 31, 2022 and 2021 was $ 1,109,207 799,799 Vendor
deposits Vendor
payments to third manufactures are capitalized until completion of the project and are recorded as vendor deposits. As of December 31,
2022 and 2021, the vendor deposit balance was $ 75,548 992,042 Patent
Costs The
Company capitalizes costs consisting principally of outside legal costs and filing fees related to obtaining and maintaining patents.
The Company amortizes patent costs over the useful life of the patent which is typically 20 years, beginning with the date the patent
is filed with the U.S. Patent and Trademark Office, or foreign equivalent. As of December 31, 2022 and 2021, capitalized patent costs
net of accumulated amortization was $ 1,593,741 1,693,124 100,065 32,398 Recently
adopted accounting standard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In
June 2016, the FASB issued ASU 2016-13, Financial Instruments – Credit Losses (e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EGMENT REPORTING (Details) - USD ($)</t>
        </is>
      </c>
      <c r="B1" s="2" t="inlineStr">
        <is>
          <t>12 Months Ended</t>
        </is>
      </c>
    </row>
    <row r="2">
      <c r="B2" s="2" t="inlineStr">
        <is>
          <t>Dec. 31, 2022</t>
        </is>
      </c>
      <c r="C2" s="2" t="inlineStr">
        <is>
          <t>Dec. 31, 2021</t>
        </is>
      </c>
    </row>
    <row r="3">
      <c r="A3" s="6" t="inlineStr">
        <is>
          <t>Segment Reporting Information [Line Items]</t>
        </is>
      </c>
      <c r="B3" s="3" t="inlineStr">
        <is>
          <t xml:space="preserve"> </t>
        </is>
      </c>
      <c r="C3" s="3" t="inlineStr">
        <is>
          <t xml:space="preserve"> </t>
        </is>
      </c>
    </row>
    <row r="4">
      <c r="A4" s="3" t="inlineStr">
        <is>
          <t>Total Assets</t>
        </is>
      </c>
      <c r="B4" s="4" t="n">
        <v>32727427</v>
      </c>
      <c r="C4" s="4" t="n">
        <v>38525992</v>
      </c>
    </row>
    <row r="5">
      <c r="A5" s="3" t="inlineStr">
        <is>
          <t>Total Liabilities</t>
        </is>
      </c>
      <c r="B5" s="5" t="n">
        <v>15493532</v>
      </c>
      <c r="C5" s="5" t="n">
        <v>5860232</v>
      </c>
    </row>
    <row r="6">
      <c r="A6" s="3" t="inlineStr">
        <is>
          <t>Net Sales</t>
        </is>
      </c>
      <c r="B6" s="5" t="n">
        <v>20139849</v>
      </c>
      <c r="C6" s="5" t="n">
        <v>11667579</v>
      </c>
    </row>
    <row r="7">
      <c r="A7" s="3" t="inlineStr">
        <is>
          <t>Cost of Goods Sold</t>
        </is>
      </c>
      <c r="B7" s="5" t="n">
        <v>16101555</v>
      </c>
      <c r="C7" s="5" t="n">
        <v>7569193</v>
      </c>
    </row>
    <row r="8">
      <c r="A8" s="3" t="inlineStr">
        <is>
          <t>Research and development</t>
        </is>
      </c>
      <c r="B8" s="5" t="n">
        <v>319167</v>
      </c>
      <c r="C8" s="5" t="n">
        <v>53408</v>
      </c>
    </row>
    <row r="9">
      <c r="A9" s="3" t="inlineStr">
        <is>
          <t>Loss on impairment of goodwill</t>
        </is>
      </c>
      <c r="B9" s="5" t="n">
        <v>6993075</v>
      </c>
      <c r="C9" s="3" t="inlineStr">
        <is>
          <t xml:space="preserve"> </t>
        </is>
      </c>
    </row>
    <row r="10">
      <c r="A10" s="3" t="inlineStr">
        <is>
          <t>Selling, General and Administrative Expenses</t>
        </is>
      </c>
      <c r="B10" s="5" t="n">
        <v>14804068</v>
      </c>
      <c r="C10" s="5" t="n">
        <v>11341712</v>
      </c>
    </row>
    <row r="11">
      <c r="A11" s="3" t="inlineStr">
        <is>
          <t>Hospitality Segment [Member]</t>
        </is>
      </c>
      <c r="B11" s="3" t="inlineStr">
        <is>
          <t xml:space="preserve"> </t>
        </is>
      </c>
      <c r="C11" s="3" t="inlineStr">
        <is>
          <t xml:space="preserve"> </t>
        </is>
      </c>
    </row>
    <row r="12">
      <c r="A12" s="6" t="inlineStr">
        <is>
          <t>Segment Reporting Information [Line Items]</t>
        </is>
      </c>
      <c r="B12" s="3" t="inlineStr">
        <is>
          <t xml:space="preserve"> </t>
        </is>
      </c>
      <c r="C12" s="3" t="inlineStr">
        <is>
          <t xml:space="preserve"> </t>
        </is>
      </c>
    </row>
    <row r="13">
      <c r="A13" s="3" t="inlineStr">
        <is>
          <t>Total Assets</t>
        </is>
      </c>
      <c r="B13" s="5" t="n">
        <v>9638828</v>
      </c>
      <c r="C13" s="5" t="n">
        <v>2158789</v>
      </c>
    </row>
    <row r="14">
      <c r="A14" s="3" t="inlineStr">
        <is>
          <t>Total Liabilities</t>
        </is>
      </c>
      <c r="B14" s="5" t="n">
        <v>10666643</v>
      </c>
      <c r="C14" s="5" t="n">
        <v>2481186</v>
      </c>
    </row>
    <row r="15">
      <c r="A15" s="3" t="inlineStr">
        <is>
          <t>Net Sales</t>
        </is>
      </c>
      <c r="B15" s="5" t="n">
        <v>13639370</v>
      </c>
      <c r="C15" s="5" t="n">
        <v>5943664</v>
      </c>
    </row>
    <row r="16">
      <c r="A16" s="3" t="inlineStr">
        <is>
          <t>Cost of Goods Sold</t>
        </is>
      </c>
      <c r="B16" s="5" t="n">
        <v>12375645</v>
      </c>
      <c r="C16" s="5" t="n">
        <v>4488652</v>
      </c>
    </row>
    <row r="17">
      <c r="A17" s="3" t="inlineStr">
        <is>
          <t>Research and development</t>
        </is>
      </c>
      <c r="B17" s="5" t="n">
        <v>0</v>
      </c>
      <c r="C17" s="5" t="n">
        <v>0</v>
      </c>
    </row>
    <row r="18">
      <c r="A18" s="3" t="inlineStr">
        <is>
          <t>Loss on impairment of goodwill</t>
        </is>
      </c>
      <c r="B18" s="5" t="n">
        <v>0</v>
      </c>
      <c r="C18" s="3" t="inlineStr">
        <is>
          <t xml:space="preserve"> </t>
        </is>
      </c>
    </row>
    <row r="19">
      <c r="A19" s="3" t="inlineStr">
        <is>
          <t>Selling, General and Administrative Expenses</t>
        </is>
      </c>
      <c r="B19" s="5" t="n">
        <v>4351932</v>
      </c>
      <c r="C19" s="5" t="n">
        <v>2281460</v>
      </c>
    </row>
    <row r="20">
      <c r="A20" s="3" t="inlineStr">
        <is>
          <t>Disinfectant Segment [Member]</t>
        </is>
      </c>
      <c r="B20" s="3" t="inlineStr">
        <is>
          <t xml:space="preserve"> </t>
        </is>
      </c>
      <c r="C20" s="3" t="inlineStr">
        <is>
          <t xml:space="preserve"> </t>
        </is>
      </c>
    </row>
    <row r="21">
      <c r="A21" s="6" t="inlineStr">
        <is>
          <t>Segment Reporting Information [Line Items]</t>
        </is>
      </c>
      <c r="B21" s="3" t="inlineStr">
        <is>
          <t xml:space="preserve"> </t>
        </is>
      </c>
      <c r="C21" s="3" t="inlineStr">
        <is>
          <t xml:space="preserve"> </t>
        </is>
      </c>
    </row>
    <row r="22">
      <c r="A22" s="3" t="inlineStr">
        <is>
          <t>Total Assets</t>
        </is>
      </c>
      <c r="B22" s="5" t="n">
        <v>19831097</v>
      </c>
      <c r="C22" s="5" t="n">
        <v>27851691</v>
      </c>
    </row>
    <row r="23">
      <c r="A23" s="3" t="inlineStr">
        <is>
          <t>Total Liabilities</t>
        </is>
      </c>
      <c r="B23" s="5" t="n">
        <v>1545217</v>
      </c>
      <c r="C23" s="5" t="n">
        <v>1528706</v>
      </c>
    </row>
    <row r="24">
      <c r="A24" s="3" t="inlineStr">
        <is>
          <t>Net Sales</t>
        </is>
      </c>
      <c r="B24" s="5" t="n">
        <v>6500479</v>
      </c>
      <c r="C24" s="5" t="n">
        <v>5723915</v>
      </c>
    </row>
    <row r="25">
      <c r="A25" s="3" t="inlineStr">
        <is>
          <t>Cost of Goods Sold</t>
        </is>
      </c>
      <c r="B25" s="5" t="n">
        <v>3725910</v>
      </c>
      <c r="C25" s="5" t="n">
        <v>3080541</v>
      </c>
    </row>
    <row r="26">
      <c r="A26" s="3" t="inlineStr">
        <is>
          <t>Research and development</t>
        </is>
      </c>
      <c r="B26" s="5" t="n">
        <v>319167</v>
      </c>
      <c r="C26" s="5" t="n">
        <v>53408</v>
      </c>
    </row>
    <row r="27">
      <c r="A27" s="3" t="inlineStr">
        <is>
          <t>Loss on impairment of goodwill</t>
        </is>
      </c>
      <c r="B27" s="5" t="n">
        <v>6993075</v>
      </c>
      <c r="C27" s="3" t="inlineStr">
        <is>
          <t xml:space="preserve"> </t>
        </is>
      </c>
    </row>
    <row r="28">
      <c r="A28" s="3" t="inlineStr">
        <is>
          <t>Selling, General and Administrative Expenses</t>
        </is>
      </c>
      <c r="B28" s="5" t="n">
        <v>7680551</v>
      </c>
      <c r="C28" s="5" t="n">
        <v>6110206</v>
      </c>
    </row>
    <row r="29">
      <c r="A29" s="3" t="inlineStr">
        <is>
          <t>Corporate Segment [Member]</t>
        </is>
      </c>
      <c r="B29" s="3" t="inlineStr">
        <is>
          <t xml:space="preserve"> </t>
        </is>
      </c>
      <c r="C29" s="3" t="inlineStr">
        <is>
          <t xml:space="preserve"> </t>
        </is>
      </c>
    </row>
    <row r="30">
      <c r="A30" s="6" t="inlineStr">
        <is>
          <t>Segment Reporting Information [Line Items]</t>
        </is>
      </c>
      <c r="B30" s="3" t="inlineStr">
        <is>
          <t xml:space="preserve"> </t>
        </is>
      </c>
      <c r="C30" s="3" t="inlineStr">
        <is>
          <t xml:space="preserve"> </t>
        </is>
      </c>
    </row>
    <row r="31">
      <c r="A31" s="3" t="inlineStr">
        <is>
          <t>Total Assets</t>
        </is>
      </c>
      <c r="B31" s="5" t="n">
        <v>3257502</v>
      </c>
      <c r="C31" s="5" t="n">
        <v>8515512</v>
      </c>
    </row>
    <row r="32">
      <c r="A32" s="3" t="inlineStr">
        <is>
          <t>Total Liabilities</t>
        </is>
      </c>
      <c r="B32" s="5" t="n">
        <v>3281672</v>
      </c>
      <c r="C32" s="5" t="n">
        <v>1850340</v>
      </c>
    </row>
    <row r="33">
      <c r="A33" s="3" t="inlineStr">
        <is>
          <t>Net Sales</t>
        </is>
      </c>
      <c r="B33" s="5" t="n">
        <v>0</v>
      </c>
      <c r="C33" s="5" t="n">
        <v>0</v>
      </c>
    </row>
    <row r="34">
      <c r="A34" s="3" t="inlineStr">
        <is>
          <t>Cost of Goods Sold</t>
        </is>
      </c>
      <c r="B34" s="5" t="n">
        <v>0</v>
      </c>
      <c r="C34" s="5" t="n">
        <v>0</v>
      </c>
    </row>
    <row r="35">
      <c r="A35" s="3" t="inlineStr">
        <is>
          <t>Research and development</t>
        </is>
      </c>
      <c r="B35" s="5" t="n">
        <v>0</v>
      </c>
      <c r="C35" s="5" t="n">
        <v>0</v>
      </c>
    </row>
    <row r="36">
      <c r="A36" s="3" t="inlineStr">
        <is>
          <t>Loss on impairment of goodwill</t>
        </is>
      </c>
      <c r="B36" s="5" t="n">
        <v>0</v>
      </c>
      <c r="C36" s="3" t="inlineStr">
        <is>
          <t xml:space="preserve"> </t>
        </is>
      </c>
    </row>
    <row r="37">
      <c r="A37" s="3" t="inlineStr">
        <is>
          <t>Selling, General and Administrative Expenses</t>
        </is>
      </c>
      <c r="B37" s="4" t="n">
        <v>2771585</v>
      </c>
      <c r="C37" s="4" t="n">
        <v>29500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FORMA FINANCIAL STATEMENTS (Details) - USD ($)</t>
        </is>
      </c>
      <c r="B1" s="2" t="inlineStr">
        <is>
          <t>12 Months Ended</t>
        </is>
      </c>
    </row>
    <row r="2">
      <c r="B2" s="2" t="inlineStr">
        <is>
          <t>Dec. 31, 2022</t>
        </is>
      </c>
      <c r="C2" s="2" t="inlineStr">
        <is>
          <t>Dec. 31, 2021</t>
        </is>
      </c>
    </row>
    <row r="3">
      <c r="A3" s="6" t="inlineStr">
        <is>
          <t>Restructuring Cost and Reserve [Line Items]</t>
        </is>
      </c>
      <c r="B3" s="3" t="inlineStr">
        <is>
          <t xml:space="preserve"> </t>
        </is>
      </c>
      <c r="C3" s="3" t="inlineStr">
        <is>
          <t xml:space="preserve"> </t>
        </is>
      </c>
    </row>
    <row r="4">
      <c r="A4" s="3" t="inlineStr">
        <is>
          <t>Net Sales</t>
        </is>
      </c>
      <c r="B4" s="4" t="n">
        <v>20139849</v>
      </c>
      <c r="C4" s="4" t="n">
        <v>11667579</v>
      </c>
    </row>
    <row r="5">
      <c r="A5" s="3" t="inlineStr">
        <is>
          <t>Net Loss</t>
        </is>
      </c>
      <c r="B5" s="5" t="n">
        <v>-16575317</v>
      </c>
      <c r="C5" s="5" t="n">
        <v>-7390355</v>
      </c>
    </row>
    <row r="6">
      <c r="A6" s="6" t="inlineStr">
        <is>
          <t>Net Loss attributable to common stockholders:</t>
        </is>
      </c>
      <c r="B6" s="3" t="inlineStr">
        <is>
          <t xml:space="preserve"> </t>
        </is>
      </c>
      <c r="C6" s="3" t="inlineStr">
        <is>
          <t xml:space="preserve"> </t>
        </is>
      </c>
    </row>
    <row r="7">
      <c r="A7" s="3" t="inlineStr">
        <is>
          <t>Net Loss attributable to common stockholders</t>
        </is>
      </c>
      <c r="B7" s="5" t="n">
        <v>1449000</v>
      </c>
      <c r="C7" s="5" t="n">
        <v>603750</v>
      </c>
    </row>
    <row r="8">
      <c r="A8" s="3" t="inlineStr">
        <is>
          <t>Akida K E S Visionmark And Sci Air [Member]</t>
        </is>
      </c>
      <c r="B8" s="3" t="inlineStr">
        <is>
          <t xml:space="preserve"> </t>
        </is>
      </c>
      <c r="C8" s="3" t="inlineStr">
        <is>
          <t xml:space="preserve"> </t>
        </is>
      </c>
    </row>
    <row r="9">
      <c r="A9" s="6" t="inlineStr">
        <is>
          <t>Restructuring Cost and Reserve [Line Items]</t>
        </is>
      </c>
      <c r="B9" s="3" t="inlineStr">
        <is>
          <t xml:space="preserve"> </t>
        </is>
      </c>
      <c r="C9" s="3" t="inlineStr">
        <is>
          <t xml:space="preserve"> </t>
        </is>
      </c>
    </row>
    <row r="10">
      <c r="A10" s="3" t="inlineStr">
        <is>
          <t>Net Sales</t>
        </is>
      </c>
      <c r="B10" s="5" t="n">
        <v>22248183</v>
      </c>
      <c r="C10" s="5" t="n">
        <v>22072379</v>
      </c>
    </row>
    <row r="11">
      <c r="A11" s="3" t="inlineStr">
        <is>
          <t>Net Loss</t>
        </is>
      </c>
      <c r="B11" s="5" t="n">
        <v>-16580044</v>
      </c>
      <c r="C11" s="5" t="n">
        <v>-9046424</v>
      </c>
    </row>
    <row r="12">
      <c r="A12" s="6" t="inlineStr">
        <is>
          <t>Net Loss attributable to common stockholders:</t>
        </is>
      </c>
      <c r="B12" s="3" t="inlineStr">
        <is>
          <t xml:space="preserve"> </t>
        </is>
      </c>
      <c r="C12" s="3" t="inlineStr">
        <is>
          <t xml:space="preserve"> </t>
        </is>
      </c>
    </row>
    <row r="13">
      <c r="A13" s="3" t="inlineStr">
        <is>
          <t>Dividends to preferred shareholders</t>
        </is>
      </c>
      <c r="B13" s="5" t="n">
        <v>-1449000</v>
      </c>
      <c r="C13" s="5" t="n">
        <v>603750</v>
      </c>
    </row>
    <row r="14">
      <c r="A14" s="3" t="inlineStr">
        <is>
          <t>Net Loss attributable to common stockholders</t>
        </is>
      </c>
      <c r="B14" s="4" t="n">
        <v>-18031480</v>
      </c>
      <c r="C14" s="4" t="n">
        <v>-9650174</v>
      </c>
    </row>
    <row r="15">
      <c r="A15" s="3" t="inlineStr">
        <is>
          <t>Basic and Diluted Loss Per Common Share</t>
        </is>
      </c>
      <c r="B15" s="8" t="n">
        <v>-1.41</v>
      </c>
      <c r="C15" s="8" t="n">
        <v>-0.98</v>
      </c>
    </row>
    <row r="16">
      <c r="A16" s="3" t="inlineStr">
        <is>
          <t>Weighted Average Shares Outstanding - basic and diluted</t>
        </is>
      </c>
      <c r="B16" s="5" t="n">
        <v>12754979</v>
      </c>
      <c r="C16" s="5" t="n">
        <v>97996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80" customWidth="1" min="5" max="5"/>
    <col width="14" customWidth="1" min="6" max="6"/>
  </cols>
  <sheetData>
    <row r="1">
      <c r="A1" s="1" t="inlineStr">
        <is>
          <t>SUBSEQUENT EVENTS (Details Narrative) - USD ($)</t>
        </is>
      </c>
      <c r="B1" s="2" t="inlineStr">
        <is>
          <t>1 Months Ended</t>
        </is>
      </c>
      <c r="E1" s="2" t="inlineStr">
        <is>
          <t>12 Months Ended</t>
        </is>
      </c>
    </row>
    <row r="2">
      <c r="B2" s="2" t="inlineStr">
        <is>
          <t>Jan. 26, 2023</t>
        </is>
      </c>
      <c r="C2" s="2" t="inlineStr">
        <is>
          <t>Jan. 25, 2023</t>
        </is>
      </c>
      <c r="D2" s="2" t="inlineStr">
        <is>
          <t>Feb. 25, 2022</t>
        </is>
      </c>
      <c r="E2" s="2" t="inlineStr">
        <is>
          <t>Dec. 31, 2022</t>
        </is>
      </c>
      <c r="F2" s="2" t="inlineStr">
        <is>
          <t>Jul. 25,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amount</t>
        </is>
      </c>
      <c r="B4" s="3" t="inlineStr">
        <is>
          <t xml:space="preserve"> </t>
        </is>
      </c>
      <c r="C4" s="3" t="inlineStr">
        <is>
          <t xml:space="preserve"> </t>
        </is>
      </c>
      <c r="D4" s="3" t="inlineStr">
        <is>
          <t xml:space="preserve"> </t>
        </is>
      </c>
      <c r="E4" s="4" t="n">
        <v>2807500</v>
      </c>
      <c r="F4" s="3" t="inlineStr">
        <is>
          <t xml:space="preserve"> </t>
        </is>
      </c>
    </row>
    <row r="5">
      <c r="A5" s="3" t="inlineStr">
        <is>
          <t>Acquisition descrption</t>
        </is>
      </c>
      <c r="B5" s="3" t="inlineStr">
        <is>
          <t xml:space="preserve"> </t>
        </is>
      </c>
      <c r="C5" s="3" t="inlineStr">
        <is>
          <t xml:space="preserve"> </t>
        </is>
      </c>
      <c r="D5" s="3" t="inlineStr">
        <is>
          <t xml:space="preserve"> </t>
        </is>
      </c>
      <c r="E5" s="3" t="inlineStr">
        <is>
          <t>(i) 1,377,777 shares of the
Company’s common stock; (ii) 148,888 shares of Series C Preferred Stock; (iii) $364,316 of Old LED Supply’s indebtedness to
various creditors; and (iv) $221,674 of Old LED Supply’s transaction expenses. Part of Old LED Supply’s indebtedness on the
Closing Date was $1,778,667 outstanding principal and interest on a line of credit from JP Morgan Chase Bank, N.A. (the “Chase Loan”).
The Company has agreed to repay the Chase Loan 14 calendar days from the Closing Date As a result of these issuances, agreements and payments
the Company and Old LED Supply agreed that the acquisition of Old LED Supply by the Company (the “LED Supply Acquisition”)
was closed and the LED Supply Mergers could be effected as soon as possible. The Company financed the payments described above through
the Line of Credit Draw. The shares described in clauses (i) and (ii) above are collectively referred to herein as the “LED Supply
Equity Consideration”.</t>
        </is>
      </c>
      <c r="F5" s="3" t="inlineStr">
        <is>
          <t xml:space="preserve"> </t>
        </is>
      </c>
    </row>
    <row r="6">
      <c r="A6" s="3" t="inlineStr">
        <is>
          <t>Attorneys fees</t>
        </is>
      </c>
      <c r="B6" s="3" t="inlineStr">
        <is>
          <t xml:space="preserve"> </t>
        </is>
      </c>
      <c r="C6" s="3" t="inlineStr">
        <is>
          <t xml:space="preserve"> </t>
        </is>
      </c>
      <c r="D6" s="4" t="n">
        <v>1500000</v>
      </c>
      <c r="E6" s="3" t="inlineStr">
        <is>
          <t xml:space="preserve"> </t>
        </is>
      </c>
      <c r="F6" s="3" t="inlineStr">
        <is>
          <t xml:space="preserve"> </t>
        </is>
      </c>
    </row>
    <row r="7">
      <c r="A7" s="3" t="inlineStr">
        <is>
          <t>Arbitration panel issued amount</t>
        </is>
      </c>
      <c r="B7" s="3" t="inlineStr">
        <is>
          <t xml:space="preserve"> </t>
        </is>
      </c>
      <c r="C7" s="3" t="inlineStr">
        <is>
          <t xml:space="preserve"> </t>
        </is>
      </c>
      <c r="D7" s="5" t="n">
        <v>100000</v>
      </c>
      <c r="E7" s="3" t="inlineStr">
        <is>
          <t xml:space="preserve"> </t>
        </is>
      </c>
      <c r="F7" s="3" t="inlineStr">
        <is>
          <t xml:space="preserve"> </t>
        </is>
      </c>
    </row>
    <row r="8">
      <c r="A8" s="3" t="inlineStr">
        <is>
          <t>Legal fees</t>
        </is>
      </c>
      <c r="B8" s="3" t="inlineStr">
        <is>
          <t xml:space="preserve"> </t>
        </is>
      </c>
      <c r="C8" s="3" t="inlineStr">
        <is>
          <t xml:space="preserve"> </t>
        </is>
      </c>
      <c r="D8" s="5" t="n">
        <v>10000</v>
      </c>
      <c r="E8" s="3" t="inlineStr">
        <is>
          <t xml:space="preserve"> </t>
        </is>
      </c>
      <c r="F8" s="3" t="inlineStr">
        <is>
          <t xml:space="preserve"> </t>
        </is>
      </c>
    </row>
    <row r="9">
      <c r="A9" s="3" t="inlineStr">
        <is>
          <t>Accrued interest expense</t>
        </is>
      </c>
      <c r="B9" s="3" t="inlineStr">
        <is>
          <t xml:space="preserve"> </t>
        </is>
      </c>
      <c r="C9" s="3" t="inlineStr">
        <is>
          <t xml:space="preserve"> </t>
        </is>
      </c>
      <c r="D9" s="4" t="n">
        <v>5000</v>
      </c>
      <c r="E9" s="3" t="inlineStr">
        <is>
          <t xml:space="preserve"> </t>
        </is>
      </c>
      <c r="F9" s="3" t="inlineStr">
        <is>
          <t xml:space="preserve"> </t>
        </is>
      </c>
    </row>
    <row r="10">
      <c r="A10" s="3" t="inlineStr">
        <is>
          <t>Dividends rate percentage</t>
        </is>
      </c>
      <c r="B10" s="3" t="inlineStr">
        <is>
          <t xml:space="preserve"> </t>
        </is>
      </c>
      <c r="C10" s="3" t="inlineStr">
        <is>
          <t xml:space="preserve"> </t>
        </is>
      </c>
      <c r="D10" s="3" t="inlineStr">
        <is>
          <t xml:space="preserve"> </t>
        </is>
      </c>
      <c r="E10" s="10" t="n">
        <v>0.05</v>
      </c>
      <c r="F10" s="3" t="inlineStr">
        <is>
          <t xml:space="preserve"> </t>
        </is>
      </c>
    </row>
    <row r="11">
      <c r="A11" s="3" t="inlineStr">
        <is>
          <t>Per share liquidation preference</t>
        </is>
      </c>
      <c r="B11" s="3" t="inlineStr">
        <is>
          <t xml:space="preserve"> </t>
        </is>
      </c>
      <c r="C11" s="3" t="inlineStr">
        <is>
          <t xml:space="preserve"> </t>
        </is>
      </c>
      <c r="D11" s="3" t="inlineStr">
        <is>
          <t xml:space="preserve"> </t>
        </is>
      </c>
      <c r="E11" s="4" t="n">
        <v>5</v>
      </c>
      <c r="F11" s="3" t="inlineStr">
        <is>
          <t xml:space="preserve"> </t>
        </is>
      </c>
    </row>
    <row r="12">
      <c r="A12" s="3" t="inlineStr">
        <is>
          <t>Dividends per share</t>
        </is>
      </c>
      <c r="B12" s="3" t="inlineStr">
        <is>
          <t xml:space="preserve"> </t>
        </is>
      </c>
      <c r="C12" s="3" t="inlineStr">
        <is>
          <t xml:space="preserve"> </t>
        </is>
      </c>
      <c r="D12" s="3" t="inlineStr">
        <is>
          <t xml:space="preserve"> </t>
        </is>
      </c>
      <c r="E12" s="8" t="n">
        <v>0.25</v>
      </c>
      <c r="F12" s="3" t="inlineStr">
        <is>
          <t xml:space="preserve"> </t>
        </is>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rincipal amount</t>
        </is>
      </c>
      <c r="B15" s="3" t="inlineStr">
        <is>
          <t xml:space="preserve"> </t>
        </is>
      </c>
      <c r="C15" s="4" t="n">
        <v>2807500</v>
      </c>
      <c r="D15" s="3" t="inlineStr">
        <is>
          <t xml:space="preserve"> </t>
        </is>
      </c>
      <c r="E15" s="3" t="inlineStr">
        <is>
          <t xml:space="preserve"> </t>
        </is>
      </c>
      <c r="F15" s="4" t="n">
        <v>247500</v>
      </c>
    </row>
    <row r="16">
      <c r="A16" s="3" t="inlineStr">
        <is>
          <t>Bears interest rate</t>
        </is>
      </c>
      <c r="B16" s="3" t="inlineStr">
        <is>
          <t xml:space="preserve"> </t>
        </is>
      </c>
      <c r="C16" s="10" t="n">
        <v>0.08</v>
      </c>
      <c r="D16" s="3" t="inlineStr">
        <is>
          <t xml:space="preserve"> </t>
        </is>
      </c>
      <c r="E16" s="3" t="inlineStr">
        <is>
          <t xml:space="preserve"> </t>
        </is>
      </c>
      <c r="F16" s="3" t="inlineStr">
        <is>
          <t xml:space="preserve"> </t>
        </is>
      </c>
    </row>
    <row r="17">
      <c r="A17" s="3" t="inlineStr">
        <is>
          <t>Debt issuance costs</t>
        </is>
      </c>
      <c r="B17" s="3" t="inlineStr">
        <is>
          <t xml:space="preserve"> </t>
        </is>
      </c>
      <c r="C17" s="4" t="n">
        <v>345000</v>
      </c>
      <c r="D17" s="3" t="inlineStr">
        <is>
          <t xml:space="preserve"> </t>
        </is>
      </c>
      <c r="E17" s="3" t="inlineStr">
        <is>
          <t xml:space="preserve"> </t>
        </is>
      </c>
      <c r="F17" s="3" t="inlineStr">
        <is>
          <t xml:space="preserve"> </t>
        </is>
      </c>
    </row>
    <row r="18">
      <c r="A18" s="3" t="inlineStr">
        <is>
          <t>Acquisition descrption</t>
        </is>
      </c>
      <c r="B18" s="3" t="inlineStr">
        <is>
          <t>(i) 2,497,220 shares of the Company’s common (based on a value of $2.00 per share), (ii) 251,108 shares
of the Company’s 5% Series C Cumulative Perpetual Preferred Stock, par value $0.0001 per share (“Series C Preferred Stock”)
(iii) $1,335,114 of PURO’s indebtedness to various creditors, (iv) $221,675 of the PURO’s transaction expenses and (v) $2,500,000
and 1,250,000 shares of the Company’s 2% Series B Cumulative Perpetual Preferred Stock (the “Series B Preferred Stock”)
in repayment of a $5 million note issued by PURO and held by one of its vendor’s. As a result of these issuances and payments the
Company and PURO agreed that the acquisition of PURO by the Company (the “PURO Acquisition”) was closed and the PURO Mergers
could be affected as soon as possible. The Company financed the payments described above through a $2,807,500 Redeemable Promissory Note
from Streeterville Capital, LLC (the “Redeemable Note”) and a $1,537,938 draw on a line of credit from Pinnacle Bank (the
“Line of Credit Draw”). The shares described in clauses (i) and (ii) above are collectively referred to herein as the “PURO
Equity Consideration”.</t>
        </is>
      </c>
      <c r="C18" s="3" t="inlineStr">
        <is>
          <t xml:space="preserve"> </t>
        </is>
      </c>
      <c r="D18" s="3" t="inlineStr">
        <is>
          <t xml:space="preserve"> </t>
        </is>
      </c>
      <c r="E18" s="3" t="inlineStr">
        <is>
          <t xml:space="preserve"> </t>
        </is>
      </c>
      <c r="F18" s="3" t="inlineStr">
        <is>
          <t xml:space="preserve"> </t>
        </is>
      </c>
    </row>
    <row r="19">
      <c r="A19" s="3" t="inlineStr">
        <is>
          <t>Shares authorized</t>
        </is>
      </c>
      <c r="B19" s="3" t="inlineStr">
        <is>
          <t xml:space="preserve"> </t>
        </is>
      </c>
      <c r="C19" s="5" t="n">
        <v>1250000</v>
      </c>
      <c r="D19" s="3" t="inlineStr">
        <is>
          <t xml:space="preserve"> </t>
        </is>
      </c>
      <c r="E19" s="3" t="inlineStr">
        <is>
          <t xml:space="preserve"> </t>
        </is>
      </c>
      <c r="F19" s="3" t="inlineStr">
        <is>
          <t xml:space="preserve"> </t>
        </is>
      </c>
    </row>
    <row r="20">
      <c r="A20" s="3" t="inlineStr">
        <is>
          <t>Preferred stock, par value</t>
        </is>
      </c>
      <c r="B20" s="3" t="inlineStr">
        <is>
          <t xml:space="preserve"> </t>
        </is>
      </c>
      <c r="C20" s="7" t="n">
        <v>0.0001</v>
      </c>
      <c r="D20" s="3" t="inlineStr">
        <is>
          <t xml:space="preserve"> </t>
        </is>
      </c>
      <c r="E20" s="3" t="inlineStr">
        <is>
          <t xml:space="preserve"> </t>
        </is>
      </c>
      <c r="F20" s="3" t="inlineStr">
        <is>
          <t xml:space="preserve"> </t>
        </is>
      </c>
    </row>
    <row r="21">
      <c r="A21" s="3" t="inlineStr">
        <is>
          <t>Per share liquidation preference</t>
        </is>
      </c>
      <c r="B21" s="4" t="n">
        <v>5</v>
      </c>
      <c r="C21" s="3" t="inlineStr">
        <is>
          <t xml:space="preserve"> </t>
        </is>
      </c>
      <c r="D21" s="3" t="inlineStr">
        <is>
          <t xml:space="preserve"> </t>
        </is>
      </c>
      <c r="E21" s="3" t="inlineStr">
        <is>
          <t xml:space="preserve"> </t>
        </is>
      </c>
      <c r="F21" s="3" t="inlineStr">
        <is>
          <t xml:space="preserve"> </t>
        </is>
      </c>
    </row>
    <row r="22">
      <c r="A22" s="3" t="inlineStr">
        <is>
          <t>Subsequent Event [Member] | Investor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rincipal amount</t>
        </is>
      </c>
      <c r="B24" s="3" t="inlineStr">
        <is>
          <t xml:space="preserve"> </t>
        </is>
      </c>
      <c r="C24" s="4" t="n">
        <v>2500000</v>
      </c>
      <c r="D24" s="3" t="inlineStr">
        <is>
          <t xml:space="preserve"> </t>
        </is>
      </c>
      <c r="E24" s="3" t="inlineStr">
        <is>
          <t xml:space="preserve"> </t>
        </is>
      </c>
      <c r="F24"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BUSINESS ACQUISITION</t>
        </is>
      </c>
      <c r="B4" s="3" t="inlineStr">
        <is>
          <t xml:space="preserve">NOTE
2 – BUSINESS ACQUISITION The
Company accounted for the acquisitions as a business combinations using the purchase method of accounting as prescribed in Accounting
Standards Codification 805, Business Combinations (“ASC 805") and ASC 820 – Fair Value Measurements and Disclosures (“ASC
820"). In accordance with ASC 805 and ASC 820, the Company used its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The results of operations of the acquired businesses since the date of acquisition are included in the consolidated
financial statements of the Company years ended December 31, 2022 and 2021. The total purchase consideration was allocated to the assets
acquired and liabilities assumed at their estimated fair values as of the date of acquisition, as determined by management. The excess
of the purchase price over the amounts allocated to assets acquired and liabilities assumed has been recorded as goodwill. The value of
the goodwill from the acquisitions described below can be attributed to a number of business factors including, but not limited to, cost
synergies expected to be realized and a trained technical workforce. In
conjunction with acquisitions noted below, we used various valuation techniques to determine fair value of the assets acquired, with the
primary techniques being discounted cash flow analysis, relief-from-royalty, a form of the multi-period excess earnings and the with-and-without
valuation approaches, which use significant unobservable inputs, or Level 3 inputs, as defined by the fair value hierarchy. Inputs to
these valuation approaches require significant judgment including: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acquisitions, historical data is limited, therefore, we base our estimates and assumptions on budgets, business plans, economic projections,
anticipated future cash flows and marketplace data. Akida
Holdings LLC On
February 8, 2021 Applied UV, Inc. (the “Company”), entered into an asset purchase agreement (the “APA”) by and
among the Company, SteriLumen, Inc., a New York corporation and wholly-owned subsidiary of the Company (the “Purchaser”) and
Akida Holdings LLC, a Florida limited liability company (the “Seller”) pursuant to which the Purchaser acquired substantially
all of the assets of the Seller and assumed certain of its current liabilities and contract obligations, as set forth in the APA (the
“Acquisition”). In the Acquisition, the Purchaser acquired all the Seller’s assets and was assigned its contracts related
to the manufacture and sale of the Airocide™ system, originally developed for NASA with assistance from the University of Wisconsin
at Madison, that uses a combination of UV-C and a proprietary, titanium dioxide-based photocatalyst that has applications in the hospitality,
hotel, healthcare, nursing homes, grocer, wine, commercial buildings, and retail sectors. The
purchase price and purchase price allocation as of the acquisition completion date follows.
Schedule of recognized identified assets acquired and liabilities assumed
Purchase Price:
Cash $ 760,293
Fair market value of common stock issued (1,375,000 shares) 7,122,500
Total Purchase Price, Net of Cash Acquired 7,882,793
Assets Acquired:
Accounts receivable 233,241
Inventory 211,105
Prepaid expenses 285,490
Machinery and equipment 168,721
Customer relationships 539,000
Trade names 1,156,000
Technology and know how 3,468,000
Total Assets Acquired: 6,061,557
Liabilities Assumed:
Accounts payable (415,341 )
Deferred revenue (491,702 )
Total Liabilities Assumed (907,043 )
Net Assets Acquired 5,154,514
Excess Purchase Price “Goodwill” $ 2,728,279 The
excess purchase price has been recorded as goodwill in the amount of approximately $ 2,728,279 KES
Science &amp; Technology, Inc. On
September 28, 2021, SteriLumen, Inc. completed an Asset Purchase Agreement with KES Science &amp; Technology, Inc. (“KES”),
a Georgia corporation. The
purchase price and purchase price allocation as of the acquisition completion date follows.
Purchase Price:
Cash $ 4,299,900
Fair market value of common stock issued (300,000 shares) 1,959,001
Total Purchase Price, Net of Cash Acquired 6,258,901
Assets Acquired:
Accounts receivable 392,367
Inventory 602,746
Prepaid expenses 10,995
Machinery and equipment 36,146
Customer relationships —
Trade names 914,000
Technology and know how 3,656,000
Total Assets Acquired: 5,612,254
Liabilities Assumed:
Accounts payable (296,681 )
Capital lease obligations —
Total Liabilities Assumed (296,681 )
Net Assets Acquired 5,315,573
Excess Purchase Price “Goodwill” $ 943,328 T 943,328 Old
SAM Partners (Scientific Air) On
October 13, 2021, the Company entered into an asset purchase agreement by and among the Company, SteriLumen, Inc., a New York corporation
and wholly-owned subsidiary of the Company (the “Purchaser”) and Old SAM Partners, LLC, a Florida limited liability company
(the “Seller”), pursuant to which the Purchaser acquired substantially all of the assets of the Seller, including the assignment
of an exclusive distribution agreement. On October 13, 2021 the Seller received, as consideration for the Acquisition (i) $9,500,000 in
cash; and (ii) 200,000 shares of the Company’s common stock and (iii) 200,000 unvested shares of the Company’s common stock,
which are subject to cancellation if the earnout is not met. On the date of acquisition, the fair market value of the 200,000 vested shares
was $5.57 for a total value of $1,114,000. An additional liability was recorded for $886,000 as a result of the agreement calling for
additional cash consideration to the extent the share price is below $10 on the free trading date, as defined in the agreement. On December
31, 2021, the share price of our common stock was $2.70 per share and a loss on contingent consideration of $574,000 was recorded
in the consolidated statements of operations and increased the liability to $1,460,000. The
purchase price and purchase price allocation as of the acquisition completion date follows.
Purchase Price:
Cash $ 9,500,000
Fair market value of common stock issued 1,114,000
Contingent consideration based on stock price 886,000
Total Purchase Price, net of cash acquired 11,500,000
Assets Acquired:
Accounts receivable 129,845
Inventory 369,970
Machinery and equipment 1,982
Customer relationships 6,784,000
Patents 1,533,000
Technology and know how 1,217,000
Trade names 326,000
Total Assets Acquired: 10,361,797
Assets Acquired 10,361,797
Excess Purchase Price “Goodwill” $ 1,138,203 The
excess purchase price has been recorded as goodwill in the amount of approximately $ 1,138,203 On
March 31, 2022, there was a settlement of a dispute that arose during the first quarter of 2022 between both parties regarding certain
representations and warranties in the purchase agreement which resulted in a settlement and mutual release agreement where the seller
agreed to relinquish any right, title, and interest in the previously issued 400,000 240,000 1,700,000 1,138,203 As
a result of our evaluation, we determined that the fair value of certain intangible assets were less than the carrying amount as of December
31, 2022. The Company recorded an impairment on intangibles of $ 5,854,872 On
March 25, 2022, the Company entered into an asset purchase agreement by and among the Company, Munnworks, LLC., a New York Limited Liability
Company and wholly-owned subsidiary of the Company (the “Purchaser”) and VisionMark LLC, a New York limited liability company
(the “Seller”), pursuant to which the Purchaser acquired substantially all of the assets of the Seller in exchange for the
assumption of obligations of buyer under the sublease and sublease guarantee. The
purchase price and purchase price allocation as of the acquisition completion date follows.
Purchase Price:
Cash paid at closing $ 10
Due to landlord 755,906
Total Purchase Price, net of cash acquired 755,916
Assets Acquired:
Accounts receivable, net 636,550
Inventory 176,583
Costs and estimated earnings in excess of billings 181,152
Machinery and equipment 1,100,000
Total Assets Acquired: 2,094,285
Liabilities Assumed:
Billings in excess of costs and earnings on uncompleted contracts (1,388,838 )
Total Liabilities Assumed (1,388,838 )
Net Assets Acquired 705,447
Excess Purchase Price “Goodwill” $ 50,469 The
excess purchase price has been recorded as goodwill in the amount of approximately $ 50,469 In
connection with the VisionMark LLC acquisition, the Company is obligated to repay $ 31,057 38.7 146,073 As
of December 31, 2022, the future maturity of the lease liability as of December 31, is as follows:
Schedule of future maturity of the lease liability
Years Ended December 31,
2023 $ 372,684
2024 372,684
2025 93,174
Total 838,542
Less: Unamortized discount (216,078 )
Total amount due to landlord 622,464
Less: current portion of amount due to landlord, net of discount (229,235 )
Total long-term portion of amount due to landlord $ 393,2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6" t="inlineStr">
        <is>
          <t>Inventory Disclosure [Abstract]</t>
        </is>
      </c>
      <c r="B3" s="3" t="inlineStr">
        <is>
          <t xml:space="preserve"> </t>
        </is>
      </c>
    </row>
    <row r="4">
      <c r="A4" s="3" t="inlineStr">
        <is>
          <t>INVENTORY</t>
        </is>
      </c>
      <c r="B4" s="3" t="inlineStr">
        <is>
          <t xml:space="preserve">NOTE
3 – INVENTORY Inventory
consists of the following as of:
Schedule of Inventory
December 31, December 31,
2022 2021
Raw materials $ 3,485,040 $ 356,759
Finished goods 2,110,838 1,429,479
Inventory at cost 5,595,878 1,786,238
Less: Reserve (87,792 ) (140,000 )
Inventory $ 5,508,086 $ 1,646,2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5:41Z</dcterms:created>
  <dcterms:modified xmlns:dcterms="http://purl.org/dc/terms/" xmlns:xsi="http://www.w3.org/2001/XMLSchema-instance" xsi:type="dcterms:W3CDTF">2023-03-31T21:05:41Z</dcterms:modified>
</cp:coreProperties>
</file>